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Acquisitions and Investm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Equity-Based Incentive Pla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Transactions with Affiliated Co" sheetId="18" state="visible" r:id="rId18"/>
    <sheet xmlns:r="http://schemas.openxmlformats.org/officeDocument/2006/relationships" name="Retirement Plan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Equity-Based Incentive Plans (T"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Transactions with Affiliated _2"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Description of the Business a_4" sheetId="33" state="visible" r:id="rId33"/>
    <sheet xmlns:r="http://schemas.openxmlformats.org/officeDocument/2006/relationships" name="Description of the Business a_5" sheetId="34" state="visible" r:id="rId34"/>
    <sheet xmlns:r="http://schemas.openxmlformats.org/officeDocument/2006/relationships" name="Description of the Business a_6" sheetId="35" state="visible" r:id="rId35"/>
    <sheet xmlns:r="http://schemas.openxmlformats.org/officeDocument/2006/relationships" name="Description of the Business a_7" sheetId="36" state="visible" r:id="rId36"/>
    <sheet xmlns:r="http://schemas.openxmlformats.org/officeDocument/2006/relationships" name="Description of the Business a_8" sheetId="37" state="visible" r:id="rId37"/>
    <sheet xmlns:r="http://schemas.openxmlformats.org/officeDocument/2006/relationships" name="Description of the Business a_9" sheetId="38" state="visible" r:id="rId38"/>
    <sheet xmlns:r="http://schemas.openxmlformats.org/officeDocument/2006/relationships" name="Description of the Business _10" sheetId="39" state="visible" r:id="rId39"/>
    <sheet xmlns:r="http://schemas.openxmlformats.org/officeDocument/2006/relationships" name="Description of the Business _11" sheetId="40" state="visible" r:id="rId40"/>
    <sheet xmlns:r="http://schemas.openxmlformats.org/officeDocument/2006/relationships" name="Acquisitions and Investments (N" sheetId="41" state="visible" r:id="rId41"/>
    <sheet xmlns:r="http://schemas.openxmlformats.org/officeDocument/2006/relationships" name="Long-Term Debt - By Issue (Deta" sheetId="42" state="visible" r:id="rId42"/>
    <sheet xmlns:r="http://schemas.openxmlformats.org/officeDocument/2006/relationships" name="Long-Term Debt - Senior Secured" sheetId="43" state="visible" r:id="rId43"/>
    <sheet xmlns:r="http://schemas.openxmlformats.org/officeDocument/2006/relationships" name="Long-Term Debt - Senior Unsecur" sheetId="44" state="visible" r:id="rId44"/>
    <sheet xmlns:r="http://schemas.openxmlformats.org/officeDocument/2006/relationships" name="Long-Term Debt - Other Secured " sheetId="45" state="visible" r:id="rId45"/>
    <sheet xmlns:r="http://schemas.openxmlformats.org/officeDocument/2006/relationships" name="Long-Term Debt - Outstanding De" sheetId="46" state="visible" r:id="rId46"/>
    <sheet xmlns:r="http://schemas.openxmlformats.org/officeDocument/2006/relationships" name="Long-Term Debt - Financing Acti" sheetId="47" state="visible" r:id="rId47"/>
    <sheet xmlns:r="http://schemas.openxmlformats.org/officeDocument/2006/relationships" name="Income Taxes (Narrative) (Detai" sheetId="48" state="visible" r:id="rId48"/>
    <sheet xmlns:r="http://schemas.openxmlformats.org/officeDocument/2006/relationships" name="Income Taxes (Schedule of Compo" sheetId="49" state="visible" r:id="rId49"/>
    <sheet xmlns:r="http://schemas.openxmlformats.org/officeDocument/2006/relationships" name="Income Taxes (Schedule of Effec" sheetId="50" state="visible" r:id="rId50"/>
    <sheet xmlns:r="http://schemas.openxmlformats.org/officeDocument/2006/relationships" name="Income Taxes (Schedule of Defer" sheetId="51" state="visible" r:id="rId51"/>
    <sheet xmlns:r="http://schemas.openxmlformats.org/officeDocument/2006/relationships" name="Income Taxes (Schedule of Unrec" sheetId="52" state="visible" r:id="rId52"/>
    <sheet xmlns:r="http://schemas.openxmlformats.org/officeDocument/2006/relationships" name="Shareholders' Equity (Details)" sheetId="53" state="visible" r:id="rId53"/>
    <sheet xmlns:r="http://schemas.openxmlformats.org/officeDocument/2006/relationships" name="Equity-Based Incentive Plans (2" sheetId="54" state="visible" r:id="rId54"/>
    <sheet xmlns:r="http://schemas.openxmlformats.org/officeDocument/2006/relationships" name="Equity-Based Incentive Plans (R" sheetId="55" state="visible" r:id="rId55"/>
    <sheet xmlns:r="http://schemas.openxmlformats.org/officeDocument/2006/relationships" name="Equity-Based Incentive Plans (L" sheetId="56" state="visible" r:id="rId56"/>
    <sheet xmlns:r="http://schemas.openxmlformats.org/officeDocument/2006/relationships" name="Equity-Based Incentive Plans 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Fair Value Measurements (Detail"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Transactions with Affiliated _3" sheetId="65" state="visible" r:id="rId65"/>
    <sheet xmlns:r="http://schemas.openxmlformats.org/officeDocument/2006/relationships" name="Retirement Plans (Details)" sheetId="66" state="visible" r:id="rId66"/>
    <sheet xmlns:r="http://schemas.openxmlformats.org/officeDocument/2006/relationships" name="Leases (Narrative) (Details)" sheetId="67" state="visible" r:id="rId67"/>
    <sheet xmlns:r="http://schemas.openxmlformats.org/officeDocument/2006/relationships" name="Leases (Schedule of Operating l" sheetId="68" state="visible" r:id="rId68"/>
    <sheet xmlns:r="http://schemas.openxmlformats.org/officeDocument/2006/relationships" name="Leases (Future operating lease " sheetId="69" state="visible" r:id="rId69"/>
    <sheet xmlns:r="http://schemas.openxmlformats.org/officeDocument/2006/relationships" name="Segment Information - Results (" sheetId="70" state="visible" r:id="rId70"/>
    <sheet xmlns:r="http://schemas.openxmlformats.org/officeDocument/2006/relationships" name="Segment Information - Results F"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1719</t>
        </is>
      </c>
    </row>
    <row r="9">
      <c r="A9" s="4" t="inlineStr">
        <is>
          <t>Entity Registrant Name</t>
        </is>
      </c>
      <c r="B9" s="4" t="inlineStr">
        <is>
          <t>Steel Dynamics, Inc.</t>
        </is>
      </c>
    </row>
    <row r="10">
      <c r="A10" s="4" t="inlineStr">
        <is>
          <t>Entity Incorporation, State or Country Code</t>
        </is>
      </c>
      <c r="B10" s="4" t="inlineStr">
        <is>
          <t>IN</t>
        </is>
      </c>
    </row>
    <row r="11">
      <c r="A11" s="4" t="inlineStr">
        <is>
          <t>Entity Tax Identification Number</t>
        </is>
      </c>
      <c r="B11" s="4" t="inlineStr">
        <is>
          <t>35-1929476</t>
        </is>
      </c>
    </row>
    <row r="12">
      <c r="A12" s="4" t="inlineStr">
        <is>
          <t>Entity Address, Address Line One</t>
        </is>
      </c>
      <c r="B12" s="4" t="inlineStr">
        <is>
          <t>7575 West Jefferson Blvd</t>
        </is>
      </c>
    </row>
    <row r="13">
      <c r="A13" s="4" t="inlineStr">
        <is>
          <t>Entity Address, City or Town</t>
        </is>
      </c>
      <c r="B13" s="4" t="inlineStr">
        <is>
          <t>Fort Wayne</t>
        </is>
      </c>
    </row>
    <row r="14">
      <c r="A14" s="4" t="inlineStr">
        <is>
          <t>Entity Address, State or Province</t>
        </is>
      </c>
      <c r="B14" s="4" t="inlineStr">
        <is>
          <t>IN</t>
        </is>
      </c>
    </row>
    <row r="15">
      <c r="A15" s="4" t="inlineStr">
        <is>
          <t>Entity Address, Postal Zip Code</t>
        </is>
      </c>
      <c r="B15" s="4" t="inlineStr">
        <is>
          <t>46804</t>
        </is>
      </c>
    </row>
    <row r="16">
      <c r="A16" s="4" t="inlineStr">
        <is>
          <t>City Area Code</t>
        </is>
      </c>
      <c r="B16" s="4" t="inlineStr">
        <is>
          <t>260</t>
        </is>
      </c>
    </row>
    <row r="17">
      <c r="A17" s="4" t="inlineStr">
        <is>
          <t>Local Phone Number</t>
        </is>
      </c>
      <c r="B17" s="4" t="inlineStr">
        <is>
          <t>969-3500</t>
        </is>
      </c>
    </row>
    <row r="18">
      <c r="A18" s="4" t="inlineStr">
        <is>
          <t>Title of 12(b) Security</t>
        </is>
      </c>
      <c r="B18" s="4" t="inlineStr">
        <is>
          <t>Common Stock voting, $0.0025 par value</t>
        </is>
      </c>
    </row>
    <row r="19">
      <c r="A19" s="4" t="inlineStr">
        <is>
          <t>Trading Symbol</t>
        </is>
      </c>
      <c r="B19" s="4" t="inlineStr">
        <is>
          <t>STLD</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699999999999999</v>
      </c>
    </row>
    <row r="31">
      <c r="A31" s="4" t="inlineStr">
        <is>
          <t>Entity Common Stock, Shares Outstanding</t>
        </is>
      </c>
      <c r="C31" s="6" t="n">
        <v>191299162</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Indianapolis, Indiana</t>
        </is>
      </c>
    </row>
    <row r="35">
      <c r="A35" s="4" t="inlineStr">
        <is>
          <t>Entity Central Index Key</t>
        </is>
      </c>
      <c r="B35" s="4" t="inlineStr">
        <is>
          <t>0001022671</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Investments</t>
        </is>
      </c>
      <c r="B1" s="2" t="inlineStr">
        <is>
          <t>12 Months Ended</t>
        </is>
      </c>
    </row>
    <row r="2">
      <c r="B2" s="2" t="inlineStr">
        <is>
          <t>Dec. 31, 2021</t>
        </is>
      </c>
    </row>
    <row r="3">
      <c r="A3" s="3" t="inlineStr">
        <is>
          <t>Acquisitions and Investments</t>
        </is>
      </c>
    </row>
    <row r="4">
      <c r="A4" s="4" t="inlineStr">
        <is>
          <t>Acquisitions and Investments</t>
        </is>
      </c>
      <c r="B4" s="4" t="inlineStr">
        <is>
          <t>Note 2. Acquisitions and Investments New Process Steel , L.P. – 45% Minority Equity Interest On January 31, 2022, the company purchased a 45% minority equity interest in New Process Steel, L.P. (NPS), a metals solutions and distribution supply-chain management company headquartered in Houston, Texas, with a focus toward growing its value-added manufacturing applications. As the company does not have power to control NPS, the company will account for the investment using the equity method of accounting. ​ Zimmer The company acquired 100% of Zimmer in August 2020 for cash consideration of $60.0 million. The acquisition of Zimmer is part of the company’s raw material procurement strategy to support its new Southwest-Sinton Flat Roll Division. Headquartered in Monterrey, Mexico, Zimmer operates several ferrous and nonferrous scrap facilities strategically positioned near high-volume industrial scrap sources, and several third-party scrap processing locations, located throughout Central and Northern Mexico. Zimmer’s post-acquisition operating results are reflected in the company’s financial statements in the metals recycling operations segment. United Steel Supply The company purchased a 75% equity interest in United Steel Supply, LLC (USS) on March 1, 2019, for cash consideration of $97.1 million. Headquartered in Austin, Texas, USS is a leading distributor of painted Galvalume® flat roll steel used for roofing and siding applications, with distribution centers strategically located in Mississippi, Indiana, and Oregon. USS provides the steel operations segment a new, complementary distribution channel and connects it to a rapidly growing industry segment with customers that do not traditionally purchase steel directly from a steel producer. USS’s post-acquisition operating results are reflected in the company’s financial statements in the steel operations segment. The company has an option to purchase, and the sellers have the option to require the company to purchase, after the third anniversary of the transaction (March 1, 2022), 12.5% of the equity interest of USS, and the company has an option to purchase and the sellers have the option to require the company to purchase, after the fourth anniversary of the transaction (March 1, 2023), the remaining 12.5% equity interest of USS. The USS noncontrolling interest is therefore reflected in redeemable noncontrolling interest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3. Long-Term Debt The company’s borrowings consisted of the following at December 31 (in thousands): ​ ​ ​ ​ ​ ​ ​ ​ ​ ​ ​ ​ ​ ​ 2021 ​ 2020 ​ ​ ​ ​ 2.800% senior notes due 2024 $ 400,000 ​ $ 400,000 ​ ​ ​ ​ 2.400% senior notes due 2025 ​ 400,000 ​ ​ 400,000 ​ ​ ​ ​ 5.000% senior notes due 2026 ​ 400,000 ​ ​ 400,000 ​ ​ ​ ​ 1.650% senior notes due 2027 ​ 350,000 ​ ​ 350,000 ​ ​ ​ ​ 3.450% senior notes due 2030 ​ 600,000 ​ ​ 600,000 ​ ​ ​ ​ 3.250% senior notes due 2031 ​ 500,000 ​ ​ 500,000 ​ ​ ​ ​ 3.250% senior notes due 2050 ​ 400,000 ​ ​ 400,000 ​ ​ ​ ​ Other obligations ​ 105,422 ​ ​ 108,658 ​ ​ ​ ​ Total debt ​ 3,155,422 ​ ​ 3,158,658 ​ ​ ​ ​ Less debt issuance costs and original issue discounts ​ 49,546 ​ ​ 55,982 ​ ​ ​ ​ Total amounts outstanding ​ 3,105,876 ​ ​ 3,102,676 ​ ​ ​ ​ Less current maturities ​ 97,174 ​ ​ 86,894 ​ ​ ​ ​ Long-term debt $ 3,008,702 ​ $ 3,015,782 ​ ​ ​ Senior Credit Facility due 2024 ​ The company has an unsecured credit agreement which has a senior unsecured revolving credit facility (Facility) which provides a $1.2 billion unsecured Revolver, which matures December 3, 2024. Subject to certain conditions, the company has the opportunity to increase the Facility size by $500.0 million. The unsecured Revolver is available to fund working capital, capital expenditures, and other general corporate purposes. The Facility contains financial covenants and other covenants pertaining to the company’s ability to incur indebtedness and permit liens on certain assets. The company’s ability to borrow funds within the terms of the unsecured Revolver is dependent upon its continued compliance with the financial and other covenants. At December 31, 2021, the company had $1.2 billion of availability on the Revolver, $12.0 million of outstanding letters of credit and other obligations which reduce availability, and there were no borrowings outstanding. ​ The Facility pricing grid is adjusted quarterly and is based on either the company’s leverage of net debt (as defined in the Facility) to last-twelve-months (LTM) consolidated Adjusted EBITDA (earnings before interest, taxes, depreciation, amortization, and certain other non-cash items as allowed in the Facility), or the company’s credit ratings. The minimum pricing is LIBOR plus 1.125% or Prime plus 0.125%, and the maximum pricing is LIBOR plus 1.75% or Prime plus 0.75%. In addition, the company is subject to an unused commitment fee of between 0.15% and 0.275% (based on either our leverage of net debt to LTM consolidated adjusted EBITDA, or our credit ratings) which is applied to the unused portion of the Revolver. The financial covenants under the Facility state that the company must maintain an interest coverage ratio of not less than 2.50:1.00. The company’s interest coverage ratio is calculated by dividing its LTM consolidated Adjusted EBITDA by its LTM gross interest expense, less amortization of financing fees. In addition, a debt to capitalization ratio of not more than 0.60:1.00 must be maintained. At December 31, 2021, the company’s interest coverage ratio and debt to capitalization ratio were 45.04:1.00 and 0.33:1.00, respectively. The company was, therefore, in compliance with these covenants at December 31, 2021, and anticipates remaining in compliance during the next twelve months. Senior Unsecured Notes The company has seven different tranches of senior unsecured notes (Notes) outstanding. These Notes are in equal right of payment with all existing and future senior unsecured indebtedness and are senior in right of payment to all subordinated indebtedness. These Notes contain provisions that allow the company to redeem the Notes on or after the dates and at redemption prices (expressed as a percentage of principal amount) listed below. ​ Note 3. Long-Term Debt (Continued) Our $400.0 million of 2.800% senior notes due 2024 mature on December 15, 2024, with interest payable semi-annually. Early redemption is permitted as follows: any time prior to November 15, 2024, at a make-whole price of the remaining payments to be made discounted at the applicable U.S. Treasury rate plus 0.20%; and as of November 15, 2024, at 100.000%. ​ Our $400.0 million of 2.400% senior notes due 2025 mature on June 15, 2025, with interest payable semi-annually. Early redemption is permitted as follows: any time prior to May 15, 2025, at a make-whole price of the remaining payments to be made discounted at the applicable U.S. Treasury rate plus 0.35%; and as of May 15, 2025, at 100.000%. ​ Our $400.0 million of 5.000% senior notes due 2026 mature on December 15, 2026, with interest payable semi-annually. Early redemption is permitted as follows: as of December 15, 2021, at 102.500%; as of December 15, 2022, at 101.667%; as of December 15, 2023, at 100.833%; and as of December 15, 2024, at 100.000%. ​ Our $350.0 million of 1.650% senior notes due 2027 mature on October 15, 2027, with interest payable semi-annually. Early redemption is permitted as follows: any time prior to August 15, 2027, at a make-whole price of the remaining payments to be made discounted at the applicable U.S. Treasury rate plus 0.20%; and as of August 15, 2027, at 100.000%. ​ Our $600.0 million of 3.450% senior notes due 2030 mature on April 15, 2030, with interest payable semi-annually. Early redemption is permitted as follows: any time prior to January 15, 2030, at a make-whole price of the remaining payments to be made discounted at the applicable U.S. Treasury rate plus 0.25%; and as of January 15, 2030, at 100.000%. ​ Our $500.0 million of 3.250% senior notes due 2031 mature on January 15, 2031, with interest payable semi-annually. Early redemption is permitted as follows: any time prior to October 15, 2030, at a make-whole price of the remaining payments to be made discounted at the applicable U.S. Treasury rate plus 0.40%; and as of October 15, 2030, at 100.000%. ​ Our ​ Other Obligations Secured Loans. million at December 31, 2021, and 2020, respectively. One of the company’s controlled subsidiaries has a secured credit agreement, which matures in August 2024, and provides a revolving variable rate credit facility of up to $100.0 million, subject to a borrowing base determined from eligible accounts receivable and inventory, and is further secured with $30.0 million of letter of credit support from Steel Dynamics, Inc. Interest, which was 1.6% at December 31, 2021, is payable monthly. Amounts due under the credit facility were $94.4 million and $82.3 million at December 31, 2021, and 2020, respectively. Note 3. Long-Term Debt (Continued) Another of the company’s controlled subsidiaries has a secured credit agreement, which matures in March 2023, and provides a revolving variable rate credit facility of up to $25.0 million, subject to a borrowing base determined from eligible accounts receivable and inventory. Interest, which was 3.0% at December 31, 2021, is payable monthly. There were no amounts due under the credit facility at December 31, 2021 or 2020. Mesabi Nugget had loans from various Minnesota state agencies related to the construction and ultimate operation of Mesabi Nugget that were paid off in full during 2021. Amounts due under these loans were zero and $15.2 million at December 31, 2021, and 2020, respectively. Outstanding Debt Maturities Maturities of outstanding debt as of December 31, 2021, are as follows (in thousands): ​ ​ ​ ​ ​ ​ ​ ​ 2022 ​ $ 97,174 ​ ​ 2023 ​ ​ 2,081 ​ ​ 2024 ​ ​ 401,621 ​ ​ 2025 ​ ​ 401,562 ​ ​ 2026 ​ ​ 401,481 ​ ​ Thereafter ​ ​ 1,851,503 ​ ​ ​ ​ $ 3,155,422 ​ ​ The company capitalizes interest on all qualifying construction in progress assets. For the years ended December 31, 2021, 2020, and 2019, total interest costs incurred were $107.7 million, $118.8 million, and $132.6 million, respectively, of which $50.5 million, $23.9 million and $5.5 million, respectively, were capitalized Financing Activity In October 2020, the company issued $350.0 million of 1.650% notes due 2027 and $400.0 million of 3.250% notes due 2050. The net proceeds from these notes were used to fund the October 2020 call and redemption of the $350.0 million outstanding principal amount of the company’s 4.125% senior notes due 2025 at a redemption price of 102.063%, plus accrued and unpaid interest to, but not including, the date of redemption, and for general corporate purposes. The company recorded expenses related to premiums and write off of unamortized debt issuance costs of approximately $10.3 million, which are reflected in other expenses in the consolidated statement of income for the year ended December 31, 2020. In June 2020, the company issued $400.0 million of 2.400% notes due 2025 and $500.0 million of 3.250% notes due 2031. The net proceeds from these notes were used to fund the June 2020 call and redemption of the $400.0 million outstanding principal amount of the company’s 5 1/4% senior notes due 2023 at a redemption price of 100.875%, and the $500.0 million outstanding principal amount of the company’s 5.500% senior notes due 2024 at a redemption price of 102.750%, plus accrued and unpaid interest to, but not including, the date of redemption. The company recorded expenses related to premiums, write off of unamortized debt issuance costs, and other expenses of approximately $22.8 million, which are reflected in other expenses in the consolidated statement of income for the year ended December 31, 2020. In December 2019, the company issued $400.0 million of 2.800% senior notes due 2024 and $600.0 million of 3.450% senior notes due 2030, the proceeds of which were used to fund the December 2019 call and redemption of the $700.0 million outstanding principal amount of the company’s 5.125% senior notes due 2021 at a redemption price of 100.000%, plus accrued and unpaid interest to, but not including, the date of repayment, and for general corporate purposes. The company recorded expenses related to write off of unamortized debt issuance costs and other expenses of $3.7 million, which are reflected in other expenses in the consolidated statement of income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4. Income Taxes The company files a consolidated federal income tax return. The current and deferred federal and state income tax expense for the years ended December 31 is as follows (in thousands): ​ ​ ​ ​ ​ ​ ​ ​ ​ ​ ​ ​ ​ ​ ​ ​ ​ ​ ​ ​ ​ ​ ​ ​ 2021 ​ 2020 ​ 2019 ​ ​ Current income tax expense $ 643,639 ​ $ 88,914 ​ $ 149,106 ​ ​ Deferred income tax expense ​ 318,617 ​ ​ 45,736 ​ ​ 48,331 ​ ​ Total income tax expense $ 962,256 ​ $ 134,650 ​ $ 197,437 ​ ​ A reconciliation of the statutory rates to the actual effective tax rates for the years ended December 31 are as follows: ​ ​ ​ ​ ​ ​ ​ ​ ​ ​ ​ ​ ​ ​ ​ ​ 2021 ​ 2020 ​ 2019 ​ ​ Statutory federal tax rate ​ 21.0 % ​ ​ 21.0 % ​ ​ 21.0 % ​ ​ State income taxes, net of federal benefit ​ 2.5 ​ ​ ​ 2.6 ​ ​ ​ 2.1 ​ ​ ​ Release of valuation allowance ​ - ​ ​ ​ (2.9) ​ ​ ​ - ​ ​ ​ Federal research &amp; development credits ​ (0.7) ​ ​ ​ (2.1) ​ ​ ​ (0.6) ​ ​ ​ Other permanent differences ​ 0.1 ​ ​ ​ 0.5 ​ ​ ​ 0.1 ​ ​ ​ Effective tax rate ​ 22.9 % ​ ​ 19.1 % ​ ​ 22.6 % ​ ​ Significant components of the company’s deferred tax assets and liabilities at December 31 are as follows (in thousands): ​ ​ ​ ​ ​ ​ ​ ​ ​ ​ 2021 ​ 2020 ​ ​ Deferred tax assets ​ ​ ​ ​ ​ ​ ​ Accrued expenses and allowances $ 24,324 ​ $ 22,912 ​ ​ Inventories ​ 9,088 ​ ​ 5,670 ​ ​ Net operating loss carryforwards ​ 20,333 ​ ​ 25,089 ​ ​ Other ​ 8,776 ​ ​ 7,077 ​ ​ ​ ​ 62,521 ​ ​ 60,748 ​ ​ Less: valuation allowance ​ (805) ​ ​ (805) ​ ​ Total net deferred tax assets ​ 61,716 ​ ​ 59,943 ​ ​ ​ ​ ​ ​ ​ ​ ​ ​ Deferred tax liabilities ​ ​ ​ ​ ​ ​ ​ Property, plant and equipment ​ (846,942) ​ ​ (538,746) ​ ​ Intangible assets ​ (62,339) ​ ​ (51,835) ​ ​ Other ​ (7,340) ​ ​ (5,650) ​ ​ Total deferred tax liabilities ​ (916,621) ​ ​ (596,231) ​ ​ Net deferred tax liability $ (854,905) ​ $ (536,288) ​ ​ Note 4. Income Taxes (Continued) Certain wholly-owned and controlled subsidiaries of the company file separate federal and state income tax returns. One of the controlled subsidiaries has net operating loss carryforwards in the amount of $71.8 million at December 31, 2021, which expire in the years 2034 through 2039, along with state net operating loss carryforwards which expire in years 2033 through 2039. During the fourth quarter of 2020, the company evaluated the realizability of the net deferred tax assets for this controlled subsidiary. In completing this evaluation, the company considered all available positive and negative evidence in order to determine whether, based on the weight of the evidence, a valuation allowance for its deferred tax assets was necessary. Such evidence included current operating results, historical results, future reversals of existing taxable temporary differences and expectations for future taxable income (exclusive of the reversal of temporary differences and carryforwards), as well as the implementation of feasible and prudent tax planning strategies. Based on the positive evidence, the company concluded that it was more likely than not that the net deferred tax assets would be realized. As a result, $21.2 million of the valuation allowance was reversed in the year ended December 31, 2020. The company continues to maintain a valuation allowance of $805,000 as of December 31, 2021, and 2020, with respect to certain state tax credits of the controlled subsidiary. A reconciliation of the beginning and ending amount of unrecognized tax benefits is as follows (in thousands): ​ ​ ​ ​ ​ ​ ​ ​ ​ ​ ​ ​ ​ ​ ​ ​ ​ ​ ​ ​ ​ ​ ​ ​ 2021 ​ 2020 ​ 2019 ​ ​ Balance at January 1 $ 12,830 ​ $ 10,162 ​ $ 10,131 ​ ​ Increases related to current year tax positions ​ 8,250 ​ ​ 4,350 ​ ​ 750 ​ ​ Increases related to prior year tax positions ​ 2,095 ​ ​ - ​ ​ 2,198 ​ ​ Decreases related to prior year tax positions ​ (2,709) ​ ​ (1,682) ​ ​ (1,363) ​ ​ Settlements with taxing authorities ​ - ​ ​ - ​ ​ (1,554) ​ ​ Balance at December 31 $ 20,466 ​ $ 12,830 ​ $ 10,162 ​ ​ ​ Included in the balance of unrecognized tax benefits at December 31, 2021 and 2020, are potential benefits of $16.8 million and $9.0 million, respectively, that, if recognized, would affect the effective tax rate. The company recognizes interest and penalties related to its tax contingencies on a net-of-tax basis in income tax expense. During the years ended December 31, 2021, 2020, and 2019, the company recognized benefits from the decrease of interest expense and penalties of $205,000, $450,000, and $400,000, respectively, net of tax. In addition to the unrecognized tax benefits in the table above, the company had $561,000 and $828,000 accrued for the payment of interest and penalties at December 31, 2021 and 2020, respectively. It is reasonably possible that the amount of unrecognized tax benefits could change in the next twelve months in an amount ranging from zero to $3.3 million, as a result of the expiration of the statute of limitations and other federal and state income tax audits. The company files income tax returns in the U.S. federal jurisdiction as well as income tax returns in various state jurisdictions. The tax years 2018 through 2020 remain open to examination by the Internal Revenue Service and various state and local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5. Shareholders’ Equity Cash Dividends The company declared cash dividends of $210.9 million, or $1.04 per common share, during 2021; $210.5 million, or $1.00 per common share, during 2020; and $209.5 million, or $0.96 per common share, during 2019. The company paid cash dividends of $213.0 million, $209.2 million and $200.3 million during 2021, 2020, and 2019, respectively. Note 5. Shareholders’ Equity (Continued) Treasury Stock In February 2020, the board of directors authorized a share repurchase program of up to $500.0 million of the company’s common stock. This program was exhausted in July 2021. In July 2021, the board of directors authorized an additional share repurchase program of up to $1.0 billion of the company’s common stock. Under the above share repurchase programs, and similar prior programs, purchases take place as and when the company determines in open market or private transactions made based upon the market price of the company’s common stock, the nature of other investment opportunities or growth projects, the company’s cash flows from operations, and general economic conditions. The share repurchase programs do not require the company to acquire any specific number of shares, and may be modified, suspended, extended or terminated by the company at any time. The share repurchase programs do not have an expiration date. The company repurchased 16.9 million shares for $1.1 billion during 2021, 4.4 million shares for $106.5 million during 2020, and 11.3 million shares for $348.6 million during 2019 under the share repurchase programs. At December 31, 2021, the company had remaining authorization to repurchase $383.4 million of additional shares under the 2021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Based Incentive Plans</t>
        </is>
      </c>
      <c r="B1" s="2" t="inlineStr">
        <is>
          <t>12 Months Ended</t>
        </is>
      </c>
    </row>
    <row r="2">
      <c r="B2" s="2" t="inlineStr">
        <is>
          <t>Dec. 31, 2021</t>
        </is>
      </c>
    </row>
    <row r="3">
      <c r="A3" s="3" t="inlineStr">
        <is>
          <t>Equity-Based Incentive Plans</t>
        </is>
      </c>
    </row>
    <row r="4">
      <c r="A4" s="4" t="inlineStr">
        <is>
          <t>Equity-Based Incentive Plans</t>
        </is>
      </c>
      <c r="B4" s="4" t="inlineStr">
        <is>
          <t>Note 6. Equity-Based Incentive Plans Amended and Restated 2015 Equity Incentive Plan (2015 Plan) The 2015 Plan is designed to attract, motivate and retain qualified persons that are able to make important contributions to the company’s success. To accomplish these objectives, the 2015 Plan provides for awards of equity-based incentives through granting of restricted stock units (RSUs), deferred stock units (DSUs), restricted stock awards, stock options (of which there are none), unrestricted stock awards (of which there are none), stock appreciation rights (SARs), and performance awards, such as long-term incentive compensation program (LTIP). The company’s shareholders approved the 2015 Plan in May 2015, and 12.5 million shares of common stock were reserved for issuance upon exercise of equity grants through December 31, 2025. In May 2019, the 2015 Plan was amended and restated with an additional 8.0 million shares of common stock reserved for issuance upon exercise of equity grants. The 2015 Plan uses a fungible share concept under which any awards that are not a full-value award, such as stock options and stock-settled SARs, will be counted against the share limit as one share for each share of common stock, and awards that are full-value awards, such as RSUs, DSUs, restricted and unrestricted stock awards, and performance awards, will be counted against the share limit as 2.09 shares for each share of common stock. The SARs the company has granted to date can only be settled in cash, and thus do not count against the share reserve. At December 31, 2021, there were 4.2 million shares still available for issuance. Substantially all of the company’s full-time, non-union, U.S. team members receive RSUs, which are granted annually in November at no cost to employees, vest 100% over the shorter of two years from grant date or upon the recipient reaching retirement eligible age ( 59½ years ​ Note 6. Equity-Based Incentive Plans (Continued) Restricted Stock Units A summary of the company’s RSU activity and outstanding RSUs as of December 31, 2021, are presented below (dollars in thousands except grant date fair value): ​ ​ ​ ​ ​ ​ ​ ​ ​ ​ ​ ​ ​ ​ Weighted ​ Aggregate ​ ​ ​ ​ Number ​ Average Grant ​ Intrinsic ​ Unrecognized ​ of RSUs ​ Date Fair Value ​ Value ​ Compensation Outstanding RSUs as of January 1, 2019 1,348,066 ​ $ 36.32 ​ $ 40,496 ​ $ 31,996 Granted 1,038,812 ​ ​ 29.87 ​ ​ ​ ​ ​ ​ Vested (769,291) ​ ​ 35.32 ​ ​ ​ ​ ​ ​ Forfeited (59,593) ​ ​ 36.03 ​ ​ ​ ​ ​ ​ As of December 31, 2019 1,557,994 ​ $ 32.53 ​ $ 53,034 ​ $ 33,581 Granted 1,017,518 ​ ​ 33.54 ​ ​ ​ ​ ​ ​ Vested (811,317) ​ ​ 36.09 ​ ​ ​ ​ ​ ​ Forfeited (65,616) ​ ​ 32.20 ​ ​ ​ ​ ​ ​ As of December 31, 2020 1,698,579 ​ $ 31.44 ​ $ 62,627 ​ $ 35,821 Granted 627,973 ​ ​ 59.38 ​ ​ ​ ​ ​ ​ Vested (895,706) ​ ​ 32.30 ​ ​ ​ ​ ​ ​ Forfeited (82,588) ​ ​ 32.47 ​ ​ ​ ​ ​ ​ As of December 31, 2021 (nonvested) 1,348,258 ​ $ 43.82 ​ $ 83,686 ​ $ 39,657 ​ The weighted average remaining life before vesting of the outstanding RSUs as of December 31, 2021, is ​ Long-Term Incentive Compensation Program (LTIP) The company maintains an LTIP performance-based program directed toward key senior leadership of the company, as determined at the discretion of the Compensation Committee of the Board of Directors. Awards are in shares of the company’s common stock using the stock price on the first day of the performance period to convert each key senior executive’s predetermined multiple of annual base salary. The performance period is generally three years; however, certain transition awards were issued in 2020, 2019, and 2017 with shorter performance periods. Performance is measured in terms of equal portions of four growth and profitability measures, as compared to the same measures, similarly treated, of a pre-established group of steel sector competitors. Awards earned can range from zero to 100% of the shares awarded. Beginning with 2018, award shares vest immediately once earned on the basis of performance. For awards prior to 2018, once earned on the basis of performance, one-third ​ Note 6. Equity-Based Incentive Plans (Continued) The Compensation Committee granted the following three-year performance period awards, and two-year and one-year performance period transition awards, which have been earned and have or will be issued over the vesting period as follows: ​ ​ ​ ​ ​ ​ ​ ​ ​ ​ ​ ​ Maximum ​ ​ ​ ​ ​ ​ ​ ​ Shares That ​ Award ​ ​ ​ ​ ​ ​ Could Be Issued ​ Earned ​ Award Issued/Issuable ​ ​ ​ ​ ​ ​ ​ ​ ​ ​ 2016 LTIP Award: ​ ​ ​ ​ ​ ​ ​ ​ Three-year performance period award 324,469 ​ 324,469 ​ 108,158 ​ March 2019 ​ ​ ​ ​ ​ ​ 108,156 ​ March 2020 ​ ​ ​ ​ ​ ​ 108,155 ​ March 2021 ​ 2017 LTIP Award: ​ ​ ​ ​ ​ ​ ​ ​ Three-year performance period award 182,274 ​ 164,047 ​ 54,683 ​ March 2020 ​ ​ ​ ​ ​ ​ 54,682 ​ March 2021 ​ ​ ​ ​ ​ ​ 54,682 ​ March 2022 ​ ​ ​ ​ ​ ​ ​ ​ ​ ​ Two-year performance period transition award 16,779 ​ 15,101 ​ 5,034 ​ March 2019 ​ ​ ​ ​ ​ ​ 5,034 ​ March 2020 ​ ​ ​ ​ ​ ​ 5,033 ​ March 2021 ​ ​ ​ ​ ​ ​ ​ ​ ​ ​ 2018 LTIP Award: ​ ​ ​ ​ ​ ​ ​ ​ Three-year performance period award 198,397 ​ 188,481 ​ 188,481 ​ March 2021 ​ ​ ​ ​ ​ ​ ​ ​ ​ ​ 2019 LTIP Award: ​ ​ ​ ​ ​ ​ ​ ​ Three-year performance period award 422,008 ​ 379,811 ​ 379,811 ​ March 2022 ​ ​ ​ ​ ​ ​ ​ ​ ​ ​ Two-year performance period transition award 15,600 ​ 14,040 ​ 14,040 ​ March 2021 ​ ​ ​ ​ ​ ​ ​ ​ ​ ​ 2020 LTIP Award: ​ ​ ​ ​ ​ ​ ​ ​ Three-year performance period award 405,922 ​ * ​ * ​ ​ ​ Two-year performance period transition award 9,764 ​ 8,300 ​ 8,300 ​ March 2022 ​ One-year performance period transition award 9,764 ​ 7,812 ​ 7,812 ​ March 2021 ​ ​ ​ ​ ​ ​ ​ ​ ​ ​ 2021 LTIP Award: ​ ​ ​ ​ ​ ​ ​ ​ Three-year performance period award 400,468 ​ * ​ * ​ ​ * Not yet earned as performance period not complete. 2018 Executive Incentive Compensation Plan (2018 Executive Plan) The company’s shareholders approved the 2018 Executive Plan in May 2018, and 2.0 million shares of company stock were reserved for issuance through February 28, 2028. Pursuant to the company’s 2018 Executive Plan, certain senior leadership of the company are eligible to receive cash bonuses based on predetermined formulas. In the event the bonus exceeds the predetermined maximum cash payout, the excess bonus up to a fixed percentage of base salary is distributed in shares of the company’s stock, of which one-thi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7. Derivative Financial Instruments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If the company is “long” on commodity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December 31, 2021: ​ ​ ​ ​ ​ ​ ​ ​ ​ Commodity Futures ​ Long/Short ​ Metric Tons ​ ​ Aluminum ​ Long ​ 4,225 ​ ​ Aluminum ​ Short ​ 9,850 ​ ​ Copper ​ Long ​ 16,250 ​ ​ Copper ​ Short ​ 30,255 ​ ​ The following summarizes the location and amounts of the fair values reported on the company’s consolidated balance sheets and gains or losses related to derivatives included in the company’s consolidated statements of income as of and for the years ended December 31 (in thousands): ​ ​ ​ ​ ​ ​ ​ ​ ​ ​ ​ ​ ​ ​ ​ ​ ​ ​ Asset Derivatives ​ Liability Derivatives ​ ​ ​ ​ Fair Value ​ Fair Value ​ ​ Balance sheet location ​ December 31, 2021 ​ December 31, 2020 ​ December 31, 2021 ​ December 31, 2020 ​ Derivative instruments designated as hedges ​ ​ ​ ​ ​ ​ ​ ​ ​ ​ ​ ​ ​ ​ ​ ​ ​ ​ ​ ​ ​ ​ ​ ​ ​ ​ ​ ​ ​ Commodity futures Other current assets ​ $ 1,278 ​ $ 5,092 ​ $ 7,430 ​ $ 4,635 ​ ​ ​ ​ ​ ​ ​ ​ ​ ​ ​ ​ ​ ​ ​ ​ Derivative instruments not designated as hedges ​ ​ ​ ​ ​ ​ ​ ​ ​ ​ ​ ​ ​ ​ ​ ​ ​ ​ ​ ​ ​ ​ ​ ​ ​ ​ ​ ​ ​ Commodity futures Other current assets ​ ​ 4,319 ​ ​ 1,705 ​ ​ 6,171 ​ ​ 2,807 ​ Total derivative instruments ​ ​ $ 5,597 ​ $ 6,797 ​ $ 13,601 ​ $ 7,442 ​ ​ ​ Note 7. Derivative Financial Instruments (Continued) The fair value of the above derivative instruments along with required margin deposit amounts with the same counterparty under master netting agreements totaled $24.9 million and $13.2 million at December 31, 2021, and 2020, respectively, and are reflected in other current assets in the consolidated balance sheets. ​ ​ ​ ​ ​ ​ ​ ​ ​ ​ ​ ​ ​ ​ ​ ​ ​ ​ ​ ​ ​ ​ ​ ​ ​ ​ ​ ​ ​ ​ ​ Amount of ​ ​ ​ ​ ​ ​ ​ ​ ​ Location of gain ​ ​ gain (loss) ​ ​ ​ Location of gain ​ ​ Amount of gain ​ ​ (loss) recognized ​ ​ recognized in ​ Hedged items in ​ (loss) recognized ​ ​ (loss) recognized in ​ ​ in income on ​ ​ income on ​ fair value hedge ​ in income on ​ ​ income on related ​ ​ derivatives ​ ​ derivatives ​ relationships ​ related hedged items ​ ​ hedged items For the Year Ended ​ ​ ​ ​ ​ ​ ​ ​ ​ ​ ​ ​ December 31, 2021 ​ ​ ​ ​ ​ ​ ​ ​ ​ ​ ​ ​ ​ ​ ​ ​ ​ ​ ​ ​ ​ ​ ​ ​ ​ Derivatives in fair value ​ ​ ​ ​ ​ ​ ​ ​ ​ ​ ​ ​ hedging relationships ​ ​ ​ ​ ​ ​ ​ ​ ​ ​ ​ ​ Commodity futures ​ Costs of goods sold ​ $ (1,369) ​ Firm commitments ​ Costs of goods sold ​ $ 3,354 ​ ​ ​ ​ ​ ​ ​ Inventory ​ Costs of goods sold ​ ​ 1,054 Derivatives not designated ​ ​ ​ ​ ​ ​ ​ ​ ​ ​ $ 4,408 as hedging instruments ​ ​ ​ ​ ​ ​ ​ ​ ​ ​ ​ ​ Commodity futures ​ Costs of goods sold ​ $ (33,517) ​ ​ ​ ​ ​ ​ ​ ​ ​ ​ ​ ​ ​ ​ ​ ​ ​ ​ ​ ​ ​ ​ ​ ​ ​ ​ ​ ​ ​ ​ ​ ​ For the Year Ended ​ ​ ​ ​ ​ ​ ​ ​ ​ ​ ​ ​ December 31, 2020 ​ ​ ​ ​ ​ ​ ​ ​ ​ ​ ​ ​ ​ ​ ​ ​ ​ ​ ​ ​ ​ ​ ​ ​ ​ Derivatives in fair value ​ ​ ​ ​ ​ ​ ​ ​ ​ ​ ​ ​ hedging relationships ​ ​ ​ ​ ​ ​ ​ ​ ​ ​ ​ ​ Commodity futures ​ Costs of goods sold ​ $ (2,004) ​ Firm commitments ​ Costs of goods sold ​ $ (79) ​ ​ ​ ​ ​ ​ ​ Inventory ​ Costs of goods sold ​ ​ (482) Derivatives not designated ​ ​ ​ ​ ​ ​ ​ ​ ​ ​ $ (561) as hedging instruments ​ ​ ​ ​ ​ ​ ​ ​ ​ ​ ​ ​ Commodity futures ​ Costs of goods sold ​ $ (17,368) ​ ​ ​ ​ ​ ​ ​ ​ ​ ​ ​ ​ ​ ​ ​ ​ ​ ​ ​ ​ ​ ​ ​ ​ ​ ​ ​ ​ ​ ​ ​ ​ ​ ​ For the Year Ended ​ ​ ​ ​ ​ ​ ​ ​ ​ ​ ​ ​ December 31, 2019 ​ ​ ​ ​ ​ ​ ​ ​ ​ ​ ​ ​ ​ ​ ​ ​ ​ ​ ​ ​ ​ ​ ​ ​ ​ Derivatives in fair value ​ ​ ​ ​ ​ ​ ​ ​ ​ ​ ​ ​ hedging relationships ​ ​ ​ ​ ​ ​ ​ ​ ​ ​ ​ ​ Commodity futures ​ Costs of goods sold ​ $ (801) ​ Firm commitments ​ Costs of goods sold ​ $ (1,613) ​ ​ ​ ​ ​ ​ ​ Inventory ​ Costs of goods sold ​ ​ 832 Derivatives not designated ​ ​ ​ ​ ​ ​ ​ ​ ​ ​ $ (781) as hedging instruments ​ ​ ​ ​ ​ ​ ​ ​ ​ ​ ​ ​ Commodity futures ​ Costs of goods sold ​ $ 704 ​ ​ ​ ​ ​ ​ ​ ​ Derivatives accounted for as fair value hedges had ineffectiveness resulting in losses of $101,000, gains of $68,000, and losses of $28,000 for the years ended December 31, 2021, 2020, and 2019, respectively. Gains excluded from hedge effectiveness testing of $3.1 million decreased cost of goods sold for the year ended December 31, 2021. Losses excluded from hedge effectiveness testing of ​ ​ Note 7. Derivative Financial Instruments (Continued) Derivatives accounted for as cash flow hedges resulted in net gains of $40.9 million, $2.8 million and $137,000 recognized in other comprehensive income for the years ended December 31, 2021, 2020, and 2019, respectively. Net gains of $46.1 million, $265,000 , and $541,000 were reclassified from accumulated other comprehensive income into income for the years ended December 31, 2021, 2020, and 2019, respectively. At December 31, 2021, the company expects to reclassify $2.7 million of net losses on derivative instruments from accumulated other comprehensive income to expense during the next 12 months due to the settlement of futures contracts. The maximum term over which the company is hedging its exposure to the variability of future cash flows for forecasted transactions is less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8.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 ​ ​ ​ ​ ​ ​ ​ ​ ​ ​ ​ ​ ​ ​ ​ ​ ​ ​ ​ ​ ​ ​ ​ ​ ​ ​ ​ ​ ​ ​ Quoted Prices ​ Significant ​ ​ ​ ​ ​ ​ ​ ​ ​ ​ in Active ​ Other ​ Significant ​ ​ ​ ​ ​ ​ ​ Markets for ​ Observable ​ Unobservable ​ ​ ​ ​ ​ ​ ​ Identical Assets ​ Inputs ​ Inputs ​ ​ ​ ​ Total ​ (Level 1) ​ (Level 2) ​ (Level 3) ​ ​ ​ December 31, 2021 ​ ​ ​ ​ ​ ​ ​ ​ ​ ​ ​ ​ ​ ​ Commodity futures – financial assets $ 5,597 ​ $ - ​ $ 5,597 ​ $ - ​ ​ ​ Commodity futures – financial liabilities ​ 13,601 ​ ​ - ​ ​ 13,601 ​ ​ - ​ ​ ​ ​ ​ ​ ​ ​ ​ ​ ​ ​ ​ ​ ​ ​ ​ ​ December 31, 2020 ​ ​ ​ ​ ​ ​ ​ ​ ​ ​ ​ ​ ​ ​ Commodity futures – financial assets $ 6,797 ​ $ - ​ $ 6,797 ​ $ - ​ ​ ​ Commodity futures – financial liabilities ​ 7,442 ​ ​ - ​ ​ 7,442 ​ ​ - ​ ​ ​ The carrying amounts of financial instruments including cash and equivalents, and restricted cash approximate fair value (Level 1). The fair values of the commodity futures contracts are estimated by the use of quoted market prices, estimates obtained from brokers, and other appropriate valuation techniques based on references available (Level 2). The fair value of long-term debt, including current maturities, as determined by quoted market prices (Level 2), was approximately $3.3 billion and $3.4 billion at December 31, 2021 and 2020 (with a corresponding carrying amount in the consolidated balance sheet of $3.1 billion at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 Note 9. Commitments and Contingencies The company has entered into certain commitments with suppliers which are of a customary nature. Commitments have been entered into relating to future expected requirements for commodities such as electricity, water, natural gas and its transportation services, fuel, air products, zinc, and electrodes. Certain commitments contain provisions which require that the company “take or pay” for specified quantities at fixed prices without regard to actual usage for periods of generally up to 5 years for physical commodity requirements and commodity transportation requirements, with some extending beyond, and for up to 16 years for air products and 30 years for water products. The company utilized such “take or pay” requirements during the past three years under these contracts, except for certain air products at our idled Minnesota ironmaking operations. The company believes that production requirements will be such that consumption of the products or services purchased under these commitments will occur in the normal production process, other than certain air products related to our idled Minnesota ironmaking operations. The company’s commitments for these agreements with “take or pay” or other similar commitment provisions for the years ending December 31 are as follows (in thousands): ​ ​ ​ ​ ​ ​ ​ ​ 2022 ​ $ 344,881 ​ ​ 2023 ​ ​ 83,139 ​ ​ 2024 ​ ​ 52,962 ​ ​ 2025 ​ ​ 17,423 ​ ​ 2026 ​ ​ 16,452 ​ ​ Thereafter ​ ​ 125,913 ​ ​ ​ ​ $ 640,770 ​ ​ At December 31, 2021, the company has outstanding commitments of $292.8 million related to ongoing construction of property, plant, and equipment related primarily to steel operations expansion projects in 2022. The company’s commitments for operating leases are discussed in Note 12. Leases. The company is involved in various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d Companies</t>
        </is>
      </c>
      <c r="B1" s="2" t="inlineStr">
        <is>
          <t>12 Months Ended</t>
        </is>
      </c>
    </row>
    <row r="2">
      <c r="B2" s="2" t="inlineStr">
        <is>
          <t>Dec. 31, 2021</t>
        </is>
      </c>
    </row>
    <row r="3">
      <c r="A3" s="3" t="inlineStr">
        <is>
          <t>Transactions with Affiliated Companies</t>
        </is>
      </c>
    </row>
    <row r="4">
      <c r="A4" s="4" t="inlineStr">
        <is>
          <t>Transactions with Affiliated Companies</t>
        </is>
      </c>
      <c r="B4" s="4" t="inlineStr">
        <is>
          <t>Note 10. Transactions with Affiliated Companies The company purchases and sells recycled and scrap metal, and steel with other smaller affiliated companies. These transactions for the years ended December 31, are as follows (in thousands): ​ ​ ​ ​ ​ ​ ​ ​ ​ ​ ​ ​ ​ ​ 2021 ​ 2020 ​ 2019 ​ ​ Sales $ 32,107 ​ $ 13,791 ​ $ 13,859 ​ ​ Accounts receivable ​ 5,049 ​ ​ 3,937 ​ ​ 2,958 ​ ​ Purchases ​ 163,453 ​ ​ 132,560 ​ ​ 203,279 ​ ​ Accounts payable ​ 13,722 ​ ​ 8,919 ​ ​ 3,65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 ​ Note 11. Retirement Plans The company sponsors several 401(k) retirement savings and profit sharing plans (Plans) for eligible employees, which are considered “qualified plans” for federal income tax purposes. The company’s total expense for the Plans was $382.8 million, $74.5 million, and $98.8 million for the years ended December 31, 2021, 2020, and 2019, respectively. The company’s profit sharing component is 8% of consolidated pretax income excluding noncontrolling interests and other items. The resulting company profit sharing component was $359.8 million, $58.3 million, and $73.6 million for the years ended December 31, 2021, 2020, and 2019, respectively; of which up to $287.8 million (subject to total Plan contribution limitations), $46.7 million, and $58.9 million, respectively, was directed by the company’s board of directors to be contributed to the Plans, with the remaining amounts each year paid directly in cash to the Plans’ particip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equivalents</t>
        </is>
      </c>
      <c r="B3" s="7" t="n">
        <v>1243868</v>
      </c>
      <c r="C3" s="7" t="n">
        <v>1368618</v>
      </c>
    </row>
    <row r="4">
      <c r="A4" s="4" t="inlineStr">
        <is>
          <t>Accounts receivable, net of allowances for credit losses of $6,161 and $8,209 as of December 31, 2021, and December 31, 2020, respectively</t>
        </is>
      </c>
      <c r="B4" s="6" t="n">
        <v>1911385</v>
      </c>
      <c r="C4" s="6" t="n">
        <v>967981</v>
      </c>
    </row>
    <row r="5">
      <c r="A5" s="4" t="inlineStr">
        <is>
          <t>Accounts receivable-related parties</t>
        </is>
      </c>
      <c r="B5" s="6" t="n">
        <v>5049</v>
      </c>
      <c r="C5" s="6" t="n">
        <v>3937</v>
      </c>
    </row>
    <row r="6">
      <c r="A6" s="4" t="inlineStr">
        <is>
          <t>Inventories</t>
        </is>
      </c>
      <c r="B6" s="6" t="n">
        <v>3531130</v>
      </c>
      <c r="C6" s="6" t="n">
        <v>1843548</v>
      </c>
    </row>
    <row r="7">
      <c r="A7" s="4" t="inlineStr">
        <is>
          <t>Other current assets</t>
        </is>
      </c>
      <c r="B7" s="6" t="n">
        <v>209591</v>
      </c>
      <c r="C7" s="6" t="n">
        <v>74363</v>
      </c>
    </row>
    <row r="8">
      <c r="A8" s="4" t="inlineStr">
        <is>
          <t>Total current assets</t>
        </is>
      </c>
      <c r="B8" s="6" t="n">
        <v>6901023</v>
      </c>
      <c r="C8" s="6" t="n">
        <v>4258447</v>
      </c>
    </row>
    <row r="9">
      <c r="A9" s="4" t="inlineStr">
        <is>
          <t>Property, plant and equipment, net</t>
        </is>
      </c>
      <c r="B9" s="6" t="n">
        <v>4751430</v>
      </c>
      <c r="C9" s="6" t="n">
        <v>4105569</v>
      </c>
    </row>
    <row r="10">
      <c r="A10" s="4" t="inlineStr">
        <is>
          <t>Intangible assets, net</t>
        </is>
      </c>
      <c r="B10" s="6" t="n">
        <v>295345</v>
      </c>
      <c r="C10" s="6" t="n">
        <v>324577</v>
      </c>
    </row>
    <row r="11">
      <c r="A11" s="4" t="inlineStr">
        <is>
          <t>Goodwill</t>
        </is>
      </c>
      <c r="B11" s="6" t="n">
        <v>453835</v>
      </c>
      <c r="C11" s="6" t="n">
        <v>457226</v>
      </c>
    </row>
    <row r="12">
      <c r="A12" s="4" t="inlineStr">
        <is>
          <t>Other assets</t>
        </is>
      </c>
      <c r="B12" s="6" t="n">
        <v>129601</v>
      </c>
      <c r="C12" s="6" t="n">
        <v>119743</v>
      </c>
    </row>
    <row r="13">
      <c r="A13" s="4" t="inlineStr">
        <is>
          <t>Total assets</t>
        </is>
      </c>
      <c r="B13" s="6" t="n">
        <v>12531234</v>
      </c>
      <c r="C13" s="6" t="n">
        <v>9265562</v>
      </c>
    </row>
    <row r="14">
      <c r="A14" s="3" t="inlineStr">
        <is>
          <t>Current liabilities</t>
        </is>
      </c>
    </row>
    <row r="15">
      <c r="A15" s="4" t="inlineStr">
        <is>
          <t>Accounts payable</t>
        </is>
      </c>
      <c r="B15" s="6" t="n">
        <v>1266833</v>
      </c>
      <c r="C15" s="6" t="n">
        <v>760536</v>
      </c>
    </row>
    <row r="16">
      <c r="A16" s="4" t="inlineStr">
        <is>
          <t>Accounts payable-related parties</t>
        </is>
      </c>
      <c r="B16" s="6" t="n">
        <v>13722</v>
      </c>
      <c r="C16" s="6" t="n">
        <v>8919</v>
      </c>
    </row>
    <row r="17">
      <c r="A17" s="4" t="inlineStr">
        <is>
          <t>Income taxes payable</t>
        </is>
      </c>
      <c r="B17" s="6" t="n">
        <v>13746</v>
      </c>
      <c r="C17" s="6" t="n">
        <v>2386</v>
      </c>
    </row>
    <row r="18">
      <c r="A18" s="4" t="inlineStr">
        <is>
          <t>Accrued payroll and benefits</t>
        </is>
      </c>
      <c r="B18" s="6" t="n">
        <v>539812</v>
      </c>
      <c r="C18" s="6" t="n">
        <v>201778</v>
      </c>
    </row>
    <row r="19">
      <c r="A19" s="4" t="inlineStr">
        <is>
          <t>Accrued interest</t>
        </is>
      </c>
      <c r="B19" s="6" t="n">
        <v>17533</v>
      </c>
      <c r="C19" s="6" t="n">
        <v>19656</v>
      </c>
    </row>
    <row r="20">
      <c r="A20" s="4" t="inlineStr">
        <is>
          <t>Accrued expenses</t>
        </is>
      </c>
      <c r="B20" s="6" t="n">
        <v>278549</v>
      </c>
      <c r="C20" s="6" t="n">
        <v>178618</v>
      </c>
    </row>
    <row r="21">
      <c r="A21" s="4" t="inlineStr">
        <is>
          <t>Current maturities of long-term debt</t>
        </is>
      </c>
      <c r="B21" s="6" t="n">
        <v>97174</v>
      </c>
      <c r="C21" s="6" t="n">
        <v>86894</v>
      </c>
    </row>
    <row r="22">
      <c r="A22" s="4" t="inlineStr">
        <is>
          <t>Total current liabilities</t>
        </is>
      </c>
      <c r="B22" s="6" t="n">
        <v>2227369</v>
      </c>
      <c r="C22" s="6" t="n">
        <v>1258787</v>
      </c>
    </row>
    <row r="23">
      <c r="A23" s="4" t="inlineStr">
        <is>
          <t>Long-term debt</t>
        </is>
      </c>
      <c r="B23" s="6" t="n">
        <v>3008702</v>
      </c>
      <c r="C23" s="6" t="n">
        <v>3015782</v>
      </c>
    </row>
    <row r="24">
      <c r="A24" s="4" t="inlineStr">
        <is>
          <t>Deferred income taxes</t>
        </is>
      </c>
      <c r="B24" s="6" t="n">
        <v>854905</v>
      </c>
      <c r="C24" s="6" t="n">
        <v>536288</v>
      </c>
    </row>
    <row r="25">
      <c r="A25" s="4" t="inlineStr">
        <is>
          <t>Other liabilities</t>
        </is>
      </c>
      <c r="B25" s="6" t="n">
        <v>120087</v>
      </c>
      <c r="C25" s="6" t="n">
        <v>106479</v>
      </c>
    </row>
    <row r="26">
      <c r="A26" s="4" t="inlineStr">
        <is>
          <t>Total liabilities</t>
        </is>
      </c>
      <c r="B26" s="6" t="n">
        <v>6211063</v>
      </c>
      <c r="C26" s="6" t="n">
        <v>4917336</v>
      </c>
    </row>
    <row r="27">
      <c r="A27" s="4" t="inlineStr">
        <is>
          <t>Commitments and contingencies</t>
        </is>
      </c>
      <c r="B27" s="4" t="inlineStr">
        <is>
          <t xml:space="preserve"> </t>
        </is>
      </c>
      <c r="C27" s="4" t="inlineStr">
        <is>
          <t xml:space="preserve"> </t>
        </is>
      </c>
    </row>
    <row r="28">
      <c r="A28" s="4" t="inlineStr">
        <is>
          <t>Redeemable noncontrolling interests</t>
        </is>
      </c>
      <c r="B28" s="6" t="n">
        <v>211414</v>
      </c>
      <c r="C28" s="6" t="n">
        <v>158614</v>
      </c>
    </row>
    <row r="29">
      <c r="A29" s="3" t="inlineStr">
        <is>
          <t>Equity</t>
        </is>
      </c>
    </row>
    <row r="30">
      <c r="A30" s="4" t="inlineStr">
        <is>
          <t>Common stock voting, $.0025 par value; 900,000,000 shares authorized; 267,224,622 and 266,618,566 shares issued; and 194,997,922 and 210,914,264 shares outstanding, as of December 31, 2021, and December 31, 2020, respectively</t>
        </is>
      </c>
      <c r="B30" s="6" t="n">
        <v>649</v>
      </c>
      <c r="C30" s="6" t="n">
        <v>648</v>
      </c>
    </row>
    <row r="31">
      <c r="A31" s="4" t="inlineStr">
        <is>
          <t>Treasury stock, at cost; 72,226,700 and 55,704,302 shares, as of December 31, 2021, and December 31, 2020 respectively</t>
        </is>
      </c>
      <c r="B31" s="6" t="n">
        <v>-2674267</v>
      </c>
      <c r="C31" s="6" t="n">
        <v>-1623747</v>
      </c>
    </row>
    <row r="32">
      <c r="A32" s="4" t="inlineStr">
        <is>
          <t>Additional paid-in capital</t>
        </is>
      </c>
      <c r="B32" s="6" t="n">
        <v>1218933</v>
      </c>
      <c r="C32" s="6" t="n">
        <v>1207392</v>
      </c>
    </row>
    <row r="33">
      <c r="A33" s="4" t="inlineStr">
        <is>
          <t>Retained earnings</t>
        </is>
      </c>
      <c r="B33" s="6" t="n">
        <v>7761417</v>
      </c>
      <c r="C33" s="6" t="n">
        <v>4758969</v>
      </c>
    </row>
    <row r="34">
      <c r="A34" s="4" t="inlineStr">
        <is>
          <t>Accumulated other comprehensive income (loss)</t>
        </is>
      </c>
      <c r="B34" s="6" t="n">
        <v>-2091</v>
      </c>
      <c r="C34" s="6" t="n">
        <v>1902</v>
      </c>
    </row>
    <row r="35">
      <c r="A35" s="4" t="inlineStr">
        <is>
          <t>Total Steel Dynamics, Inc. equity</t>
        </is>
      </c>
      <c r="B35" s="6" t="n">
        <v>6304641</v>
      </c>
      <c r="C35" s="6" t="n">
        <v>4345164</v>
      </c>
    </row>
    <row r="36">
      <c r="A36" s="4" t="inlineStr">
        <is>
          <t>Noncontrolling interests</t>
        </is>
      </c>
      <c r="B36" s="6" t="n">
        <v>-195884</v>
      </c>
      <c r="C36" s="6" t="n">
        <v>-155552</v>
      </c>
    </row>
    <row r="37">
      <c r="A37" s="4" t="inlineStr">
        <is>
          <t>Total equity</t>
        </is>
      </c>
      <c r="B37" s="6" t="n">
        <v>6108757</v>
      </c>
      <c r="C37" s="6" t="n">
        <v>4189612</v>
      </c>
    </row>
    <row r="38">
      <c r="A38" s="4" t="inlineStr">
        <is>
          <t>Total liabilities and equity</t>
        </is>
      </c>
      <c r="B38" s="7" t="n">
        <v>12531234</v>
      </c>
      <c r="C38" s="7" t="n">
        <v>9265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2. Leases The company has operating leases relating principally to transportation and other equipment, and some real estate. The company determines if an arrangement contains a lease at inception, which generally occurs when the arrangement identifies a specific asset that the company has the right to direct the use of and obtain substantially all of the economic benefit from use of the identified asset. Certain of our lease agreements contain rent escalation clauses (including fixed and index-based escalations), and options to extend or terminate the lease. For purposes of calculating operating lease obligations, the company’s lease terms include options to extend the lease when it is reasonably certain that the company will exercise such option. The company uses its incremental borrowing rate at lease commencement to determine the present value of lease payments. The incremental borrowing rate is the rate of interest the company could borrow on a collateralized basis over a similar term with similar payments. Operating lease expense is recognized on a straight-line basis over the lease term. Operating lease right-of-use assets and lease obligations included in the consolidated balance sheets at December 31, are as follows (in thousands): ​ ​ ​ ​ ​ ​ ​ ​ ​ ​ 2021 ​ ​ 2020 ​ Right-of-use assets under operating leases: ​ ​ ​ ​ ​ ​ Other assets - noncurrent $ 100,124 ​ $ 90,280 ​ Lease obligations under operating leases: ​ ​ ​ ​ ​ ​ Accrued liabilities $ 17,822 ​ $ 17,702 ​ Other liabilities - noncurrent ​ 82,252 ​ ​ 72,614 ​ ​ $ 100,074 ​ $ 90,316 ​ The weighted average remaining lease term for our operating leases is nine years, and the weighted-average discount rate is 3.60% and 3.84% as of December 31, 2021 and 2020, respectively. Future operating lease liabilities as of December 31, 2021, for the next five years and thereafter are as follows (in thousands): ​ ​ ​ ​ ​ ​ ​ ​ ​ 2022 $ 20,769 ​ ​ ​ ​ 2023 ​ 18,158 ​ ​ ​ ​ 2024 ​ 15,341 ​ ​ ​ ​ 2025 ​ 12,444 ​ ​ ​ ​ 2026 ​ 8,261 ​ ​ ​ ​ Thereafter ​ 42,719 ​ ​ ​ ​ Total undiscounted cash flows ​ 117,692 ​ ​ ​ ​ Less imputed interest ​ (17,618) ​ ​ ​ ​ Lease obligations under operating leases $ 100,074 ​ ​ ​ ​ ​ ​ ​ ​ ​ ​ ​ Note 12. Leases (Continued) Operating lease expense included in the consolidated statements of income was $22.5 million, $21.3 million, and $20.1 million for the years ended December 31, 2021, 2020, and 2019, respectively. Cash paid related to operating lease obligations was $19.0 million, $18.6 million, and $17.5 million for the years ended December 31, 2021, 2020, and 2019, respectively. Variable lease costs were not material for the years ended December 31, 2021, 2020, or 2019. Short-term lease expense included in the consolidated statements of income was $28.0 million, $19.1 million, and $20.0 for the years ended December 31, 2021, 2020, and 2019, respectively. Right-of-use assets obtained in exchange for new operating lease liabilities for the years ended December 31, 2021, 2020, and 2019 was $28.6 million, $33.3 million including $19.7 million related to Zimmer, and $16.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3. Segment Information The company’s operations are primarily organized and managed by reportable operating segments, which are steel operations, metals recycling operations, and steel fabrication operations. The segment operations are more fully described in Note 1. Description of the Business and Summary of Significant Accounting Policies The company’s segment results, including disaggregated revenue by segment to external, external non-United States, and other segment customers, are as follows (in thousands): ​ ​ ​ ​ ​ ​ ​ ​ ​ ​ ​ ​ ​ ​ ​ ​ ​ ​ ​ ​ ​ ​ ​ ​ ​ ​ ​ ​ ​ ​ ​ ​ ​ ​ ​ ​ ​ ​ ​ ​ ​ ​ ​ Metals ​ Steel ​ ​ ​ ​ ​ ​ ​ ​ ​ For the year ended ​ Steel ​ Recycling ​ Fabrication ​ ​ ​ ​ ​ ​ ​ ​ ​ December 31, 2021 ​ Operations ​ Operations ​ Operations ​ Other ​ Eliminations ​ Consolidated ​ ​ ​ ​ ​ ​ ​ ​ ​ ​ ​ ​ ​ ​ ​ ​ ​ ​ ​ Net sales - disaggregated revenue ​ ​ ​ ​ ​ ​ ​ ​ ​ ​ ​ ​ ​ ​ ​ ​ ​ ​ External ​ $ 12,618,917 ​ $ 1,658,843 ​ $ 1,761,078 ​ $ 1,252,095 ​ $ - ​ $ 17,290,933 External Non-United States ​ ​ 580,225 ​ ​ 524,629 ​ ​ 569 ​ ​ 12,494 ​ ​ - ​ ​ 1,117,917 Other segments ​ ​ 823,991 ​ ​ 2,406,649 ​ ​ 3,063 ​ ​ 2,382 ​ ​ (3,236,085) ​ ​ - ​ ​ ​ 14,023,133 ​ ​ 4,590,121 ​ ​ 1,764,710 ​ ​ 1,266,971 ​ ​ (3,236,085) ​ ​ 18,408,850 Operating income (loss) ​ ​ 4,360,488 ​ ​ 181,986 ​ ​ 365,250 ​ ​ (551,725) (1) ​ (54,894) ​ ​ 4,301,105 Income (loss) before income taxes ​ ​ 4,327,300 ​ ​ 181,579 ​ ​ 362,473 ​ ​ (606,021) ​ ​ (56,261) (2) ​ 4,209,070 Depreciation and amortization ​ ​ 263,125 ​ ​ 55,620 ​ ​ 9,961 ​ ​ 18,947 ​ ​ - ​ ​ 347,653 Capital expenditures ​ ​ 937,011 ​ ​ 46,360 ​ ​ 12,939 ​ ​ 9,929 ​ ​ - ​ ​ 1,006,239 ​ ​ ​ ​ ​ ​ ​ ​ ​ ​ ​ ​ ​ ​ ​ ​ ​ ​ ​ As of December 31, 2021 ​ ​ ​ ​ ​ ​ ​ ​ ​ ​ ​ ​ ​ ​ ​ ​ ​ ​ ​ ​ ​ ​ ​ ​ ​ ​ ​ ​ ​ ​ ​ ​ ​ ​ ​ ​ ​ Assets ​ $ 8,686,216 ​ $ 1,266,920 ​ $ 1,195,396 ​ $ 1,523,830 (3) $ (141,128) (4) $ 12,531,234 ​ ​ ​ ​ ​ ​ ​ ​ ​ ​ ​ ​ ​ ​ ​ ​ ​ ​ ​ ​ Note 13. Segment Information (Continued) ​ ​ ​ ​ ​ ​ ​ ​ ​ ​ Footnotes related to the year ended December 31, 2021, segment results (in millions): ​ ​ ​ ​ ​ ​ ​ ​ ​ (1) Corporate SG&amp;A $ (78.0) ​ (2) Gross profit decrease from intra-company sales $ (56.3) ​ Company-wide equity-based compensation ​ (78.8) ​ ​ ​ ​ ​ ​ Profit sharing ​ (379.3) ​ ​ ​ ​ ​ ​ Other, net ​ (15.6) ​ ​ ​ ​ ​ ​ ​ $ (551.7) ​ ​ ​ ​ ​ ​ ​ ​ ​ ​ ​ ​ ​ ​ (3) Cash and equivalents $ 1,088.8 ​ (4) Elimination of intra-company receivables $ (48.9) ​ Accounts receivable ​ 27.5 ​ ​ Elimination of intra-company debt ​ (19.6) ​ Inventories ​ 94.2 ​ ​ Elimination of intra-company profit in inventory ​ (72.6) ​ Property, plant and equipment, net ​ 128.9 ​ ​ ​ $ (141.1) ​ Intra-company debt ​ 19.6 ​ ​ ​ ​ ​ ​ Other ​ 164.8 ​ ​ ​ ​ ​ ​ ​ $ 1,523.8 ​ ​ ​ ​ ​ ​ ​ ​ ​ ​ ​ ​ ​ ​ ​ ​ ​ ​ ​ ​ ​ ​ ​ ​ ​ ​ ​ ​ ​ ​ ​ ​ ​ ​ ​ ​ ​ ​ ​ ​ ​ ​ ​ ​ ​ ​ ​ ​ ​ Metals ​ Steel ​ ​ ​ ​ ​ ​ ​ ​ ​ For the year ended ​ Steel ​ Recycling ​ Fabrication ​ ​ ​ ​ ​ ​ ​ ​ ​ December 31, 2020 ​ Operations ​ Operations ​ Operations ​ Other ​ Eliminations ​ Consolidated ​ ​ ​ ​ ​ ​ ​ ​ ​ ​ ​ ​ ​ ​ ​ ​ ​ ​ ​ Net sales - disaggregated revenue ​ ​ ​ ​ ​ ​ ​ ​ ​ ​ ​ ​ ​ ​ ​ ​ ​ ​ External ​ $ 6,873,209 ​ $ 820,262 ​ $ 895,227 ​ $ 500,496 ​ $ - ​ $ 9,089,194 External Non-United States ​ ​ 263,895 ​ ​ 247,662 ​ ​ 474 ​ ​ 257 ​ ​ - ​ ​ 512,288 Other segments ​ ​ 318,533 ​ ​ 1,335,216 ​ ​ 10,663 ​ ​ 434 ​ ​ (1,664,846) ​ ​ - ​ ​ ​ 7,455,637 ​ ​ 2,403,140 ​ ​ 906,364 ​ ​ 501,187 ​ ​ (1,664,846) ​ ​ 9,601,482 Operating income (loss) ​ ​ 889,480 ​ ​ 32,991 ​ ​ 120,575 ​ ​ (188,525) (1) ​ (7,379) ​ ​ 847,142 Income (loss) before income taxes ​ ​ 833,035 ​ ​ 27,753 ​ ​ 116,625 ​ ​ (263,470) ​ ​ (8,465) (2) ​ 705,478 Depreciation and amortization ​ ​ 251,590 ​ ​ 50,099 ​ ​ 10,819 ​ ​ 13,281 ​ ​ - ​ ​ 325,789 Capital expenditures ​ ​ 1,132,298 ​ ​ 32,875 ​ ​ 15,234 ​ ​ 17,648 ​ ​ - ​ ​ 1,198,055 ​ ​ ​ ​ ​ ​ ​ ​ ​ ​ ​ ​ ​ ​ ​ ​ ​ ​ ​ As of December 31, 2020 ​ ​ ​ ​ ​ ​ ​ ​ ​ ​ ​ ​ ​ ​ ​ ​ ​ ​ ​ ​ ​ ​ ​ ​ ​ ​ ​ ​ ​ ​ ​ ​ ​ ​ ​ ​ ​ Assets ​ $ 6,288,362 ​ $ 1,116,051 ​ $ 376,658 ​ $ 1,571,188 (3) $ (86,697) (4) $ 9,265,562 ​ ​ ​ ​ ​ ​ ​ ​ ​ ​ ​ ​ ​ ​ ​ ​ ​ ​ ​ ​ ​ ​ ​ ​ ​ ​ ​ ​ ​ Footnotes related to the year ended December 31, 2020, segment results (in millions): ​ ​ ​ ​ ​ ​ ​ ​ ​ (1) Corporate SG&amp;A $ (57.9) ​ (2) Gross profit decrease from intra-company sales $ (8.5) ​ Company-wide equity-based compensation ​ (48.5) ​ ​ ​ ​ ​ ​ Profit sharing ​ (58.3) ​ ​ ​ ​ ​ ​ Asset impairment charges ​ (19.4) ​ ​ ​ ​ ​ ​ Other, net ​ (4.4) ​ ​ ​ ​ ​ ​ ​ $ (188.5) ​ ​ ​ ​ ​ ​ ​ ​ ​ ​ ​ ​ ​ ​ (3) Cash and equivalents $ 1,276.1 ​ (4) Elimination of intra-company receivables $ (61.2) ​ Accounts receivable ​ 17.0 ​ ​ Elimination of intra-company debt ​ (9.1) ​ Inventories ​ 84.7 ​ ​ Elimination of intra-company profit in inventory ​ (16.4) ​ Property, plant and equipment, net ​ 136.0 ​ ​ ​ $ (86.7) ​ Intra-company debt ​ 9.1 ​ ​ ​ ​ ​ ​ Other ​ 48.3 ​ ​ ​ ​ ​ ​ ​ $ 1,571.2 ​ ​ ​ ​ ​ Note 13. Segment Information (Continued) ​ ​ ​ ​ ​ ​ ​ ​ ​ ​ ​ ​ ​ ​ ​ ​ ​ ​ ​ ​ ​ ​ ​ ​ ​ Metals ​ Steel ​ ​ ​ ​ ​ ​ ​ ​ ​ For the year ended ​ Steel ​ Recycling ​ Fabrication ​ ​ ​ ​ ​ ​ ​ ​ ​ December 31, 2019 ​ Operations ​ Operations ​ Operations ​ Other ​ Eliminations ​ Consolidated ​ ​ ​ ​ ​ ​ ​ ​ ​ ​ ​ ​ ​ ​ ​ ​ ​ ​ ​ Net sales - disaggregated revenue ​ ​ ​ ​ ​ ​ ​ ​ ​ ​ ​ ​ ​ ​ ​ ​ ​ ​ External ​ $ 7,606,471 ​ $ 972,200 ​ $ 960,657 ​ $ 388,546 ​ $ - ​ $ 9,927,874 External Non-United States ​ ​ 298,081 ​ ​ 225,807 ​ ​ 1,497 ​ ​ 11,732 ​ ​ - ​ ​ 537,117 Other segments ​ ​ 329,627 ​ ​ 1,296,007 ​ ​ 1,105 ​ ​ 469 ​ ​ (1,627,208) ​ ​ - ​ ​ ​ 8,234,179 ​ ​ 2,494,014 ​ ​ 963,259 ​ ​ 400,747 ​ ​ (1,627,208) ​ ​ 10,464,991 Operating income (loss) ​ ​ 1,030,554 ​ ​ 16,308 ​ ​ 119,099 ​ ​ (186,159) (1) ​ 7,078 ​ ​ 986,880 Income (loss) before income taxes ​ ​ 963,514 ​ ​ 11,432 ​ ​ 114,359 ​ ​ (220,188) ​ ​ 6,220 (2) ​ 875,337 Depreciation and amortization ​ ​ 251,568 ​ ​ 46,538 ​ ​ 11,768 ​ ​ 11,208 ​ ​ - ​ ​ 321,082 Capital expenditures ​ ​ 385,058 ​ ​ 46,959 ​ ​ 12,446 ​ ​ 7,482 ​ ​ - ​ ​ 451,945 ​ ​ ​ ​ ​ ​ ​ ​ ​ ​ ​ ​ ​ ​ ​ ​ ​ ​ ​ ​ ​ ​ ​ ​ ​ ​ ​ ​ ​ Footnotes related to the year ended December 31, 2019, segment results (in millions): ​ ​ ​ ​ ​ ​ ​ ​ ​ (1) Corporate SG&amp;A $ (66.1) ​ (2) Gross profit increase from intra-company sales $ 6.2 ​ Company-wide equity-based compensation ​ (40.6) ​ ​ ​ ​ ​ ​ Profit sharing ​ (73.6) ​ ​ ​ ​ ​ ​ Other, net ​ (5.9) ​ ​ ​ ​ ​ ​ ​ $ (186.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1</t>
        </is>
      </c>
    </row>
    <row r="3">
      <c r="A3" s="3" t="inlineStr">
        <is>
          <t>Description of the Business and Summary of Significant Accounting Policies</t>
        </is>
      </c>
    </row>
    <row r="4">
      <c r="A4" s="4" t="inlineStr">
        <is>
          <t>Principles of Consolidation</t>
        </is>
      </c>
      <c r="B4" s="4" t="inlineStr">
        <is>
          <t>Principles of Consolidation The consolidated financial statements include the accounts of SDI, together with its wholly- and majority-owned or controll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t>
        </is>
      </c>
    </row>
    <row r="5">
      <c r="A5" s="4" t="inlineStr">
        <is>
          <t>Use of Estimates</t>
        </is>
      </c>
      <c r="B5" s="4" t="inlineStr">
        <is>
          <t>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is>
      </c>
    </row>
    <row r="6">
      <c r="A6" s="4" t="inlineStr">
        <is>
          <t>Revenue from Contracts with Customers</t>
        </is>
      </c>
      <c r="B6" s="4" t="inlineStr">
        <is>
          <t>Revenue from Contracts with Customers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ments in determining the timing of satisfaction of performance obligations or the transaction price. Shipment of products to customers is considered a fulfillment activity with amounts billed to customers included in sales and costs associated with such activities included in cost of goods sold.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and future revenue from yet to be fabricated customer contracts, has not been disclosed under the practical expedient in Accounting Standards Codification (ASC) 606, Revenue from Contracts with Customers (ASC 606), paragraph ASC 606-10-50-14 related to customer contracts with expected duration of one year or less. The company does not exercise significant judg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activities included in cost of goods sold.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Refer to Note 13. Segment Information</t>
        </is>
      </c>
    </row>
    <row r="7">
      <c r="A7" s="4" t="inlineStr">
        <is>
          <t>Credit Losses</t>
        </is>
      </c>
      <c r="B7" s="4" t="inlineStr">
        <is>
          <t>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Note 1. Description of the Business and Summary of Significant Accounting Policies (Continued) At December 31, 2021 and 2020, the company reported $1,916.4 million and $971.9 million, respectively, of accounts receivable, net of allowances for credit losses of $6.2 million and $8.2 million respectively. Changes in the allowance were not material for the years ended December 31, 2021, or 2020.</t>
        </is>
      </c>
    </row>
    <row r="8">
      <c r="A8" s="4" t="inlineStr">
        <is>
          <t>Cash and Equivalents, and Restricted Cash</t>
        </is>
      </c>
      <c r="B8" s="4" t="inlineStr">
        <is>
          <t xml:space="preserve">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t>
        </is>
      </c>
    </row>
    <row r="9">
      <c r="A9" s="4" t="inlineStr">
        <is>
          <t>Inventories</t>
        </is>
      </c>
      <c r="B9" s="4" t="inlineStr">
        <is>
          <t>Inventories Inventories are stated at lower of cost or net realizable value. Cost is determined using a weighted average cost method for raw materials (including scrap and purchased steel substrate) and supplies, and on a first-in, first-out basis for other inventory. Inventory consisted of the following at December 31 (in thousands): ​ ​ ​ ​ ​ ​ ​ ​ ​ ​ ​ 2021 ​ 2020 ​ ​ Raw materials $ 1,870,300 ​ $ 790,324 ​ ​ Supplies ​ 552,616 ​ ​ 500,497 ​ ​ Work in progress ​ 402,207 ​ ​ 162,843 ​ ​ Finished goods ​ 706,007 ​ ​ 389,884 ​ ​ Total inventories $ 3,531,130 ​ $ 1,843,548 ​</t>
        </is>
      </c>
    </row>
    <row r="10">
      <c r="A10" s="4" t="inlineStr">
        <is>
          <t>Property, Plant and Equipment</t>
        </is>
      </c>
      <c r="B10" s="4" t="inlineStr">
        <is>
          <t>Property, Plant and Equipment Property, plant and equipment are stated at cost, except for assets acquired in acquisitions which are valued at fair value,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related steel operations segment assets, based on units produced, subject to minimum and maximum levels. Depreciation expense was $311.4 million, $290.5 million, and $285.6 million for the years ended December 31, 2021, 2020, and 2019, respectively. The company’s property, plant and equipment consisted of the following at December 31 (in thousands): ​ ​ ​ ​ ​ ​ ​ ​ ​ ​ ​ ​ 2021 ​ 2020 ​ ​ Land and improvements ​ $ 350,898 ​ $ 340,495 ​ ​ Buildings and improvements ​ ​ 873,131 ​ ​ 860,641 ​ ​ Plant, machinery and equipment ​ ​ 5,193,405 ​ ​ 4,827,791 ​ ​ Construction in progress ​ ​ 1,839,110 ​ ​ 1,302,689 ​ ​ ​ ​ ​ 8,256,544 ​ ​ 7,331,616 ​ ​ Less accumulated depreciation ​ ​ 3,505,114 ​ ​ 3,226,047 ​ ​ Property, plant and equipment, net ​ $ 4,751,430 ​ $ 4,105,569 ​</t>
        </is>
      </c>
    </row>
    <row r="11">
      <c r="A11" s="4" t="inlineStr">
        <is>
          <t>Intangible Assets</t>
        </is>
      </c>
      <c r="B11" s="4" t="inlineStr">
        <is>
          <t>Intangible Assets The company’s intangible assets consisted of the following at December 31 (in thousands): ​ ​ ​ ​ ​ ​ ​ ​ ​ ​ ​ ​ ​ ​ ​ ​ ​ ​ ​ ​ ​ ​ Weighted ​ ​ ​ ​ ​ ​ ​ ​ ​ ​ ​ Average ​ ​ ​ ​ ​ ​ ​ ​ ​ Useful ​ Amortization ​ ​ ​ 2021 ​ 2020 ​ Life ​ Period ​ ​ Customer, vendor and scrap generator relationships $ 526,886 ​ $ 526,886 ​ 5 to 25 years ​ 21 years ​ ​ Trade names ​ 147,950 ​ ​ 147,950 ​ 15 to 25 years ​ 19 years ​ ​ Other ​ 1,350 ​ ​ 1,350 ​ 5 years ​ 5 years ​ ​ ​ ​ 676,186 ​ ​ 676,186 ​ ​ ​ 21 years ​ ​ Less accumulated amortization ​ 380,841 ​ ​ 351,609 ​ ​ ​ ​ ​ ​ ​ $ 295,345 ​ $ 324,577 ​ ​ ​ ​ ​ ​ The company utilizes an accelerated amortization methodology for customer, vendor and scrap generator relationships in order to follow the pattern in which the economic benefits of the amounts are anticipated to be consumed. Trade names are amortized using a straight-line methodology. Amortization of intangible assets was $29.2 million, $29.0 million, and $29.6 million for the years ended December 31, 2021, 2020, and 2019, respectively. Estimated amortization expense related to amortizable intangibles for the years ending December 31 is as follows (in thousands): ​ ​ ​ ​ ​ ​ ​ ​ ​ ​ ​ ​ ​ ​ 2022 ​ $ 27,840 ​ ​ 2023 ​ ​ 27,439 ​ ​ 2024 ​ ​ 26,701 ​ ​ 2025 ​ ​ 24,783 ​ ​ 2026 ​ ​ 23,820 ​ ​ Thereafter ​ ​ 164,762 ​ ​ Total ​ $ 295,345 ​</t>
        </is>
      </c>
    </row>
    <row r="12">
      <c r="A12" s="4" t="inlineStr">
        <is>
          <t>Impairment of Long-Lived Tangible and Definite Lived Intangible Assets</t>
        </is>
      </c>
      <c r="B12" s="4" t="inlineStr">
        <is>
          <t xml:space="preserve">Impairment of Long-Lived Tangible and Definite-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the company’s strategy and capital planning, and the economic environment in markets to be served. A long-lived asset is classified as held for sale upon meeting specified criteria related to ability and intent to sell. An asset classified as held for sale is measured at the lower of its carrying amount or fair value less cost to sell. As of December 31, 2021, and 2020, the company reported $7.1 and $7.2 million, respectively, of assets held for sale within other current assets in the consolidated balance sheet. An impairment loss is recognized for any initial or subsequent write-down of the asset held for sale to its fair value less cost to sell. For assets determined to be classified as held for sale in the years ended December 31, 2021 and 2020, the asset carrying amounts approximated their fair value less cost to sell. Note 1. Description of the Business and Summary of Significant Accounting Policies (Continued) Events occurred during the fourth quarter of 2020, that represented impairment indicators related to the company’s noncore oil and gas joint ventures. Therefore, the company undertook a fourth quarter 2020 assessment of the recoverability of the carrying amounts of these joint ventures’ property, plant and equipment. Based on the joint ventures’ outlook at the time of this 2020 assessment, the company concluded that the carrying amounts of its property, plant and equipment were fully impaired. This assessment resulted in a total non-cash asset impairment charge of $19.4 million, which include amounts attributable to noncontrolling interests of $2.4 million, that in total served to reduce net income attributable to Steel Dynamics, Inc. by $12.0 million for the year ended December 31, 2020. </t>
        </is>
      </c>
    </row>
    <row r="13">
      <c r="A13" s="4" t="inlineStr">
        <is>
          <t>Goodwill</t>
        </is>
      </c>
      <c r="B13" s="4" t="inlineStr">
        <is>
          <t>Goodwill The company’s goodwill consisted of the following at December 31 (in thousands): ​ ​ ​ ​ ​ ​ ​ ​ ​ ​ ​ ​ ​ 2021 ​ 2020 ​ ​ ​ ​ ​ ​ ​ ​ ​ ​ ​ Steel Operations Segment ​ $ 272,133 ​ $ 272,133 ​ ​ Metals Recycling Operations Segment ​ ​ 179,777 ​ ​ 183,168 ​ ​ Steel Fabrication Operations Segment ​ ​ 1,925 ​ ​ 1,925 ​ ​ ​ ​ $ 453,835 ​ $ 457,226 ​ ​ Metals Recycling Operations Segment goodwill decreased $3.4 million in 2021 in recognition of the 2021 tax benefit related to the normal amortization of the component of OmniSource tax-deductible goodwill in excess of book goodwill. Cumulative OmniSource goodwill impairment charges were $346.8 million at December 31, 2021 and 2020.</t>
        </is>
      </c>
    </row>
    <row r="14">
      <c r="A14" s="4" t="inlineStr">
        <is>
          <t>Impairment of Goodwill</t>
        </is>
      </c>
      <c r="B14" s="4" t="inlineStr">
        <is>
          <t xml:space="preserve">Impairment of Goodwill At least once annually (as of October 1), or when indicators of impairment exist, the company performs an impairment test for goodwill. Goodwill is allocated to various reporting units, which are generally one level below the company’s operating segments. The fair value of the reporting unit is determined by using an estimate of future cash flows utilizing a risk-adjusted discount rate to calculate the net present value of future cash flows (income approach), and for some years by using a market approach based upon an analysis of valuation metrics of comparable peer companies, using Level 3 fair value inputs as provided for under ASC 820, Fair Value Measurement. If the fair value exceeds the carrying value of the reporting unit, there is no impairment. If the carrying amount exceeds the fair value, the company recognizes an impairment loss in the amount by which the carrying value of the net assets assigned to the reporting unit exceeds the fair value of the reporting unit, with the impairment loss not to exceed the amount of goodwill allocated to the reporting unit. </t>
        </is>
      </c>
    </row>
    <row r="15">
      <c r="A15" s="4" t="inlineStr">
        <is>
          <t>Equity-Based Compensation</t>
        </is>
      </c>
      <c r="B15" s="4" t="inlineStr">
        <is>
          <t>Equity-Based Compensation The company has several stock-based employee compensation plans which are more fully described in Note 6. Equity-Based Incentive Plans</t>
        </is>
      </c>
    </row>
    <row r="16">
      <c r="A16" s="4" t="inlineStr">
        <is>
          <t>Income Taxes</t>
        </is>
      </c>
      <c r="B16" s="4" t="inlineStr">
        <is>
          <t>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t>
        </is>
      </c>
    </row>
    <row r="17">
      <c r="A17" s="4" t="inlineStr">
        <is>
          <t>Earnings Per Share</t>
        </is>
      </c>
      <c r="B17" s="4" t="inlineStr">
        <is>
          <t>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21, 2020, and 2019. The following table presents a reconciliation of the numerators and the denominators of the company’s basic and diluted earnings per share computations for the years ended December 31 (in thousands, except per share data): ​ ​ ​ ​ ​ ​ ​ ​ ​ ​ ​ ​ ​ ​ ​ ​ ​ ​ ​ ​ ​ ​ ​ 2021 ​ ​ 2020 ​ ​ Net Income ​ Shares ​ Per Share ​ ​ Net Income ​ Shares ​ Per Share ​ ​ (Numerator) ​ (Denominator) ​ Amount ​ ​ (Numerator) ​ (Denominator) ​ Amount Basic earnings per share ​ $ 3,214,066 ​ ​ 205,115 ​ $ 15.67 ​ ​ $ 550,822 ​ ​ 211,140 ​ $ 2.61 Dilutive common share equivalents ​ ​ - ​ ​ 1,500 ​ ​ ​ ​ ​ ​ - ​ ​ 1,205 ​ ​ ​ Diluted earnings per share ​ $ 3,214,066 ​ ​ 206,615 ​ $ 15.56 ​ ​ $ 550,822 ​ ​ 212,345 ​ $ 2.59 ​ ​ ​ ​ ​ ​ ​ ​ ​ ​ ​ ​ 2019 ​ ​ Net Income ​ Shares ​ Per Share ​ ​ (Numerator) ​ (Denominator) ​ Amount ​ Basic earnings per share $ 671,103 ​ ​ 219,639 ​ $ 3.06 ​ Dilutive common share equivalents ​ - ​ ​ 1,109 ​ ​ ​ ​ Diluted earnings per share $ 671,103 ​ ​ 220,748 ​ $ 3.04 ​</t>
        </is>
      </c>
    </row>
    <row r="18">
      <c r="A18" s="4" t="inlineStr">
        <is>
          <t>Concentration of Credit Risk</t>
        </is>
      </c>
      <c r="B18" s="4" t="inlineStr">
        <is>
          <t>Concentration of Credit Risk Financial instruments that potentially subject the company to significant concentrations of credit risk principally consist of temporary cash investments and accounts receivable. When advantageous, the company places its temporary cash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t>
        </is>
      </c>
    </row>
    <row r="19">
      <c r="A19" s="4" t="inlineStr">
        <is>
          <t>Derivative Financial Instruments</t>
        </is>
      </c>
      <c r="B19" s="4" t="inlineStr">
        <is>
          <t>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for fair Note 1. Description of the Business and Summary of Significant Accounting Policies (Continued) value hedges. The company offsets fair value amounts recognized for derivative instruments executed with the same counterparty under master netting agreements. In the normal course of business, the company has derivative financial instruments in the form of forward contracts in various metallic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exchange traded futures and option contracts to manage price risk associated with nonferrous metal inventory, as well as purchases and sales of nonferrous and ferrous metals (primarily aluminum and copper), to reduce exposure to commodity related price fluctuations. The company does not enter into these derivative financial instruments for speculativ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1</t>
        </is>
      </c>
    </row>
    <row r="3">
      <c r="A3" s="3" t="inlineStr">
        <is>
          <t>Description of the Business and Summary of Significant Accounting Policies</t>
        </is>
      </c>
    </row>
    <row r="4">
      <c r="A4" s="4" t="inlineStr">
        <is>
          <t>Schedule of Inventories</t>
        </is>
      </c>
      <c r="B4" s="4" t="inlineStr">
        <is>
          <t>​ ​ ​ ​ ​ ​ ​ ​ ​ ​ ​ 2021 ​ 2020 ​ ​ Raw materials $ 1,870,300 ​ $ 790,324 ​ ​ Supplies ​ 552,616 ​ ​ 500,497 ​ ​ Work in progress ​ 402,207 ​ ​ 162,843 ​ ​ Finished goods ​ 706,007 ​ ​ 389,884 ​ ​ Total inventories $ 3,531,130 ​ $ 1,843,548 ​</t>
        </is>
      </c>
    </row>
    <row r="5">
      <c r="A5" s="4" t="inlineStr">
        <is>
          <t>Schedule of Property, Plant and Equipment</t>
        </is>
      </c>
      <c r="B5" s="4" t="inlineStr">
        <is>
          <t>The company’s property, plant and equipment consisted of the following at December 31 (in thousands): ​ ​ ​ ​ ​ ​ ​ ​ ​ ​ ​ ​ 2021 ​ 2020 ​ ​ Land and improvements ​ $ 350,898 ​ $ 340,495 ​ ​ Buildings and improvements ​ ​ 873,131 ​ ​ 860,641 ​ ​ Plant, machinery and equipment ​ ​ 5,193,405 ​ ​ 4,827,791 ​ ​ Construction in progress ​ ​ 1,839,110 ​ ​ 1,302,689 ​ ​ ​ ​ ​ 8,256,544 ​ ​ 7,331,616 ​ ​ Less accumulated depreciation ​ ​ 3,505,114 ​ ​ 3,226,047 ​ ​ Property, plant and equipment, net ​ $ 4,751,430 ​ $ 4,105,569 ​</t>
        </is>
      </c>
    </row>
    <row r="6">
      <c r="A6" s="4" t="inlineStr">
        <is>
          <t>Schedule of Finite-Lived Intangible Assets</t>
        </is>
      </c>
      <c r="B6" s="4" t="inlineStr">
        <is>
          <t>The company’s intangible assets consisted of the following at December 31 (in thousands): ​ ​ ​ ​ ​ ​ ​ ​ ​ ​ ​ ​ ​ ​ ​ ​ ​ ​ ​ ​ ​ ​ Weighted ​ ​ ​ ​ ​ ​ ​ ​ ​ ​ ​ Average ​ ​ ​ ​ ​ ​ ​ ​ ​ Useful ​ Amortization ​ ​ ​ 2021 ​ 2020 ​ Life ​ Period ​ ​ Customer, vendor and scrap generator relationships $ 526,886 ​ $ 526,886 ​ 5 to 25 years ​ 21 years ​ ​ Trade names ​ 147,950 ​ ​ 147,950 ​ 15 to 25 years ​ 19 years ​ ​ Other ​ 1,350 ​ ​ 1,350 ​ 5 years ​ 5 years ​ ​ ​ ​ 676,186 ​ ​ 676,186 ​ ​ ​ 21 years ​ ​ Less accumulated amortization ​ 380,841 ​ ​ 351,609 ​ ​ ​ ​ ​ ​ ​ $ 295,345 ​ $ 324,577 ​ ​ ​ ​ ​</t>
        </is>
      </c>
    </row>
    <row r="7">
      <c r="A7" s="4" t="inlineStr">
        <is>
          <t>Schedule of Intangible Assets, Future Amortization Expense</t>
        </is>
      </c>
      <c r="B7" s="4" t="inlineStr">
        <is>
          <t>​ ​ ​ ​ ​ ​ ​ ​ ​ ​ ​ ​ ​ ​ 2022 ​ $ 27,840 ​ ​ 2023 ​ ​ 27,439 ​ ​ 2024 ​ ​ 26,701 ​ ​ 2025 ​ ​ 24,783 ​ ​ 2026 ​ ​ 23,820 ​ ​ Thereafter ​ ​ 164,762 ​ ​ Total ​ $ 295,345 ​</t>
        </is>
      </c>
    </row>
    <row r="8">
      <c r="A8" s="4" t="inlineStr">
        <is>
          <t>Schedule of Goodwill</t>
        </is>
      </c>
      <c r="B8" s="4" t="inlineStr">
        <is>
          <t>The company’s goodwill consisted of the following at December 31 (in thousands): ​ ​ ​ ​ ​ ​ ​ ​ ​ ​ ​ ​ ​ 2021 ​ 2020 ​ ​ ​ ​ ​ ​ ​ ​ ​ ​ ​ Steel Operations Segment ​ $ 272,133 ​ $ 272,133 ​ ​ Metals Recycling Operations Segment ​ ​ 179,777 ​ ​ 183,168 ​ ​ Steel Fabrication Operations Segment ​ ​ 1,925 ​ ​ 1,925 ​ ​ ​ ​ $ 453,835 ​ $ 457,226 ​</t>
        </is>
      </c>
    </row>
    <row r="9">
      <c r="A9" s="4" t="inlineStr">
        <is>
          <t>Reconciliation of Basic and Diluted Earnings Per Share</t>
        </is>
      </c>
      <c r="B9" s="4" t="inlineStr">
        <is>
          <t>The following table presents a reconciliation of the numerators and the denominators of the company’s basic and diluted earnings per share computations for the years ended December 31 (in thousands, except per share data): ​ ​ ​ ​ ​ ​ ​ ​ ​ ​ ​ ​ ​ ​ ​ ​ ​ ​ ​ ​ ​ ​ ​ 2021 ​ ​ 2020 ​ ​ Net Income ​ Shares ​ Per Share ​ ​ Net Income ​ Shares ​ Per Share ​ ​ (Numerator) ​ (Denominator) ​ Amount ​ ​ (Numerator) ​ (Denominator) ​ Amount Basic earnings per share ​ $ 3,214,066 ​ ​ 205,115 ​ $ 15.67 ​ ​ $ 550,822 ​ ​ 211,140 ​ $ 2.61 Dilutive common share equivalents ​ ​ - ​ ​ 1,500 ​ ​ ​ ​ ​ ​ - ​ ​ 1,205 ​ ​ ​ Diluted earnings per share ​ $ 3,214,066 ​ ​ 206,615 ​ $ 15.56 ​ ​ $ 550,822 ​ ​ 212,345 ​ $ 2.59 ​ ​ ​ ​ ​ ​ ​ ​ ​ ​ ​ ​ 2019 ​ ​ Net Income ​ Shares ​ Per Share ​ ​ (Numerator) ​ (Denominator) ​ Amount ​ Basic earnings per share $ 671,103 ​ ​ 219,639 ​ $ 3.06 ​ Dilutive common share equivalents ​ - ​ ​ 1,109 ​ ​ ​ ​ Diluted earnings per share $ 671,103 ​ ​ 220,748 ​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 Instruments</t>
        </is>
      </c>
      <c r="B4" s="4" t="inlineStr">
        <is>
          <t>The company’s borrowings consisted of the following at December 31 (in thousands): ​ ​ ​ ​ ​ ​ ​ ​ ​ ​ ​ ​ ​ ​ 2021 ​ 2020 ​ ​ ​ ​ 2.800% senior notes due 2024 $ 400,000 ​ $ 400,000 ​ ​ ​ ​ 2.400% senior notes due 2025 ​ 400,000 ​ ​ 400,000 ​ ​ ​ ​ 5.000% senior notes due 2026 ​ 400,000 ​ ​ 400,000 ​ ​ ​ ​ 1.650% senior notes due 2027 ​ 350,000 ​ ​ 350,000 ​ ​ ​ ​ 3.450% senior notes due 2030 ​ 600,000 ​ ​ 600,000 ​ ​ ​ ​ 3.250% senior notes due 2031 ​ 500,000 ​ ​ 500,000 ​ ​ ​ ​ 3.250% senior notes due 2050 ​ 400,000 ​ ​ 400,000 ​ ​ ​ ​ Other obligations ​ 105,422 ​ ​ 108,658 ​ ​ ​ ​ Total debt ​ 3,155,422 ​ ​ 3,158,658 ​ ​ ​ ​ Less debt issuance costs and original issue discounts ​ 49,546 ​ ​ 55,982 ​ ​ ​ ​ Total amounts outstanding ​ 3,105,876 ​ ​ 3,102,676 ​ ​ ​ ​ Less current maturities ​ 97,174 ​ ​ 86,894 ​ ​ ​ ​ Long-term debt $ 3,008,702 ​ $ 3,015,782 ​ ​</t>
        </is>
      </c>
    </row>
    <row r="5">
      <c r="A5" s="4" t="inlineStr">
        <is>
          <t>Schedule of Maturities of Long-term Debt</t>
        </is>
      </c>
      <c r="B5" s="4" t="inlineStr">
        <is>
          <t>Maturities of outstanding debt as of December 31, 2021, are as follows (in thousands): ​ ​ ​ ​ ​ ​ ​ ​ 2022 ​ $ 97,174 ​ ​ 2023 ​ ​ 2,081 ​ ​ 2024 ​ ​ 401,621 ​ ​ 2025 ​ ​ 401,562 ​ ​ 2026 ​ ​ 401,481 ​ ​ Thereafter ​ ​ 1,851,503 ​ ​ ​ ​ $ 3,155,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The company files a consolidated federal income tax return. The current and deferred federal and state income tax expense for the years ended December 31 is as follows (in thousands): ​ ​ ​ ​ ​ ​ ​ ​ ​ ​ ​ ​ ​ ​ ​ ​ ​ ​ ​ ​ ​ ​ ​ ​ 2021 ​ 2020 ​ 2019 ​ ​ Current income tax expense $ 643,639 ​ $ 88,914 ​ $ 149,106 ​ ​ Deferred income tax expense ​ 318,617 ​ ​ 45,736 ​ ​ 48,331 ​ ​ Total income tax expense $ 962,256 ​ $ 134,650 ​ $ 197,437 ​</t>
        </is>
      </c>
    </row>
    <row r="5">
      <c r="A5" s="4" t="inlineStr">
        <is>
          <t>Schedule of Effective Income Tax Rate Reconciliation</t>
        </is>
      </c>
      <c r="B5" s="4" t="inlineStr">
        <is>
          <t>A reconciliation of the statutory rates to the actual effective tax rates for the years ended December 31 are as follows: ​ ​ ​ ​ ​ ​ ​ ​ ​ ​ ​ ​ ​ ​ ​ ​ 2021 ​ 2020 ​ 2019 ​ ​ Statutory federal tax rate ​ 21.0 % ​ ​ 21.0 % ​ ​ 21.0 % ​ ​ State income taxes, net of federal benefit ​ 2.5 ​ ​ ​ 2.6 ​ ​ ​ 2.1 ​ ​ ​ Release of valuation allowance ​ - ​ ​ ​ (2.9) ​ ​ ​ - ​ ​ ​ Federal research &amp; development credits ​ (0.7) ​ ​ ​ (2.1) ​ ​ ​ (0.6) ​ ​ ​ Other permanent differences ​ 0.1 ​ ​ ​ 0.5 ​ ​ ​ 0.1 ​ ​ ​ Effective tax rate ​ 22.9 % ​ ​ 19.1 % ​ ​ 22.6 % ​</t>
        </is>
      </c>
    </row>
    <row r="6">
      <c r="A6" s="4" t="inlineStr">
        <is>
          <t>Schedule of Deferred Tax Assets and Liabilities</t>
        </is>
      </c>
      <c r="B6" s="4" t="inlineStr">
        <is>
          <t>Significant components of the company’s deferred tax assets and liabilities at December 31 are as follows (in thousands): ​ ​ ​ ​ ​ ​ ​ ​ ​ ​ 2021 ​ 2020 ​ ​ Deferred tax assets ​ ​ ​ ​ ​ ​ ​ Accrued expenses and allowances $ 24,324 ​ $ 22,912 ​ ​ Inventories ​ 9,088 ​ ​ 5,670 ​ ​ Net operating loss carryforwards ​ 20,333 ​ ​ 25,089 ​ ​ Other ​ 8,776 ​ ​ 7,077 ​ ​ ​ ​ 62,521 ​ ​ 60,748 ​ ​ Less: valuation allowance ​ (805) ​ ​ (805) ​ ​ Total net deferred tax assets ​ 61,716 ​ ​ 59,943 ​ ​ ​ ​ ​ ​ ​ ​ ​ ​ Deferred tax liabilities ​ ​ ​ ​ ​ ​ ​ Property, plant and equipment ​ (846,942) ​ ​ (538,746) ​ ​ Intangible assets ​ (62,339) ​ ​ (51,835) ​ ​ Other ​ (7,340) ​ ​ (5,650) ​ ​ Total deferred tax liabilities ​ (916,621) ​ ​ (596,231) ​ ​ Net deferred tax liability $ (854,905) ​ $ (536,288) ​</t>
        </is>
      </c>
    </row>
    <row r="7">
      <c r="A7" s="4" t="inlineStr">
        <is>
          <t>Schedule of Unrecognized Tax Benefits Roll Forward</t>
        </is>
      </c>
      <c r="B7" s="4" t="inlineStr">
        <is>
          <t>A reconciliation of the beginning and ending amount of unrecognized tax benefits is as follows (in thousands): ​ ​ ​ ​ ​ ​ ​ ​ ​ ​ ​ ​ ​ ​ ​ ​ ​ ​ ​ ​ ​ ​ ​ ​ 2021 ​ 2020 ​ 2019 ​ ​ Balance at January 1 $ 12,830 ​ $ 10,162 ​ $ 10,131 ​ ​ Increases related to current year tax positions ​ 8,250 ​ ​ 4,350 ​ ​ 750 ​ ​ Increases related to prior year tax positions ​ 2,095 ​ ​ - ​ ​ 2,198 ​ ​ Decreases related to prior year tax positions ​ (2,709) ​ ​ (1,682) ​ ​ (1,363) ​ ​ Settlements with taxing authorities ​ - ​ ​ - ​ ​ (1,554) ​ ​ Balance at December 31 $ 20,466 ​ $ 12,830 ​ $ 10,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Based Incentive Plans (Tables)</t>
        </is>
      </c>
      <c r="B1" s="2" t="inlineStr">
        <is>
          <t>12 Months Ended</t>
        </is>
      </c>
    </row>
    <row r="2">
      <c r="B2" s="2" t="inlineStr">
        <is>
          <t>Dec. 31, 2021</t>
        </is>
      </c>
    </row>
    <row r="3">
      <c r="A3" s="3" t="inlineStr">
        <is>
          <t>Equity-Based Incentive Plans</t>
        </is>
      </c>
    </row>
    <row r="4">
      <c r="A4" s="4" t="inlineStr">
        <is>
          <t>Schedule of Restricted Stock Units Award Activity</t>
        </is>
      </c>
      <c r="B4" s="4" t="inlineStr">
        <is>
          <t>A summary of the company’s RSU activity and outstanding RSUs as of December 31, 2021, are presented below (dollars in thousands except grant date fair value): ​ ​ ​ ​ ​ ​ ​ ​ ​ ​ ​ ​ ​ ​ Weighted ​ Aggregate ​ ​ ​ ​ Number ​ Average Grant ​ Intrinsic ​ Unrecognized ​ of RSUs ​ Date Fair Value ​ Value ​ Compensation Outstanding RSUs as of January 1, 2019 1,348,066 ​ $ 36.32 ​ $ 40,496 ​ $ 31,996 Granted 1,038,812 ​ ​ 29.87 ​ ​ ​ ​ ​ ​ Vested (769,291) ​ ​ 35.32 ​ ​ ​ ​ ​ ​ Forfeited (59,593) ​ ​ 36.03 ​ ​ ​ ​ ​ ​ As of December 31, 2019 1,557,994 ​ $ 32.53 ​ $ 53,034 ​ $ 33,581 Granted 1,017,518 ​ ​ 33.54 ​ ​ ​ ​ ​ ​ Vested (811,317) ​ ​ 36.09 ​ ​ ​ ​ ​ ​ Forfeited (65,616) ​ ​ 32.20 ​ ​ ​ ​ ​ ​ As of December 31, 2020 1,698,579 ​ $ 31.44 ​ $ 62,627 ​ $ 35,821 Granted 627,973 ​ ​ 59.38 ​ ​ ​ ​ ​ ​ Vested (895,706) ​ ​ 32.30 ​ ​ ​ ​ ​ ​ Forfeited (82,588) ​ ​ 32.47 ​ ​ ​ ​ ​ ​ As of December 31, 2021 (nonvested) 1,348,258 ​ $ 43.82 ​ $ 83,686 ​ $ 39,657</t>
        </is>
      </c>
    </row>
    <row r="5">
      <c r="A5" s="4" t="inlineStr">
        <is>
          <t>Schedule of Performance Period Transition Awards</t>
        </is>
      </c>
      <c r="B5" s="4" t="inlineStr">
        <is>
          <t>​ ​ ​ ​ ​ ​ ​ ​ ​ ​ ​ ​ Maximum ​ ​ ​ ​ ​ ​ ​ ​ Shares That ​ Award ​ ​ ​ ​ ​ ​ Could Be Issued ​ Earned ​ Award Issued/Issuable ​ ​ ​ ​ ​ ​ ​ ​ ​ ​ 2016 LTIP Award: ​ ​ ​ ​ ​ ​ ​ ​ Three-year performance period award 324,469 ​ 324,469 ​ 108,158 ​ March 2019 ​ ​ ​ ​ ​ ​ 108,156 ​ March 2020 ​ ​ ​ ​ ​ ​ 108,155 ​ March 2021 ​ 2017 LTIP Award: ​ ​ ​ ​ ​ ​ ​ ​ Three-year performance period award 182,274 ​ 164,047 ​ 54,683 ​ March 2020 ​ ​ ​ ​ ​ ​ 54,682 ​ March 2021 ​ ​ ​ ​ ​ ​ 54,682 ​ March 2022 ​ ​ ​ ​ ​ ​ ​ ​ ​ ​ Two-year performance period transition award 16,779 ​ 15,101 ​ 5,034 ​ March 2019 ​ ​ ​ ​ ​ ​ 5,034 ​ March 2020 ​ ​ ​ ​ ​ ​ 5,033 ​ March 2021 ​ ​ ​ ​ ​ ​ ​ ​ ​ ​ 2018 LTIP Award: ​ ​ ​ ​ ​ ​ ​ ​ Three-year performance period award 198,397 ​ 188,481 ​ 188,481 ​ March 2021 ​ ​ ​ ​ ​ ​ ​ ​ ​ ​ 2019 LTIP Award: ​ ​ ​ ​ ​ ​ ​ ​ Three-year performance period award 422,008 ​ 379,811 ​ 379,811 ​ March 2022 ​ ​ ​ ​ ​ ​ ​ ​ ​ ​ Two-year performance period transition award 15,600 ​ 14,040 ​ 14,040 ​ March 2021 ​ ​ ​ ​ ​ ​ ​ ​ ​ ​ 2020 LTIP Award: ​ ​ ​ ​ ​ ​ ​ ​ Three-year performance period award 405,922 ​ * ​ * ​ ​ ​ Two-year performance period transition award 9,764 ​ 8,300 ​ 8,300 ​ March 2022 ​ One-year performance period transition award 9,764 ​ 7,812 ​ 7,812 ​ March 2021 ​ ​ ​ ​ ​ ​ ​ ​ ​ ​ 2021 LTIP Award: ​ ​ ​ ​ ​ ​ ​ ​ Three-year performance period award 400,468 ​ * ​ * ​ ​ * Not yet earned as performance period not comple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Notional Amounts of Outstanding Derivative Positions</t>
        </is>
      </c>
      <c r="B4" s="4" t="inlineStr">
        <is>
          <t>The following summarizes the company’s futures contract commitments as of December 31, 2021: ​ ​ ​ ​ ​ ​ ​ ​ ​ Commodity Futures ​ Long/Short ​ Metric Tons ​ ​ Aluminum ​ Long ​ 4,225 ​ ​ Aluminum ​ Short ​ 9,850 ​ ​ Copper ​ Long ​ 16,250 ​ ​ Copper ​ Short ​ 30,255 ​</t>
        </is>
      </c>
    </row>
    <row r="5">
      <c r="A5" s="4" t="inlineStr">
        <is>
          <t>Schedule of Derivative Instruments Statements of Financial Performance and Financial Position</t>
        </is>
      </c>
      <c r="B5" s="4" t="inlineStr">
        <is>
          <t>The following summarizes the location and amounts of the fair values reported on the company’s consolidated balance sheets and gains or losses related to derivatives included in the company’s consolidated statements of income as of and for the years ended December 31 (in thousands): ​ ​ ​ ​ ​ ​ ​ ​ ​ ​ ​ ​ ​ ​ ​ ​ ​ ​ Asset Derivatives ​ Liability Derivatives ​ ​ ​ ​ Fair Value ​ Fair Value ​ ​ Balance sheet location ​ December 31, 2021 ​ December 31, 2020 ​ December 31, 2021 ​ December 31, 2020 ​ Derivative instruments designated as hedges ​ ​ ​ ​ ​ ​ ​ ​ ​ ​ ​ ​ ​ ​ ​ ​ ​ ​ ​ ​ ​ ​ ​ ​ ​ ​ ​ ​ ​ Commodity futures Other current assets ​ $ 1,278 ​ $ 5,092 ​ $ 7,430 ​ $ 4,635 ​ ​ ​ ​ ​ ​ ​ ​ ​ ​ ​ ​ ​ ​ ​ ​ Derivative instruments not designated as hedges ​ ​ ​ ​ ​ ​ ​ ​ ​ ​ ​ ​ ​ ​ ​ ​ ​ ​ ​ ​ ​ ​ ​ ​ ​ ​ ​ ​ ​ Commodity futures Other current assets ​ ​ 4,319 ​ ​ 1,705 ​ ​ 6,171 ​ ​ 2,807 ​ Total derivative instruments ​ ​ $ 5,597 ​ $ 6,797 ​ $ 13,601 ​ $ 7,442 ​ ​ ​ Note 7. Derivative Financial Instruments (Continued) The fair value of the above derivative instruments along with required margin deposit amounts with the same counterparty under master netting agreements totaled $24.9 million and $13.2 million at December 31, 2021, and 2020, respectively, and are reflected in other current assets in the consolidated balance sheets. ​ ​ ​ ​ ​ ​ ​ ​ ​ ​ ​ ​ ​ ​ ​ ​ ​ ​ ​ ​ ​ ​ ​ ​ ​ ​ ​ ​ ​ ​ ​ Amount of ​ ​ ​ ​ ​ ​ ​ ​ ​ Location of gain ​ ​ gain (loss) ​ ​ ​ Location of gain ​ ​ Amount of gain ​ ​ (loss) recognized ​ ​ recognized in ​ Hedged items in ​ (loss) recognized ​ ​ (loss) recognized in ​ ​ in income on ​ ​ income on ​ fair value hedge ​ in income on ​ ​ income on related ​ ​ derivatives ​ ​ derivatives ​ relationships ​ related hedged items ​ ​ hedged items For the Year Ended ​ ​ ​ ​ ​ ​ ​ ​ ​ ​ ​ ​ December 31, 2021 ​ ​ ​ ​ ​ ​ ​ ​ ​ ​ ​ ​ ​ ​ ​ ​ ​ ​ ​ ​ ​ ​ ​ ​ ​ Derivatives in fair value ​ ​ ​ ​ ​ ​ ​ ​ ​ ​ ​ ​ hedging relationships ​ ​ ​ ​ ​ ​ ​ ​ ​ ​ ​ ​ Commodity futures ​ Costs of goods sold ​ $ (1,369) ​ Firm commitments ​ Costs of goods sold ​ $ 3,354 ​ ​ ​ ​ ​ ​ ​ Inventory ​ Costs of goods sold ​ ​ 1,054 Derivatives not designated ​ ​ ​ ​ ​ ​ ​ ​ ​ ​ $ 4,408 as hedging instruments ​ ​ ​ ​ ​ ​ ​ ​ ​ ​ ​ ​ Commodity futures ​ Costs of goods sold ​ $ (33,517) ​ ​ ​ ​ ​ ​ ​ ​ ​ ​ ​ ​ ​ ​ ​ ​ ​ ​ ​ ​ ​ ​ ​ ​ ​ ​ ​ ​ ​ ​ ​ ​ For the Year Ended ​ ​ ​ ​ ​ ​ ​ ​ ​ ​ ​ ​ December 31, 2020 ​ ​ ​ ​ ​ ​ ​ ​ ​ ​ ​ ​ ​ ​ ​ ​ ​ ​ ​ ​ ​ ​ ​ ​ ​ Derivatives in fair value ​ ​ ​ ​ ​ ​ ​ ​ ​ ​ ​ ​ hedging relationships ​ ​ ​ ​ ​ ​ ​ ​ ​ ​ ​ ​ Commodity futures ​ Costs of goods sold ​ $ (2,004) ​ Firm commitments ​ Costs of goods sold ​ $ (79) ​ ​ ​ ​ ​ ​ ​ Inventory ​ Costs of goods sold ​ ​ (482) Derivatives not designated ​ ​ ​ ​ ​ ​ ​ ​ ​ ​ $ (561) as hedging instruments ​ ​ ​ ​ ​ ​ ​ ​ ​ ​ ​ ​ Commodity futures ​ Costs of goods sold ​ $ (17,368) ​ ​ ​ ​ ​ ​ ​ ​ ​ ​ ​ ​ ​ ​ ​ ​ ​ ​ ​ ​ ​ ​ ​ ​ ​ ​ ​ ​ ​ ​ ​ ​ ​ ​ For the Year Ended ​ ​ ​ ​ ​ ​ ​ ​ ​ ​ ​ ​ December 31, 2019 ​ ​ ​ ​ ​ ​ ​ ​ ​ ​ ​ ​ ​ ​ ​ ​ ​ ​ ​ ​ ​ ​ ​ ​ ​ Derivatives in fair value ​ ​ ​ ​ ​ ​ ​ ​ ​ ​ ​ ​ hedging relationships ​ ​ ​ ​ ​ ​ ​ ​ ​ ​ ​ ​ Commodity futures ​ Costs of goods sold ​ $ (801) ​ Firm commitments ​ Costs of goods sold ​ $ (1,613) ​ ​ ​ ​ ​ ​ ​ Inventory ​ Costs of goods sold ​ ​ 832 Derivatives not designated ​ ​ ​ ​ ​ ​ ​ ​ ​ ​ $ (781) as hedging instruments ​ ​ ​ ​ ​ ​ ​ ​ ​ ​ ​ ​ Commodity futures ​ Costs of goods sold ​ $ 70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 ​ ​ ​ ​ ​ ​ ​ ​ ​ ​ ​ ​ ​ ​ ​ ​ ​ ​ ​ ​ ​ ​ ​ ​ ​ ​ ​ ​ ​ ​ Quoted Prices ​ Significant ​ ​ ​ ​ ​ ​ ​ ​ ​ ​ in Active ​ Other ​ Significant ​ ​ ​ ​ ​ ​ ​ Markets for ​ Observable ​ Unobservable ​ ​ ​ ​ ​ ​ ​ Identical Assets ​ Inputs ​ Inputs ​ ​ ​ ​ Total ​ (Level 1) ​ (Level 2) ​ (Level 3) ​ ​ ​ December 31, 2021 ​ ​ ​ ​ ​ ​ ​ ​ ​ ​ ​ ​ ​ ​ Commodity futures – financial assets $ 5,597 ​ $ - ​ $ 5,597 ​ $ - ​ ​ ​ Commodity futures – financial liabilities ​ 13,601 ​ ​ - ​ ​ 13,601 ​ ​ - ​ ​ ​ ​ ​ ​ ​ ​ ​ ​ ​ ​ ​ ​ ​ ​ ​ ​ December 31, 2020 ​ ​ ​ ​ ​ ​ ​ ​ ​ ​ ​ ​ ​ ​ Commodity futures – financial assets $ 6,797 ​ $ - ​ $ 6,797 ​ $ - ​ ​ ​ Commodity futures – financial liabilities ​ 7,442 ​ ​ - ​ ​ 7,44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Unconditional Purchase Obligations</t>
        </is>
      </c>
      <c r="B4" s="4" t="inlineStr">
        <is>
          <t>The company’s commitments for these agreements with “take or pay” or other similar commitment provisions for the years ending December 31 are as follows (in thousands): ​ ​ ​ ​ ​ ​ ​ ​ 2022 ​ $ 344,881 ​ ​ 2023 ​ ​ 83,139 ​ ​ 2024 ​ ​ 52,962 ​ ​ 2025 ​ ​ 17,423 ​ ​ 2026 ​ ​ 16,452 ​ ​ Thereafter ​ ​ 125,913 ​ ​ ​ ​ $ 640,77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 receivable, current (in dollars)</t>
        </is>
      </c>
      <c r="B3" s="7" t="n">
        <v>6161</v>
      </c>
      <c r="C3" s="7" t="n">
        <v>8209</v>
      </c>
    </row>
    <row r="4">
      <c r="A4" s="4" t="inlineStr">
        <is>
          <t>Common stock voting, par value (in dollars per share)</t>
        </is>
      </c>
      <c r="B4" s="8" t="n">
        <v>0.0025</v>
      </c>
      <c r="C4" s="8" t="n">
        <v>0.0025</v>
      </c>
    </row>
    <row r="5">
      <c r="A5" s="4" t="inlineStr">
        <is>
          <t>Common stock voting, shares authorized (in shares)</t>
        </is>
      </c>
      <c r="B5" s="6" t="n">
        <v>900000000</v>
      </c>
      <c r="C5" s="6" t="n">
        <v>900000000</v>
      </c>
    </row>
    <row r="6">
      <c r="A6" s="4" t="inlineStr">
        <is>
          <t>Common stock voting, shares issued (in shares)</t>
        </is>
      </c>
      <c r="B6" s="6" t="n">
        <v>267224622</v>
      </c>
      <c r="C6" s="6" t="n">
        <v>266618566</v>
      </c>
    </row>
    <row r="7">
      <c r="A7" s="4" t="inlineStr">
        <is>
          <t>Common stock voting, shares outstanding (in shares)</t>
        </is>
      </c>
      <c r="B7" s="6" t="n">
        <v>194997922</v>
      </c>
      <c r="C7" s="6" t="n">
        <v>210914264</v>
      </c>
    </row>
    <row r="8">
      <c r="A8" s="4" t="inlineStr">
        <is>
          <t>Treasury stock, shares (in shares)</t>
        </is>
      </c>
      <c r="B8" s="6" t="n">
        <v>72226700</v>
      </c>
      <c r="C8" s="6" t="n">
        <v>55704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Affiliated Companies (Tables)</t>
        </is>
      </c>
      <c r="B1" s="2" t="inlineStr">
        <is>
          <t>12 Months Ended</t>
        </is>
      </c>
    </row>
    <row r="2">
      <c r="B2" s="2" t="inlineStr">
        <is>
          <t>Dec. 31, 2021</t>
        </is>
      </c>
    </row>
    <row r="3">
      <c r="A3" s="3" t="inlineStr">
        <is>
          <t>Transactions with Affiliated Companies</t>
        </is>
      </c>
    </row>
    <row r="4">
      <c r="A4" s="4" t="inlineStr">
        <is>
          <t>Schedule of Related Party Transactions</t>
        </is>
      </c>
      <c r="B4" s="4" t="inlineStr">
        <is>
          <t>The company purchases and sells recycled and scrap metal, and steel with other smaller affiliated companies. These transactions for the years ended December 31, are as follows (in thousands): ​ ​ ​ ​ ​ ​ ​ ​ ​ ​ ​ ​ ​ ​ 2021 ​ 2020 ​ 2019 ​ ​ Sales $ 32,107 ​ $ 13,791 ​ $ 13,859 ​ ​ Accounts receivable ​ 5,049 ​ ​ 3,937 ​ ​ 2,958 ​ ​ Purchases ​ 163,453 ​ ​ 132,560 ​ ​ 203,279 ​ ​ Accounts payable ​ 13,722 ​ ​ 8,919 ​ ​ 3,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right-of-use assets and lease obligations</t>
        </is>
      </c>
      <c r="B4" s="4" t="inlineStr">
        <is>
          <t>Operating lease right-of-use assets and lease obligations included in the consolidated balance sheets at December 31, are as follows (in thousands): ​ ​ ​ ​ ​ ​ ​ ​ ​ ​ 2021 ​ ​ 2020 ​ Right-of-use assets under operating leases: ​ ​ ​ ​ ​ ​ Other assets - noncurrent $ 100,124 ​ $ 90,280 ​ Lease obligations under operating leases: ​ ​ ​ ​ ​ ​ Accrued liabilities $ 17,822 ​ $ 17,702 ​ Other liabilities - noncurrent ​ 82,252 ​ ​ 72,614 ​ ​ $ 100,074 ​ $ 90,316</t>
        </is>
      </c>
    </row>
    <row r="5">
      <c r="A5" s="4" t="inlineStr">
        <is>
          <t>Schedule of future operating lease liabilities</t>
        </is>
      </c>
      <c r="B5" s="4" t="inlineStr">
        <is>
          <t>​ ​ ​ ​ ​ ​ ​ ​ ​ 2022 $ 20,769 ​ ​ ​ ​ 2023 ​ 18,158 ​ ​ ​ ​ 2024 ​ 15,341 ​ ​ ​ ​ 2025 ​ 12,444 ​ ​ ​ ​ 2026 ​ 8,261 ​ ​ ​ ​ Thereafter ​ 42,719 ​ ​ ​ ​ Total undiscounted cash flows ​ 117,692 ​ ​ ​ ​ Less imputed interest ​ (17,618) ​ ​ ​ ​ Lease obligations under operating leases $ 100,074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operating segment results</t>
        </is>
      </c>
      <c r="B4" s="4" t="inlineStr">
        <is>
          <t>The company’s segment results, including disaggregated revenue by segment to external, external non-United States, and other segment customers, are as follows (in thousands): ​ ​ ​ ​ ​ ​ ​ ​ ​ ​ ​ ​ ​ ​ ​ ​ ​ ​ ​ ​ ​ ​ ​ ​ ​ ​ ​ ​ ​ ​ ​ ​ ​ ​ ​ ​ ​ ​ ​ ​ ​ ​ ​ Metals ​ Steel ​ ​ ​ ​ ​ ​ ​ ​ ​ For the year ended ​ Steel ​ Recycling ​ Fabrication ​ ​ ​ ​ ​ ​ ​ ​ ​ December 31, 2021 ​ Operations ​ Operations ​ Operations ​ Other ​ Eliminations ​ Consolidated ​ ​ ​ ​ ​ ​ ​ ​ ​ ​ ​ ​ ​ ​ ​ ​ ​ ​ ​ Net sales - disaggregated revenue ​ ​ ​ ​ ​ ​ ​ ​ ​ ​ ​ ​ ​ ​ ​ ​ ​ ​ External ​ $ 12,618,917 ​ $ 1,658,843 ​ $ 1,761,078 ​ $ 1,252,095 ​ $ - ​ $ 17,290,933 External Non-United States ​ ​ 580,225 ​ ​ 524,629 ​ ​ 569 ​ ​ 12,494 ​ ​ - ​ ​ 1,117,917 Other segments ​ ​ 823,991 ​ ​ 2,406,649 ​ ​ 3,063 ​ ​ 2,382 ​ ​ (3,236,085) ​ ​ - ​ ​ ​ 14,023,133 ​ ​ 4,590,121 ​ ​ 1,764,710 ​ ​ 1,266,971 ​ ​ (3,236,085) ​ ​ 18,408,850 Operating income (loss) ​ ​ 4,360,488 ​ ​ 181,986 ​ ​ 365,250 ​ ​ (551,725) (1) ​ (54,894) ​ ​ 4,301,105 Income (loss) before income taxes ​ ​ 4,327,300 ​ ​ 181,579 ​ ​ 362,473 ​ ​ (606,021) ​ ​ (56,261) (2) ​ 4,209,070 Depreciation and amortization ​ ​ 263,125 ​ ​ 55,620 ​ ​ 9,961 ​ ​ 18,947 ​ ​ - ​ ​ 347,653 Capital expenditures ​ ​ 937,011 ​ ​ 46,360 ​ ​ 12,939 ​ ​ 9,929 ​ ​ - ​ ​ 1,006,239 ​ ​ ​ ​ ​ ​ ​ ​ ​ ​ ​ ​ ​ ​ ​ ​ ​ ​ ​ As of December 31, 2021 ​ ​ ​ ​ ​ ​ ​ ​ ​ ​ ​ ​ ​ ​ ​ ​ ​ ​ ​ ​ ​ ​ ​ ​ ​ ​ ​ ​ ​ ​ ​ ​ ​ ​ ​ ​ ​ Assets ​ $ 8,686,216 ​ $ 1,266,920 ​ $ 1,195,396 ​ $ 1,523,830 (3) $ (141,128) (4) $ 12,531,234 ​ ​ ​ ​ ​ ​ ​ ​ ​ ​ ​ ​ ​ ​ ​ ​ ​ ​ ​ ​ Note 13. Segment Information (Continued) ​ ​ ​ ​ ​ ​ ​ ​ ​ ​ Footnotes related to the year ended December 31, 2021, segment results (in millions): ​ ​ ​ ​ ​ ​ ​ ​ ​ (1) Corporate SG&amp;A $ (78.0) ​ (2) Gross profit decrease from intra-company sales $ (56.3) ​ Company-wide equity-based compensation ​ (78.8) ​ ​ ​ ​ ​ ​ Profit sharing ​ (379.3) ​ ​ ​ ​ ​ ​ Other, net ​ (15.6) ​ ​ ​ ​ ​ ​ ​ $ (551.7) ​ ​ ​ ​ ​ ​ ​ ​ ​ ​ ​ ​ ​ ​ (3) Cash and equivalents $ 1,088.8 ​ (4) Elimination of intra-company receivables $ (48.9) ​ Accounts receivable ​ 27.5 ​ ​ Elimination of intra-company debt ​ (19.6) ​ Inventories ​ 94.2 ​ ​ Elimination of intra-company profit in inventory ​ (72.6) ​ Property, plant and equipment, net ​ 128.9 ​ ​ ​ $ (141.1) ​ Intra-company debt ​ 19.6 ​ ​ ​ ​ ​ ​ Other ​ 164.8 ​ ​ ​ ​ ​ ​ ​ $ 1,523.8 ​ ​ ​ ​ ​ ​ ​ ​ ​ ​ ​ ​ ​ ​ ​ ​ ​ ​ ​ ​ ​ ​ ​ ​ ​ ​ ​ ​ ​ ​ ​ ​ ​ ​ ​ ​ ​ ​ ​ ​ ​ ​ ​ ​ ​ ​ ​ ​ ​ Metals ​ Steel ​ ​ ​ ​ ​ ​ ​ ​ ​ For the year ended ​ Steel ​ Recycling ​ Fabrication ​ ​ ​ ​ ​ ​ ​ ​ ​ December 31, 2020 ​ Operations ​ Operations ​ Operations ​ Other ​ Eliminations ​ Consolidated ​ ​ ​ ​ ​ ​ ​ ​ ​ ​ ​ ​ ​ ​ ​ ​ ​ ​ ​ Net sales - disaggregated revenue ​ ​ ​ ​ ​ ​ ​ ​ ​ ​ ​ ​ ​ ​ ​ ​ ​ ​ External ​ $ 6,873,209 ​ $ 820,262 ​ $ 895,227 ​ $ 500,496 ​ $ - ​ $ 9,089,194 External Non-United States ​ ​ 263,895 ​ ​ 247,662 ​ ​ 474 ​ ​ 257 ​ ​ - ​ ​ 512,288 Other segments ​ ​ 318,533 ​ ​ 1,335,216 ​ ​ 10,663 ​ ​ 434 ​ ​ (1,664,846) ​ ​ - ​ ​ ​ 7,455,637 ​ ​ 2,403,140 ​ ​ 906,364 ​ ​ 501,187 ​ ​ (1,664,846) ​ ​ 9,601,482 Operating income (loss) ​ ​ 889,480 ​ ​ 32,991 ​ ​ 120,575 ​ ​ (188,525) (1) ​ (7,379) ​ ​ 847,142 Income (loss) before income taxes ​ ​ 833,035 ​ ​ 27,753 ​ ​ 116,625 ​ ​ (263,470) ​ ​ (8,465) (2) ​ 705,478 Depreciation and amortization ​ ​ 251,590 ​ ​ 50,099 ​ ​ 10,819 ​ ​ 13,281 ​ ​ - ​ ​ 325,789 Capital expenditures ​ ​ 1,132,298 ​ ​ 32,875 ​ ​ 15,234 ​ ​ 17,648 ​ ​ - ​ ​ 1,198,055 ​ ​ ​ ​ ​ ​ ​ ​ ​ ​ ​ ​ ​ ​ ​ ​ ​ ​ ​ As of December 31, 2020 ​ ​ ​ ​ ​ ​ ​ ​ ​ ​ ​ ​ ​ ​ ​ ​ ​ ​ ​ ​ ​ ​ ​ ​ ​ ​ ​ ​ ​ ​ ​ ​ ​ ​ ​ ​ ​ Assets ​ $ 6,288,362 ​ $ 1,116,051 ​ $ 376,658 ​ $ 1,571,188 (3) $ (86,697) (4) $ 9,265,562 ​ ​ ​ ​ ​ ​ ​ ​ ​ ​ ​ ​ ​ ​ ​ ​ ​ ​ ​ ​ ​ ​ ​ ​ ​ ​ ​ ​ ​ Footnotes related to the year ended December 31, 2020, segment results (in millions): ​ ​ ​ ​ ​ ​ ​ ​ ​ (1) Corporate SG&amp;A $ (57.9) ​ (2) Gross profit decrease from intra-company sales $ (8.5) ​ Company-wide equity-based compensation ​ (48.5) ​ ​ ​ ​ ​ ​ Profit sharing ​ (58.3) ​ ​ ​ ​ ​ ​ Asset impairment charges ​ (19.4) ​ ​ ​ ​ ​ ​ Other, net ​ (4.4) ​ ​ ​ ​ ​ ​ ​ $ (188.5) ​ ​ ​ ​ ​ ​ ​ ​ ​ ​ ​ ​ ​ ​ (3) Cash and equivalents $ 1,276.1 ​ (4) Elimination of intra-company receivables $ (61.2) ​ Accounts receivable ​ 17.0 ​ ​ Elimination of intra-company debt ​ (9.1) ​ Inventories ​ 84.7 ​ ​ Elimination of intra-company profit in inventory ​ (16.4) ​ Property, plant and equipment, net ​ 136.0 ​ ​ ​ $ (86.7) ​ Intra-company debt ​ 9.1 ​ ​ ​ ​ ​ ​ Other ​ 48.3 ​ ​ ​ ​ ​ ​ ​ $ 1,571.2 ​ ​ ​ ​ ​ Note 13. Segment Information (Continued) ​ ​ ​ ​ ​ ​ ​ ​ ​ ​ ​ ​ ​ ​ ​ ​ ​ ​ ​ ​ ​ ​ ​ ​ ​ Metals ​ Steel ​ ​ ​ ​ ​ ​ ​ ​ ​ For the year ended ​ Steel ​ Recycling ​ Fabrication ​ ​ ​ ​ ​ ​ ​ ​ ​ December 31, 2019 ​ Operations ​ Operations ​ Operations ​ Other ​ Eliminations ​ Consolidated ​ ​ ​ ​ ​ ​ ​ ​ ​ ​ ​ ​ ​ ​ ​ ​ ​ ​ ​ Net sales - disaggregated revenue ​ ​ ​ ​ ​ ​ ​ ​ ​ ​ ​ ​ ​ ​ ​ ​ ​ ​ External ​ $ 7,606,471 ​ $ 972,200 ​ $ 960,657 ​ $ 388,546 ​ $ - ​ $ 9,927,874 External Non-United States ​ ​ 298,081 ​ ​ 225,807 ​ ​ 1,497 ​ ​ 11,732 ​ ​ - ​ ​ 537,117 Other segments ​ ​ 329,627 ​ ​ 1,296,007 ​ ​ 1,105 ​ ​ 469 ​ ​ (1,627,208) ​ ​ - ​ ​ ​ 8,234,179 ​ ​ 2,494,014 ​ ​ 963,259 ​ ​ 400,747 ​ ​ (1,627,208) ​ ​ 10,464,991 Operating income (loss) ​ ​ 1,030,554 ​ ​ 16,308 ​ ​ 119,099 ​ ​ (186,159) (1) ​ 7,078 ​ ​ 986,880 Income (loss) before income taxes ​ ​ 963,514 ​ ​ 11,432 ​ ​ 114,359 ​ ​ (220,188) ​ ​ 6,220 (2) ​ 875,337 Depreciation and amortization ​ ​ 251,568 ​ ​ 46,538 ​ ​ 11,768 ​ ​ 11,208 ​ ​ - ​ ​ 321,082 Capital expenditures ​ ​ 385,058 ​ ​ 46,959 ​ ​ 12,446 ​ ​ 7,482 ​ ​ - ​ ​ 451,945 ​ ​ ​ ​ ​ ​ ​ ​ ​ ​ ​ ​ ​ ​ ​ ​ ​ ​ ​ ​ ​ ​ ​ ​ ​ ​ ​ ​ ​ Footnotes related to the year ended December 31, 2019, segment results (in millions): ​ ​ ​ ​ ​ ​ ​ ​ ​ (1) Corporate SG&amp;A $ (66.1) ​ (2) Gross profit increase from intra-company sales $ 6.2 ​ Company-wide equity-based compensation ​ (40.6) ​ ​ ​ ​ ​ ​ Profit sharing ​ (73.6) ​ ​ ​ ​ ​ ​ Other, net ​ (5.9) ​ ​ ​ ​ ​ ​ ​ $ (186.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14" customWidth="1" min="5" max="5"/>
  </cols>
  <sheetData>
    <row r="1">
      <c r="A1" s="1" t="inlineStr">
        <is>
          <t>Description of the Business and Summary of Significant Accounting Policies (Description of the Business) (Details) $ in Thousands</t>
        </is>
      </c>
      <c r="B1" s="2" t="inlineStr">
        <is>
          <t>12 Months Ended</t>
        </is>
      </c>
    </row>
    <row r="2">
      <c r="B2" s="2" t="inlineStr">
        <is>
          <t>Dec. 31, 2021USD ($)itemsegment</t>
        </is>
      </c>
      <c r="C2" s="2" t="inlineStr">
        <is>
          <t>Dec. 31, 2020USD ($)</t>
        </is>
      </c>
      <c r="D2" s="2" t="inlineStr">
        <is>
          <t>Dec. 31, 2019</t>
        </is>
      </c>
      <c r="E2" s="2" t="inlineStr">
        <is>
          <t>Mar. 01, 2019</t>
        </is>
      </c>
    </row>
    <row r="3">
      <c r="A3" s="3" t="inlineStr">
        <is>
          <t>Segment Reporting Information</t>
        </is>
      </c>
    </row>
    <row r="4">
      <c r="A4" s="4" t="inlineStr">
        <is>
          <t>Number of reportable segments | segment</t>
        </is>
      </c>
      <c r="B4" s="6" t="n">
        <v>3</v>
      </c>
    </row>
    <row r="5">
      <c r="A5" s="4" t="inlineStr">
        <is>
          <t>Workforce represented by collective bargaining agreements (as a percent)</t>
        </is>
      </c>
      <c r="B5" s="4" t="inlineStr">
        <is>
          <t>6.00%</t>
        </is>
      </c>
    </row>
    <row r="6">
      <c r="A6" s="4" t="inlineStr">
        <is>
          <t>Number of locations under collective bargaining arrangements | item</t>
        </is>
      </c>
      <c r="B6" s="6" t="n">
        <v>6</v>
      </c>
    </row>
    <row r="7">
      <c r="A7" s="4" t="inlineStr">
        <is>
          <t>Percentage of workforce subject to collective bargaining arrangements expiring during the year</t>
        </is>
      </c>
      <c r="B7" s="4" t="inlineStr">
        <is>
          <t>5.00%</t>
        </is>
      </c>
    </row>
    <row r="8">
      <c r="A8" s="4" t="inlineStr">
        <is>
          <t>Number of locations subject to collective bargaining agreements expiring | item</t>
        </is>
      </c>
      <c r="B8" s="6" t="n">
        <v>3</v>
      </c>
    </row>
    <row r="9">
      <c r="A9" s="4" t="inlineStr">
        <is>
          <t>Impairment charges</t>
        </is>
      </c>
      <c r="C9" s="7" t="n">
        <v>19409</v>
      </c>
    </row>
    <row r="10">
      <c r="A10" s="4" t="inlineStr">
        <is>
          <t>Redeemable noncontrolling interests</t>
        </is>
      </c>
      <c r="B10" s="7" t="n">
        <v>211414</v>
      </c>
      <c r="C10" s="7" t="n">
        <v>158614</v>
      </c>
    </row>
    <row r="11">
      <c r="A11" s="4" t="inlineStr">
        <is>
          <t>United Steel Supply, LLC</t>
        </is>
      </c>
    </row>
    <row r="12">
      <c r="A12" s="3" t="inlineStr">
        <is>
          <t>Segment Reporting Information</t>
        </is>
      </c>
    </row>
    <row r="13">
      <c r="A13" s="4" t="inlineStr">
        <is>
          <t>Acquisition of interest (as a percent)</t>
        </is>
      </c>
      <c r="E13" s="4" t="inlineStr">
        <is>
          <t>75.00%</t>
        </is>
      </c>
    </row>
    <row r="14">
      <c r="A14" s="4" t="inlineStr">
        <is>
          <t>Steel Operations</t>
        </is>
      </c>
    </row>
    <row r="15">
      <c r="A15" s="3" t="inlineStr">
        <is>
          <t>Segment Reporting Information</t>
        </is>
      </c>
    </row>
    <row r="16">
      <c r="A16" s="4" t="inlineStr">
        <is>
          <t>Percentage of external net sales</t>
        </is>
      </c>
      <c r="B16" s="4" t="inlineStr">
        <is>
          <t>72.00%</t>
        </is>
      </c>
      <c r="C16" s="4" t="inlineStr">
        <is>
          <t>74.00%</t>
        </is>
      </c>
      <c r="D16" s="4" t="inlineStr">
        <is>
          <t>76.00%</t>
        </is>
      </c>
    </row>
    <row r="17">
      <c r="A17" s="4" t="inlineStr">
        <is>
          <t>Metals Recycling Operations</t>
        </is>
      </c>
    </row>
    <row r="18">
      <c r="A18" s="3" t="inlineStr">
        <is>
          <t>Segment Reporting Information</t>
        </is>
      </c>
    </row>
    <row r="19">
      <c r="A19" s="4" t="inlineStr">
        <is>
          <t>Percentage of external net sales</t>
        </is>
      </c>
      <c r="B19" s="4" t="inlineStr">
        <is>
          <t>12.00%</t>
        </is>
      </c>
      <c r="C19" s="4" t="inlineStr">
        <is>
          <t>11.00%</t>
        </is>
      </c>
      <c r="D19" s="4" t="inlineStr">
        <is>
          <t>11.00%</t>
        </is>
      </c>
    </row>
    <row r="20">
      <c r="A20" s="4" t="inlineStr">
        <is>
          <t>Steel Fabrication Operations</t>
        </is>
      </c>
    </row>
    <row r="21">
      <c r="A21" s="3" t="inlineStr">
        <is>
          <t>Segment Reporting Information</t>
        </is>
      </c>
    </row>
    <row r="22">
      <c r="A22" s="4" t="inlineStr">
        <is>
          <t>Percentage of external net sales</t>
        </is>
      </c>
      <c r="B22" s="4" t="inlineStr">
        <is>
          <t>10.00%</t>
        </is>
      </c>
      <c r="C22" s="4" t="inlineStr">
        <is>
          <t>9.00%</t>
        </is>
      </c>
      <c r="D22" s="4" t="inlineStr">
        <is>
          <t>9.00%</t>
        </is>
      </c>
    </row>
    <row r="23">
      <c r="A23" s="4" t="inlineStr">
        <is>
          <t>Mesabi Nugget</t>
        </is>
      </c>
    </row>
    <row r="24">
      <c r="A24" s="3" t="inlineStr">
        <is>
          <t>Segment Reporting Information</t>
        </is>
      </c>
    </row>
    <row r="25">
      <c r="A25" s="4" t="inlineStr">
        <is>
          <t>Noncontrolling interest, ownership percentage</t>
        </is>
      </c>
      <c r="B25" s="4" t="inlineStr">
        <is>
          <t>85.00%</t>
        </is>
      </c>
    </row>
    <row r="26">
      <c r="A26" s="4" t="inlineStr">
        <is>
          <t>Redeemable noncontrolling interests</t>
        </is>
      </c>
      <c r="B26" s="7" t="n">
        <v>111200</v>
      </c>
      <c r="C26" s="7" t="n">
        <v>1112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Credit Losses) (Details) - USD ($) $ in Thousands</t>
        </is>
      </c>
      <c r="B1" s="2" t="inlineStr">
        <is>
          <t>Dec. 31, 2021</t>
        </is>
      </c>
      <c r="C1" s="2" t="inlineStr">
        <is>
          <t>Dec. 31, 2020</t>
        </is>
      </c>
    </row>
    <row r="2">
      <c r="A2" s="3" t="inlineStr">
        <is>
          <t>Description of the Business and Summary of Significant Accounting Policies</t>
        </is>
      </c>
    </row>
    <row r="3">
      <c r="A3" s="4" t="inlineStr">
        <is>
          <t>Accounts receivable, net</t>
        </is>
      </c>
      <c r="B3" s="7" t="n">
        <v>1916400</v>
      </c>
      <c r="C3" s="7" t="n">
        <v>971900</v>
      </c>
    </row>
    <row r="4">
      <c r="A4" s="4" t="inlineStr">
        <is>
          <t>Allowance for credit losses</t>
        </is>
      </c>
      <c r="B4" s="7" t="n">
        <v>6161</v>
      </c>
      <c r="C4" s="7" t="n">
        <v>8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ummary of Significant Accounting Policies (Cash and Equivalents, and Restricted Cash and Equivalents) (Details) - USD ($) $ in Millions</t>
        </is>
      </c>
      <c r="B1" s="2" t="inlineStr">
        <is>
          <t>Dec. 31, 2021</t>
        </is>
      </c>
      <c r="C1" s="2" t="inlineStr">
        <is>
          <t>Dec. 31, 2020</t>
        </is>
      </c>
      <c r="D1" s="2" t="inlineStr">
        <is>
          <t>Dec. 31, 2019</t>
        </is>
      </c>
      <c r="E1" s="2" t="inlineStr">
        <is>
          <t>Dec. 31, 2018</t>
        </is>
      </c>
    </row>
    <row r="2">
      <c r="A2" s="3" t="inlineStr">
        <is>
          <t>Description of the Business and Summary of Significant Accounting Policies</t>
        </is>
      </c>
    </row>
    <row r="3">
      <c r="A3" s="4" t="inlineStr">
        <is>
          <t>Restricted Cash and Cash Equivalents</t>
        </is>
      </c>
      <c r="B3" s="5" t="n">
        <v>5.5</v>
      </c>
      <c r="C3" s="5" t="n">
        <v>5.5</v>
      </c>
      <c r="D3" s="5" t="n">
        <v>5.9</v>
      </c>
      <c r="E3" s="5" t="n">
        <v>6.2</v>
      </c>
    </row>
    <row r="4">
      <c r="A4" s="4" t="inlineStr">
        <is>
          <t>Restricted Cash and Cash Equivalents, Asset, Statement of Financial Position [Extensible List]</t>
        </is>
      </c>
      <c r="B4" s="4" t="inlineStr">
        <is>
          <t>Other assets</t>
        </is>
      </c>
      <c r="C4" s="4" t="inlineStr">
        <is>
          <t>Other assets</t>
        </is>
      </c>
      <c r="D4" s="4" t="inlineStr">
        <is>
          <t>Other assets</t>
        </is>
      </c>
      <c r="E4" s="4" t="inlineStr">
        <is>
          <t>Other asse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Inventories) (Details) - USD ($) $ in Thousands</t>
        </is>
      </c>
      <c r="B1" s="2" t="inlineStr">
        <is>
          <t>Dec. 31, 2021</t>
        </is>
      </c>
      <c r="C1" s="2" t="inlineStr">
        <is>
          <t>Dec. 31, 2020</t>
        </is>
      </c>
    </row>
    <row r="2">
      <c r="A2" s="3" t="inlineStr">
        <is>
          <t>Description of the Business and Summary of Significant Accounting Policies</t>
        </is>
      </c>
    </row>
    <row r="3">
      <c r="A3" s="4" t="inlineStr">
        <is>
          <t>Raw materials</t>
        </is>
      </c>
      <c r="B3" s="7" t="n">
        <v>1870300</v>
      </c>
      <c r="C3" s="7" t="n">
        <v>790324</v>
      </c>
    </row>
    <row r="4">
      <c r="A4" s="4" t="inlineStr">
        <is>
          <t>Supplies</t>
        </is>
      </c>
      <c r="B4" s="6" t="n">
        <v>552616</v>
      </c>
      <c r="C4" s="6" t="n">
        <v>500497</v>
      </c>
    </row>
    <row r="5">
      <c r="A5" s="4" t="inlineStr">
        <is>
          <t>Work in progress</t>
        </is>
      </c>
      <c r="B5" s="6" t="n">
        <v>402207</v>
      </c>
      <c r="C5" s="6" t="n">
        <v>162843</v>
      </c>
    </row>
    <row r="6">
      <c r="A6" s="4" t="inlineStr">
        <is>
          <t>Finished goods</t>
        </is>
      </c>
      <c r="B6" s="6" t="n">
        <v>706007</v>
      </c>
      <c r="C6" s="6" t="n">
        <v>389884</v>
      </c>
    </row>
    <row r="7">
      <c r="A7" s="4" t="inlineStr">
        <is>
          <t>Total inventories</t>
        </is>
      </c>
      <c r="B7" s="7" t="n">
        <v>3531130</v>
      </c>
      <c r="C7" s="7" t="n">
        <v>18435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 expense</t>
        </is>
      </c>
      <c r="B4" s="7" t="n">
        <v>311400</v>
      </c>
      <c r="C4" s="7" t="n">
        <v>290500</v>
      </c>
      <c r="D4" s="7" t="n">
        <v>285600</v>
      </c>
    </row>
    <row r="5">
      <c r="A5" s="4" t="inlineStr">
        <is>
          <t>Property, plant and equipment, gross</t>
        </is>
      </c>
      <c r="B5" s="6" t="n">
        <v>8256544</v>
      </c>
      <c r="C5" s="6" t="n">
        <v>7331616</v>
      </c>
    </row>
    <row r="6">
      <c r="A6" s="4" t="inlineStr">
        <is>
          <t>Less accumulated depreciation</t>
        </is>
      </c>
      <c r="B6" s="6" t="n">
        <v>3505114</v>
      </c>
      <c r="C6" s="6" t="n">
        <v>3226047</v>
      </c>
    </row>
    <row r="7">
      <c r="A7" s="4" t="inlineStr">
        <is>
          <t>Property, plant and equipment, net</t>
        </is>
      </c>
      <c r="B7" s="6" t="n">
        <v>4751430</v>
      </c>
      <c r="C7" s="6" t="n">
        <v>4105569</v>
      </c>
    </row>
    <row r="8">
      <c r="A8" s="4" t="inlineStr">
        <is>
          <t>Land and improvements</t>
        </is>
      </c>
    </row>
    <row r="9">
      <c r="A9" s="3" t="inlineStr">
        <is>
          <t>Property, plant and equipment</t>
        </is>
      </c>
    </row>
    <row r="10">
      <c r="A10" s="4" t="inlineStr">
        <is>
          <t>Property, plant and equipment, gross</t>
        </is>
      </c>
      <c r="B10" s="6" t="n">
        <v>350898</v>
      </c>
      <c r="C10" s="6" t="n">
        <v>340495</v>
      </c>
    </row>
    <row r="11">
      <c r="A11" s="4" t="inlineStr">
        <is>
          <t>Buildings and improvements</t>
        </is>
      </c>
    </row>
    <row r="12">
      <c r="A12" s="3" t="inlineStr">
        <is>
          <t>Property, plant and equipment</t>
        </is>
      </c>
    </row>
    <row r="13">
      <c r="A13" s="4" t="inlineStr">
        <is>
          <t>Property, plant and equipment, gross</t>
        </is>
      </c>
      <c r="B13" s="7" t="n">
        <v>873131</v>
      </c>
      <c r="C13" s="6" t="n">
        <v>860641</v>
      </c>
    </row>
    <row r="14">
      <c r="A14" s="4" t="inlineStr">
        <is>
          <t>Buildings and improvements | Minimum</t>
        </is>
      </c>
    </row>
    <row r="15">
      <c r="A15" s="3" t="inlineStr">
        <is>
          <t>Property, plant and equipment</t>
        </is>
      </c>
    </row>
    <row r="16">
      <c r="A16" s="4" t="inlineStr">
        <is>
          <t>Property, plant and equipment useful life</t>
        </is>
      </c>
      <c r="B16" s="4" t="inlineStr">
        <is>
          <t>10 years</t>
        </is>
      </c>
    </row>
    <row r="17">
      <c r="A17" s="4" t="inlineStr">
        <is>
          <t>Buildings and improvements | Maximum</t>
        </is>
      </c>
    </row>
    <row r="18">
      <c r="A18" s="3" t="inlineStr">
        <is>
          <t>Property, plant and equipment</t>
        </is>
      </c>
    </row>
    <row r="19">
      <c r="A19" s="4" t="inlineStr">
        <is>
          <t>Property, plant and equipment useful life</t>
        </is>
      </c>
      <c r="B19" s="4" t="inlineStr">
        <is>
          <t>40 years</t>
        </is>
      </c>
    </row>
    <row r="20">
      <c r="A20" s="4" t="inlineStr">
        <is>
          <t>Plant, machinery and equipment</t>
        </is>
      </c>
    </row>
    <row r="21">
      <c r="A21" s="3" t="inlineStr">
        <is>
          <t>Property, plant and equipment</t>
        </is>
      </c>
    </row>
    <row r="22">
      <c r="A22" s="4" t="inlineStr">
        <is>
          <t>Property, plant and equipment, gross</t>
        </is>
      </c>
      <c r="B22" s="7" t="n">
        <v>5193405</v>
      </c>
      <c r="C22" s="6" t="n">
        <v>4827791</v>
      </c>
    </row>
    <row r="23">
      <c r="A23" s="4" t="inlineStr">
        <is>
          <t>Plant, machinery and equipment | Minimum</t>
        </is>
      </c>
    </row>
    <row r="24">
      <c r="A24" s="3" t="inlineStr">
        <is>
          <t>Property, plant and equipment</t>
        </is>
      </c>
    </row>
    <row r="25">
      <c r="A25" s="4" t="inlineStr">
        <is>
          <t>Property, plant and equipment useful life</t>
        </is>
      </c>
      <c r="B25" s="4" t="inlineStr">
        <is>
          <t>3 years</t>
        </is>
      </c>
    </row>
    <row r="26">
      <c r="A26" s="4" t="inlineStr">
        <is>
          <t>Plant, machinery and equipment | Maximum</t>
        </is>
      </c>
    </row>
    <row r="27">
      <c r="A27" s="3" t="inlineStr">
        <is>
          <t>Property, plant and equipment</t>
        </is>
      </c>
    </row>
    <row r="28">
      <c r="A28" s="4" t="inlineStr">
        <is>
          <t>Property, plant and equipment useful life</t>
        </is>
      </c>
      <c r="B28" s="4" t="inlineStr">
        <is>
          <t>20 years</t>
        </is>
      </c>
    </row>
    <row r="29">
      <c r="A29" s="4" t="inlineStr">
        <is>
          <t>Construction in progress</t>
        </is>
      </c>
    </row>
    <row r="30">
      <c r="A30" s="3" t="inlineStr">
        <is>
          <t>Property, plant and equipment</t>
        </is>
      </c>
    </row>
    <row r="31">
      <c r="A31" s="4" t="inlineStr">
        <is>
          <t>Property, plant and equipment, gross</t>
        </is>
      </c>
      <c r="B31" s="7" t="n">
        <v>1839110</v>
      </c>
      <c r="C31" s="7" t="n">
        <v>13026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 Gross (Excluding Goodwill)</t>
        </is>
      </c>
      <c r="B4" s="7" t="n">
        <v>676186</v>
      </c>
      <c r="C4" s="7" t="n">
        <v>676186</v>
      </c>
    </row>
    <row r="5">
      <c r="A5" s="4" t="inlineStr">
        <is>
          <t>Less accumulated amortization</t>
        </is>
      </c>
      <c r="B5" s="6" t="n">
        <v>380841</v>
      </c>
      <c r="C5" s="6" t="n">
        <v>351609</v>
      </c>
    </row>
    <row r="6">
      <c r="A6" s="4" t="inlineStr">
        <is>
          <t>Intangible Assets, Net (Excluding Goodwill), Total</t>
        </is>
      </c>
      <c r="B6" s="6" t="n">
        <v>295345</v>
      </c>
      <c r="C6" s="6" t="n">
        <v>324577</v>
      </c>
    </row>
    <row r="7">
      <c r="A7" s="4" t="inlineStr">
        <is>
          <t>Amortization of intangible assets</t>
        </is>
      </c>
      <c r="B7" s="6" t="n">
        <v>29232</v>
      </c>
      <c r="C7" s="6" t="n">
        <v>28999</v>
      </c>
      <c r="D7" s="7" t="n">
        <v>29577</v>
      </c>
    </row>
    <row r="8">
      <c r="A8" s="3" t="inlineStr">
        <is>
          <t>Estimated amortization expense</t>
        </is>
      </c>
    </row>
    <row r="9">
      <c r="A9" s="4" t="inlineStr">
        <is>
          <t>2022</t>
        </is>
      </c>
      <c r="B9" s="6" t="n">
        <v>27840</v>
      </c>
    </row>
    <row r="10">
      <c r="A10" s="4" t="inlineStr">
        <is>
          <t>2023</t>
        </is>
      </c>
      <c r="B10" s="6" t="n">
        <v>27439</v>
      </c>
    </row>
    <row r="11">
      <c r="A11" s="4" t="inlineStr">
        <is>
          <t>2024</t>
        </is>
      </c>
      <c r="B11" s="6" t="n">
        <v>26701</v>
      </c>
    </row>
    <row r="12">
      <c r="A12" s="4" t="inlineStr">
        <is>
          <t>2025</t>
        </is>
      </c>
      <c r="B12" s="6" t="n">
        <v>24783</v>
      </c>
    </row>
    <row r="13">
      <c r="A13" s="4" t="inlineStr">
        <is>
          <t>2026</t>
        </is>
      </c>
      <c r="B13" s="6" t="n">
        <v>23820</v>
      </c>
    </row>
    <row r="14">
      <c r="A14" s="4" t="inlineStr">
        <is>
          <t>Thereafter</t>
        </is>
      </c>
      <c r="B14" s="6" t="n">
        <v>164762</v>
      </c>
    </row>
    <row r="15">
      <c r="A15" s="4" t="inlineStr">
        <is>
          <t>Total</t>
        </is>
      </c>
      <c r="B15" s="6" t="n">
        <v>295345</v>
      </c>
    </row>
    <row r="16">
      <c r="A16" s="3" t="inlineStr">
        <is>
          <t>Impairment of Long-Lived Tangible and Definite-Lived Intangible Assets</t>
        </is>
      </c>
    </row>
    <row r="17">
      <c r="A17" s="4" t="inlineStr">
        <is>
          <t>Asset impairment charges</t>
        </is>
      </c>
      <c r="C17" s="6" t="n">
        <v>19409</v>
      </c>
    </row>
    <row r="18">
      <c r="A18" s="4" t="inlineStr">
        <is>
          <t>Corporate Joint Venture [Member]</t>
        </is>
      </c>
    </row>
    <row r="19">
      <c r="A19" s="3" t="inlineStr">
        <is>
          <t>Impairment of Long-Lived Tangible and Definite-Lived Intangible Assets</t>
        </is>
      </c>
    </row>
    <row r="20">
      <c r="A20" s="4" t="inlineStr">
        <is>
          <t>Asset impairment charges</t>
        </is>
      </c>
      <c r="C20" s="6" t="n">
        <v>19400</v>
      </c>
    </row>
    <row r="21">
      <c r="A21" s="4" t="inlineStr">
        <is>
          <t>Reduction of net income related to asset impairment</t>
        </is>
      </c>
      <c r="C21" s="6" t="n">
        <v>12000</v>
      </c>
    </row>
    <row r="22">
      <c r="A22" s="4" t="inlineStr">
        <is>
          <t>Other current assets</t>
        </is>
      </c>
    </row>
    <row r="23">
      <c r="A23" s="3" t="inlineStr">
        <is>
          <t>Impairment of Long-Lived Tangible and Definite-Lived Intangible Assets</t>
        </is>
      </c>
    </row>
    <row r="24">
      <c r="A24" s="4" t="inlineStr">
        <is>
          <t>Assets held for sale</t>
        </is>
      </c>
      <c r="B24" s="7" t="n">
        <v>7100</v>
      </c>
      <c r="C24" s="6" t="n">
        <v>7200</v>
      </c>
    </row>
    <row r="25">
      <c r="A25" s="4" t="inlineStr">
        <is>
          <t>Noncontrolling Interests | Corporate Joint Venture [Member]</t>
        </is>
      </c>
    </row>
    <row r="26">
      <c r="A26" s="3" t="inlineStr">
        <is>
          <t>Impairment of Long-Lived Tangible and Definite-Lived Intangible Assets</t>
        </is>
      </c>
    </row>
    <row r="27">
      <c r="A27" s="4" t="inlineStr">
        <is>
          <t>Asset impairment charges</t>
        </is>
      </c>
      <c r="C27" s="6" t="n">
        <v>2400</v>
      </c>
    </row>
    <row r="28">
      <c r="A28" s="4" t="inlineStr">
        <is>
          <t>Weighted average</t>
        </is>
      </c>
    </row>
    <row r="29">
      <c r="A29" s="3" t="inlineStr">
        <is>
          <t>Finite-Lived Intangible Assets [Line Items]</t>
        </is>
      </c>
    </row>
    <row r="30">
      <c r="A30" s="4" t="inlineStr">
        <is>
          <t>Useful Life</t>
        </is>
      </c>
      <c r="B30" s="4" t="inlineStr">
        <is>
          <t>21 years</t>
        </is>
      </c>
    </row>
    <row r="31">
      <c r="A31" s="4" t="inlineStr">
        <is>
          <t>Customer, vendor and scrap generator relationships</t>
        </is>
      </c>
    </row>
    <row r="32">
      <c r="A32" s="3" t="inlineStr">
        <is>
          <t>Finite-Lived Intangible Assets [Line Items]</t>
        </is>
      </c>
    </row>
    <row r="33">
      <c r="A33" s="4" t="inlineStr">
        <is>
          <t>Finite-Lived Intangible Assets, Gross</t>
        </is>
      </c>
      <c r="B33" s="7" t="n">
        <v>526886</v>
      </c>
      <c r="C33" s="6" t="n">
        <v>526886</v>
      </c>
    </row>
    <row r="34">
      <c r="A34" s="4" t="inlineStr">
        <is>
          <t>Customer, vendor and scrap generator relationships | Minimum</t>
        </is>
      </c>
    </row>
    <row r="35">
      <c r="A35" s="3" t="inlineStr">
        <is>
          <t>Finite-Lived Intangible Assets [Line Items]</t>
        </is>
      </c>
    </row>
    <row r="36">
      <c r="A36" s="4" t="inlineStr">
        <is>
          <t>Useful Life</t>
        </is>
      </c>
      <c r="B36" s="4" t="inlineStr">
        <is>
          <t>5 years</t>
        </is>
      </c>
    </row>
    <row r="37">
      <c r="A37" s="4" t="inlineStr">
        <is>
          <t>Customer, vendor and scrap generator relationships | Maximum</t>
        </is>
      </c>
    </row>
    <row r="38">
      <c r="A38" s="3" t="inlineStr">
        <is>
          <t>Finite-Lived Intangible Assets [Line Items]</t>
        </is>
      </c>
    </row>
    <row r="39">
      <c r="A39" s="4" t="inlineStr">
        <is>
          <t>Useful Life</t>
        </is>
      </c>
      <c r="B39" s="4" t="inlineStr">
        <is>
          <t>25 years</t>
        </is>
      </c>
    </row>
    <row r="40">
      <c r="A40" s="4" t="inlineStr">
        <is>
          <t>Customer, vendor and scrap generator relationships | Weighted average</t>
        </is>
      </c>
    </row>
    <row r="41">
      <c r="A41" s="3" t="inlineStr">
        <is>
          <t>Finite-Lived Intangible Assets [Line Items]</t>
        </is>
      </c>
    </row>
    <row r="42">
      <c r="A42" s="4" t="inlineStr">
        <is>
          <t>Useful Life</t>
        </is>
      </c>
      <c r="B42" s="4" t="inlineStr">
        <is>
          <t>21 years</t>
        </is>
      </c>
    </row>
    <row r="43">
      <c r="A43" s="4" t="inlineStr">
        <is>
          <t>Trade names</t>
        </is>
      </c>
    </row>
    <row r="44">
      <c r="A44" s="3" t="inlineStr">
        <is>
          <t>Finite-Lived Intangible Assets [Line Items]</t>
        </is>
      </c>
    </row>
    <row r="45">
      <c r="A45" s="4" t="inlineStr">
        <is>
          <t>Finite-Lived Intangible Assets, Gross</t>
        </is>
      </c>
      <c r="B45" s="7" t="n">
        <v>147950</v>
      </c>
      <c r="C45" s="6" t="n">
        <v>147950</v>
      </c>
    </row>
    <row r="46">
      <c r="A46" s="4" t="inlineStr">
        <is>
          <t>Trade names | Minimum</t>
        </is>
      </c>
    </row>
    <row r="47">
      <c r="A47" s="3" t="inlineStr">
        <is>
          <t>Finite-Lived Intangible Assets [Line Items]</t>
        </is>
      </c>
    </row>
    <row r="48">
      <c r="A48" s="4" t="inlineStr">
        <is>
          <t>Useful Life</t>
        </is>
      </c>
      <c r="B48" s="4" t="inlineStr">
        <is>
          <t>15 years</t>
        </is>
      </c>
    </row>
    <row r="49">
      <c r="A49" s="4" t="inlineStr">
        <is>
          <t>Trade names | Maximum</t>
        </is>
      </c>
    </row>
    <row r="50">
      <c r="A50" s="3" t="inlineStr">
        <is>
          <t>Finite-Lived Intangible Assets [Line Items]</t>
        </is>
      </c>
    </row>
    <row r="51">
      <c r="A51" s="4" t="inlineStr">
        <is>
          <t>Useful Life</t>
        </is>
      </c>
      <c r="B51" s="4" t="inlineStr">
        <is>
          <t>25 years</t>
        </is>
      </c>
    </row>
    <row r="52">
      <c r="A52" s="4" t="inlineStr">
        <is>
          <t>Trade names | Weighted average</t>
        </is>
      </c>
    </row>
    <row r="53">
      <c r="A53" s="3" t="inlineStr">
        <is>
          <t>Finite-Lived Intangible Assets [Line Items]</t>
        </is>
      </c>
    </row>
    <row r="54">
      <c r="A54" s="4" t="inlineStr">
        <is>
          <t>Useful Life</t>
        </is>
      </c>
      <c r="B54" s="4" t="inlineStr">
        <is>
          <t>19 years</t>
        </is>
      </c>
    </row>
    <row r="55">
      <c r="A55" s="4" t="inlineStr">
        <is>
          <t>Other Intangible Assets [Member]</t>
        </is>
      </c>
    </row>
    <row r="56">
      <c r="A56" s="3" t="inlineStr">
        <is>
          <t>Finite-Lived Intangible Assets [Line Items]</t>
        </is>
      </c>
    </row>
    <row r="57">
      <c r="A57" s="4" t="inlineStr">
        <is>
          <t>Finite-Lived Intangible Assets, Gross</t>
        </is>
      </c>
      <c r="B57" s="7" t="n">
        <v>1350</v>
      </c>
      <c r="C57" s="7" t="n">
        <v>1350</v>
      </c>
    </row>
    <row r="58">
      <c r="A58" s="4" t="inlineStr">
        <is>
          <t>Useful Life</t>
        </is>
      </c>
      <c r="B58" s="4" t="inlineStr">
        <is>
          <t>5 years</t>
        </is>
      </c>
    </row>
    <row r="59">
      <c r="A59" s="4" t="inlineStr">
        <is>
          <t>Other Intangible Assets [Member] | Weighted average</t>
        </is>
      </c>
    </row>
    <row r="60">
      <c r="A60" s="3" t="inlineStr">
        <is>
          <t>Finite-Lived Intangible Assets [Line Items]</t>
        </is>
      </c>
    </row>
    <row r="61">
      <c r="A61" s="4" t="inlineStr">
        <is>
          <t>Useful Life</t>
        </is>
      </c>
      <c r="B61" s="4" t="inlineStr">
        <is>
          <t>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Goodwill)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t>
        </is>
      </c>
      <c r="B4" s="7" t="n">
        <v>453835</v>
      </c>
      <c r="C4" s="7" t="n">
        <v>457226</v>
      </c>
    </row>
    <row r="5">
      <c r="A5" s="4" t="inlineStr">
        <is>
          <t>Goodwill impairment loss</t>
        </is>
      </c>
      <c r="B5" s="6" t="n">
        <v>0</v>
      </c>
      <c r="C5" s="6" t="n">
        <v>0</v>
      </c>
      <c r="D5" s="7" t="n">
        <v>0</v>
      </c>
    </row>
    <row r="6">
      <c r="A6" s="4" t="inlineStr">
        <is>
          <t>Compensation expense for stock-based employee compensation plan</t>
        </is>
      </c>
      <c r="B6" s="6" t="n">
        <v>80200</v>
      </c>
      <c r="C6" s="6" t="n">
        <v>50700</v>
      </c>
      <c r="D6" s="7" t="n">
        <v>43300</v>
      </c>
    </row>
    <row r="7">
      <c r="A7" s="4" t="inlineStr">
        <is>
          <t>Steel Operations</t>
        </is>
      </c>
    </row>
    <row r="8">
      <c r="A8" s="3" t="inlineStr">
        <is>
          <t>Goodwill</t>
        </is>
      </c>
    </row>
    <row r="9">
      <c r="A9" s="4" t="inlineStr">
        <is>
          <t>Goodwill</t>
        </is>
      </c>
      <c r="B9" s="6" t="n">
        <v>272133</v>
      </c>
      <c r="C9" s="6" t="n">
        <v>272133</v>
      </c>
    </row>
    <row r="10">
      <c r="A10" s="4" t="inlineStr">
        <is>
          <t>Metals Recycling Operations</t>
        </is>
      </c>
    </row>
    <row r="11">
      <c r="A11" s="3" t="inlineStr">
        <is>
          <t>Goodwill</t>
        </is>
      </c>
    </row>
    <row r="12">
      <c r="A12" s="4" t="inlineStr">
        <is>
          <t>Goodwill</t>
        </is>
      </c>
      <c r="B12" s="6" t="n">
        <v>179777</v>
      </c>
      <c r="C12" s="6" t="n">
        <v>183168</v>
      </c>
    </row>
    <row r="13">
      <c r="A13" s="4" t="inlineStr">
        <is>
          <t>Metals Recycling Operations | OmniSource</t>
        </is>
      </c>
    </row>
    <row r="14">
      <c r="A14" s="3" t="inlineStr">
        <is>
          <t>Goodwill</t>
        </is>
      </c>
    </row>
    <row r="15">
      <c r="A15" s="4" t="inlineStr">
        <is>
          <t>Goodwill decrease due to tax benefit related to the normal amortization of the component</t>
        </is>
      </c>
      <c r="B15" s="6" t="n">
        <v>3400</v>
      </c>
    </row>
    <row r="16">
      <c r="A16" s="4" t="inlineStr">
        <is>
          <t>Goodwill impaired accumulated impairment loss</t>
        </is>
      </c>
      <c r="B16" s="6" t="n">
        <v>346800</v>
      </c>
      <c r="C16" s="6" t="n">
        <v>346800</v>
      </c>
    </row>
    <row r="17">
      <c r="A17" s="4" t="inlineStr">
        <is>
          <t>Steel Fabrication Operations</t>
        </is>
      </c>
    </row>
    <row r="18">
      <c r="A18" s="3" t="inlineStr">
        <is>
          <t>Goodwill</t>
        </is>
      </c>
    </row>
    <row r="19">
      <c r="A19" s="4" t="inlineStr">
        <is>
          <t>Goodwill</t>
        </is>
      </c>
      <c r="B19" s="7" t="n">
        <v>1925</v>
      </c>
      <c r="C19" s="7" t="n">
        <v>19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Net sales</t>
        </is>
      </c>
    </row>
    <row r="4">
      <c r="A4" s="4" t="inlineStr">
        <is>
          <t>Unrelated parties</t>
        </is>
      </c>
      <c r="B4" s="7" t="n">
        <v>18376743</v>
      </c>
      <c r="C4" s="7" t="n">
        <v>9587691</v>
      </c>
      <c r="D4" s="7" t="n">
        <v>10451132</v>
      </c>
    </row>
    <row r="5">
      <c r="A5" s="4" t="inlineStr">
        <is>
          <t>Related parties</t>
        </is>
      </c>
      <c r="B5" s="6" t="n">
        <v>32107</v>
      </c>
      <c r="C5" s="6" t="n">
        <v>13791</v>
      </c>
      <c r="D5" s="6" t="n">
        <v>13859</v>
      </c>
    </row>
    <row r="6">
      <c r="A6" s="4" t="inlineStr">
        <is>
          <t>Total net sales</t>
        </is>
      </c>
      <c r="B6" s="6" t="n">
        <v>18408850</v>
      </c>
      <c r="C6" s="6" t="n">
        <v>9601482</v>
      </c>
      <c r="D6" s="6" t="n">
        <v>10464991</v>
      </c>
    </row>
    <row r="7">
      <c r="A7" s="4" t="inlineStr">
        <is>
          <t>Costs of goods sold</t>
        </is>
      </c>
      <c r="B7" s="6" t="n">
        <v>13046426</v>
      </c>
      <c r="C7" s="6" t="n">
        <v>8166754</v>
      </c>
      <c r="D7" s="6" t="n">
        <v>8934007</v>
      </c>
    </row>
    <row r="8">
      <c r="A8" s="4" t="inlineStr">
        <is>
          <t>Gross profit</t>
        </is>
      </c>
      <c r="B8" s="6" t="n">
        <v>5362424</v>
      </c>
      <c r="C8" s="6" t="n">
        <v>1434728</v>
      </c>
      <c r="D8" s="6" t="n">
        <v>1530984</v>
      </c>
    </row>
    <row r="9">
      <c r="A9" s="4" t="inlineStr">
        <is>
          <t>Selling, general and administrative expenses</t>
        </is>
      </c>
      <c r="B9" s="6" t="n">
        <v>643976</v>
      </c>
      <c r="C9" s="6" t="n">
        <v>477450</v>
      </c>
      <c r="D9" s="6" t="n">
        <v>436498</v>
      </c>
    </row>
    <row r="10">
      <c r="A10" s="4" t="inlineStr">
        <is>
          <t>Profit sharing</t>
        </is>
      </c>
      <c r="B10" s="6" t="n">
        <v>388111</v>
      </c>
      <c r="C10" s="6" t="n">
        <v>61728</v>
      </c>
      <c r="D10" s="6" t="n">
        <v>78029</v>
      </c>
    </row>
    <row r="11">
      <c r="A11" s="4" t="inlineStr">
        <is>
          <t>Amortization of intangible assets</t>
        </is>
      </c>
      <c r="B11" s="6" t="n">
        <v>29232</v>
      </c>
      <c r="C11" s="6" t="n">
        <v>28999</v>
      </c>
      <c r="D11" s="6" t="n">
        <v>29577</v>
      </c>
    </row>
    <row r="12">
      <c r="A12" s="4" t="inlineStr">
        <is>
          <t>Asset impairment charges</t>
        </is>
      </c>
      <c r="C12" s="6" t="n">
        <v>19409</v>
      </c>
    </row>
    <row r="13">
      <c r="A13" s="4" t="inlineStr">
        <is>
          <t>Operating income</t>
        </is>
      </c>
      <c r="B13" s="6" t="n">
        <v>4301105</v>
      </c>
      <c r="C13" s="6" t="n">
        <v>847142</v>
      </c>
      <c r="D13" s="6" t="n">
        <v>986880</v>
      </c>
    </row>
    <row r="14">
      <c r="A14" s="4" t="inlineStr">
        <is>
          <t>Interest expense, net of capitalized interest</t>
        </is>
      </c>
      <c r="B14" s="6" t="n">
        <v>57209</v>
      </c>
      <c r="C14" s="6" t="n">
        <v>94877</v>
      </c>
      <c r="D14" s="6" t="n">
        <v>127104</v>
      </c>
    </row>
    <row r="15">
      <c r="A15" s="4" t="inlineStr">
        <is>
          <t>Other (income) expense, net</t>
        </is>
      </c>
      <c r="B15" s="6" t="n">
        <v>34826</v>
      </c>
      <c r="C15" s="6" t="n">
        <v>46787</v>
      </c>
      <c r="D15" s="6" t="n">
        <v>-15561</v>
      </c>
    </row>
    <row r="16">
      <c r="A16" s="4" t="inlineStr">
        <is>
          <t>Income before income taxes</t>
        </is>
      </c>
      <c r="B16" s="6" t="n">
        <v>4209070</v>
      </c>
      <c r="C16" s="6" t="n">
        <v>705478</v>
      </c>
      <c r="D16" s="6" t="n">
        <v>875337</v>
      </c>
    </row>
    <row r="17">
      <c r="A17" s="4" t="inlineStr">
        <is>
          <t>Income tax expense</t>
        </is>
      </c>
      <c r="B17" s="6" t="n">
        <v>962256</v>
      </c>
      <c r="C17" s="6" t="n">
        <v>134650</v>
      </c>
      <c r="D17" s="6" t="n">
        <v>197437</v>
      </c>
    </row>
    <row r="18">
      <c r="A18" s="4" t="inlineStr">
        <is>
          <t>Net income</t>
        </is>
      </c>
      <c r="B18" s="6" t="n">
        <v>3246814</v>
      </c>
      <c r="C18" s="6" t="n">
        <v>570828</v>
      </c>
      <c r="D18" s="6" t="n">
        <v>677900</v>
      </c>
    </row>
    <row r="19">
      <c r="A19" s="4" t="inlineStr">
        <is>
          <t>Net income attributable to noncontrolling interests</t>
        </is>
      </c>
      <c r="B19" s="6" t="n">
        <v>-32748</v>
      </c>
      <c r="C19" s="6" t="n">
        <v>-20006</v>
      </c>
      <c r="D19" s="6" t="n">
        <v>-6797</v>
      </c>
    </row>
    <row r="20">
      <c r="A20" s="4" t="inlineStr">
        <is>
          <t>Net income attributable to Steel Dynamics, Inc.</t>
        </is>
      </c>
      <c r="B20" s="7" t="n">
        <v>3214066</v>
      </c>
      <c r="C20" s="7" t="n">
        <v>550822</v>
      </c>
      <c r="D20" s="7" t="n">
        <v>671103</v>
      </c>
    </row>
    <row r="21">
      <c r="A21" s="4" t="inlineStr">
        <is>
          <t>Basic earnings per share attributable to Steel Dynamics, Inc. stockholders (in dollars per share)</t>
        </is>
      </c>
      <c r="B21" s="9" t="n">
        <v>15.67</v>
      </c>
      <c r="C21" s="9" t="n">
        <v>2.61</v>
      </c>
      <c r="D21" s="9" t="n">
        <v>3.06</v>
      </c>
    </row>
    <row r="22">
      <c r="A22" s="4" t="inlineStr">
        <is>
          <t>Weighted average common shares outstanding (in shares)</t>
        </is>
      </c>
      <c r="B22" s="6" t="n">
        <v>205115</v>
      </c>
      <c r="C22" s="6" t="n">
        <v>211140</v>
      </c>
      <c r="D22" s="6" t="n">
        <v>219639</v>
      </c>
    </row>
    <row r="23">
      <c r="A23" s="4" t="inlineStr">
        <is>
          <t>Diluted earnings per share attributable to Steel Dynamics, Inc. stockholders, including the effect of assumed conversions when dilutive (in dollars per share)</t>
        </is>
      </c>
      <c r="B23" s="9" t="n">
        <v>15.56</v>
      </c>
      <c r="C23" s="9" t="n">
        <v>2.59</v>
      </c>
      <c r="D23" s="9" t="n">
        <v>3.04</v>
      </c>
    </row>
    <row r="24">
      <c r="A24" s="4" t="inlineStr">
        <is>
          <t>Weighted average common shares and share equivalents outstanding (in shares)</t>
        </is>
      </c>
      <c r="B24" s="6" t="n">
        <v>206615</v>
      </c>
      <c r="C24" s="6" t="n">
        <v>212345</v>
      </c>
      <c r="D24" s="6" t="n">
        <v>220748</v>
      </c>
    </row>
    <row r="25">
      <c r="A25" s="4" t="inlineStr">
        <is>
          <t>Dividends declared per share (in dollars per share)</t>
        </is>
      </c>
      <c r="B25" s="9" t="n">
        <v>1.04</v>
      </c>
      <c r="C25" s="7" t="n">
        <v>1</v>
      </c>
      <c r="D25" s="9" t="n">
        <v>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Antidilutive common share equivalents excluded from computation of earnings per share amount (in shares)</t>
        </is>
      </c>
      <c r="B4" s="6" t="n">
        <v>0</v>
      </c>
      <c r="C4" s="6" t="n">
        <v>0</v>
      </c>
      <c r="D4" s="6" t="n">
        <v>0</v>
      </c>
    </row>
    <row r="5">
      <c r="A5" s="3" t="inlineStr">
        <is>
          <t>Net Income (Numerator)</t>
        </is>
      </c>
    </row>
    <row r="6">
      <c r="A6" s="4" t="inlineStr">
        <is>
          <t>Basic earnings per share (in dollars)</t>
        </is>
      </c>
      <c r="B6" s="7" t="n">
        <v>3214066</v>
      </c>
      <c r="C6" s="7" t="n">
        <v>550822</v>
      </c>
      <c r="D6" s="7" t="n">
        <v>671103</v>
      </c>
    </row>
    <row r="7">
      <c r="A7" s="4" t="inlineStr">
        <is>
          <t>Diluted earnings per share (in dollars)</t>
        </is>
      </c>
      <c r="B7" s="7" t="n">
        <v>3214066</v>
      </c>
      <c r="C7" s="7" t="n">
        <v>550822</v>
      </c>
      <c r="D7" s="7" t="n">
        <v>671103</v>
      </c>
    </row>
    <row r="8">
      <c r="A8" s="3" t="inlineStr">
        <is>
          <t>Weighted Average Shares (Denominator)</t>
        </is>
      </c>
    </row>
    <row r="9">
      <c r="A9" s="4" t="inlineStr">
        <is>
          <t>Basic earnings per share (in shares)</t>
        </is>
      </c>
      <c r="B9" s="6" t="n">
        <v>205115000</v>
      </c>
      <c r="C9" s="6" t="n">
        <v>211140000</v>
      </c>
      <c r="D9" s="6" t="n">
        <v>219639000</v>
      </c>
    </row>
    <row r="10">
      <c r="A10" s="4" t="inlineStr">
        <is>
          <t>Dilutive common share equivalents (in shares)</t>
        </is>
      </c>
      <c r="B10" s="6" t="n">
        <v>1500000</v>
      </c>
      <c r="C10" s="6" t="n">
        <v>1205000</v>
      </c>
      <c r="D10" s="6" t="n">
        <v>1109000</v>
      </c>
    </row>
    <row r="11">
      <c r="A11" s="4" t="inlineStr">
        <is>
          <t>Diluted earnings per share (in shares)</t>
        </is>
      </c>
      <c r="B11" s="6" t="n">
        <v>206615000</v>
      </c>
      <c r="C11" s="6" t="n">
        <v>212345000</v>
      </c>
      <c r="D11" s="6" t="n">
        <v>220748000</v>
      </c>
    </row>
    <row r="12">
      <c r="A12" s="3" t="inlineStr">
        <is>
          <t>Per Share Amount</t>
        </is>
      </c>
    </row>
    <row r="13">
      <c r="A13" s="4" t="inlineStr">
        <is>
          <t>Basic (in dollars per share)</t>
        </is>
      </c>
      <c r="B13" s="9" t="n">
        <v>15.67</v>
      </c>
      <c r="C13" s="9" t="n">
        <v>2.61</v>
      </c>
      <c r="D13" s="9" t="n">
        <v>3.06</v>
      </c>
    </row>
    <row r="14">
      <c r="A14" s="4" t="inlineStr">
        <is>
          <t>Diluted (in dollars per share)</t>
        </is>
      </c>
      <c r="B14" s="9" t="n">
        <v>15.56</v>
      </c>
      <c r="C14" s="9" t="n">
        <v>2.59</v>
      </c>
      <c r="D14" s="9" t="n">
        <v>3.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Investments (Narrative) (Details) - USD ($) $ in Thousands</t>
        </is>
      </c>
      <c r="B1" s="2" t="inlineStr">
        <is>
          <t>Aug. 03, 2020</t>
        </is>
      </c>
      <c r="C1" s="2" t="inlineStr">
        <is>
          <t>Mar. 01, 2019</t>
        </is>
      </c>
      <c r="D1" s="2" t="inlineStr">
        <is>
          <t>Dec. 31, 2020</t>
        </is>
      </c>
      <c r="E1" s="2" t="inlineStr">
        <is>
          <t>Dec. 31, 2019</t>
        </is>
      </c>
      <c r="F1" s="2" t="inlineStr">
        <is>
          <t>Jan. 31, 2022</t>
        </is>
      </c>
      <c r="G1" s="2" t="inlineStr">
        <is>
          <t>Dec. 31, 2021</t>
        </is>
      </c>
    </row>
    <row r="2">
      <c r="A2" s="3" t="inlineStr">
        <is>
          <t>Acquisition</t>
        </is>
      </c>
    </row>
    <row r="3">
      <c r="A3" s="4" t="inlineStr">
        <is>
          <t>Purchase price paid in cash</t>
        </is>
      </c>
      <c r="D3" s="7" t="n">
        <v>60012</v>
      </c>
      <c r="E3" s="7" t="n">
        <v>97106</v>
      </c>
    </row>
    <row r="4">
      <c r="A4" s="4" t="inlineStr">
        <is>
          <t>Goodwill</t>
        </is>
      </c>
      <c r="D4" s="7" t="n">
        <v>457226</v>
      </c>
      <c r="G4" s="7" t="n">
        <v>453835</v>
      </c>
    </row>
    <row r="5">
      <c r="A5" s="4" t="inlineStr">
        <is>
          <t>New Process Steel LP</t>
        </is>
      </c>
    </row>
    <row r="6">
      <c r="A6" s="3" t="inlineStr">
        <is>
          <t>Acquisition</t>
        </is>
      </c>
    </row>
    <row r="7">
      <c r="A7" s="4" t="inlineStr">
        <is>
          <t>Minority equity interest acquired</t>
        </is>
      </c>
      <c r="F7" s="4" t="inlineStr">
        <is>
          <t>45.00%</t>
        </is>
      </c>
    </row>
    <row r="8">
      <c r="A8" s="4" t="inlineStr">
        <is>
          <t>United Steel Supply, LLC</t>
        </is>
      </c>
    </row>
    <row r="9">
      <c r="A9" s="3" t="inlineStr">
        <is>
          <t>Acquisition</t>
        </is>
      </c>
    </row>
    <row r="10">
      <c r="A10" s="4" t="inlineStr">
        <is>
          <t>Acquisition of interest (as a percent)</t>
        </is>
      </c>
      <c r="C10" s="4" t="inlineStr">
        <is>
          <t>75.00%</t>
        </is>
      </c>
    </row>
    <row r="11">
      <c r="A11" s="4" t="inlineStr">
        <is>
          <t>Purchase price paid in cash</t>
        </is>
      </c>
      <c r="C11" s="7" t="n">
        <v>97100</v>
      </c>
    </row>
    <row r="12">
      <c r="A12" s="4" t="inlineStr">
        <is>
          <t>United Steel Supply, LLC | Option to Purchase Remaining Equity Interest After Third Anniversary [Member]</t>
        </is>
      </c>
    </row>
    <row r="13">
      <c r="A13" s="3" t="inlineStr">
        <is>
          <t>Acquisition</t>
        </is>
      </c>
    </row>
    <row r="14">
      <c r="A14" s="4" t="inlineStr">
        <is>
          <t>Percentage of voting equity interests remaining available</t>
        </is>
      </c>
      <c r="C14" s="4" t="inlineStr">
        <is>
          <t>12.50%</t>
        </is>
      </c>
    </row>
    <row r="15">
      <c r="A15" s="4" t="inlineStr">
        <is>
          <t>United Steel Supply, LLC | Option to Purchase Remaining Equity Interest After Fourth Anniversary [Member]</t>
        </is>
      </c>
    </row>
    <row r="16">
      <c r="A16" s="3" t="inlineStr">
        <is>
          <t>Acquisition</t>
        </is>
      </c>
    </row>
    <row r="17">
      <c r="A17" s="4" t="inlineStr">
        <is>
          <t>Percentage of voting equity interests remaining available</t>
        </is>
      </c>
      <c r="C17" s="4" t="inlineStr">
        <is>
          <t>12.50%</t>
        </is>
      </c>
    </row>
    <row r="18">
      <c r="A18" s="4" t="inlineStr">
        <is>
          <t>Zimmer, S.A. de C.V.</t>
        </is>
      </c>
    </row>
    <row r="19">
      <c r="A19" s="3" t="inlineStr">
        <is>
          <t>Acquisition</t>
        </is>
      </c>
    </row>
    <row r="20">
      <c r="A20" s="4" t="inlineStr">
        <is>
          <t>Acquisition of interest (as a percent)</t>
        </is>
      </c>
      <c r="B20" s="4" t="inlineStr">
        <is>
          <t>100.00%</t>
        </is>
      </c>
    </row>
    <row r="21">
      <c r="A21" s="4" t="inlineStr">
        <is>
          <t>Purchase price paid in cash</t>
        </is>
      </c>
      <c r="B21" s="7" t="n">
        <v>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By Issue (Details) - USD ($) $ in Thousands</t>
        </is>
      </c>
      <c r="B1" s="2" t="inlineStr">
        <is>
          <t>Dec. 31, 2021</t>
        </is>
      </c>
      <c r="C1" s="2" t="inlineStr">
        <is>
          <t>Dec. 31, 2020</t>
        </is>
      </c>
    </row>
    <row r="2">
      <c r="A2" s="3" t="inlineStr">
        <is>
          <t>Long Term Debt</t>
        </is>
      </c>
    </row>
    <row r="3">
      <c r="A3" s="4" t="inlineStr">
        <is>
          <t>Total debt</t>
        </is>
      </c>
      <c r="B3" s="7" t="n">
        <v>3155422</v>
      </c>
      <c r="C3" s="7" t="n">
        <v>3158658</v>
      </c>
    </row>
    <row r="4">
      <c r="A4" s="4" t="inlineStr">
        <is>
          <t>Less debt issuance costs and original issue discounts</t>
        </is>
      </c>
      <c r="B4" s="6" t="n">
        <v>49546</v>
      </c>
      <c r="C4" s="6" t="n">
        <v>55982</v>
      </c>
    </row>
    <row r="5">
      <c r="A5" s="4" t="inlineStr">
        <is>
          <t>Long-term Debt, Total</t>
        </is>
      </c>
      <c r="B5" s="6" t="n">
        <v>3105876</v>
      </c>
      <c r="C5" s="6" t="n">
        <v>3102676</v>
      </c>
    </row>
    <row r="6">
      <c r="A6" s="4" t="inlineStr">
        <is>
          <t>Less current maturities</t>
        </is>
      </c>
      <c r="B6" s="6" t="n">
        <v>97174</v>
      </c>
      <c r="C6" s="6" t="n">
        <v>86894</v>
      </c>
    </row>
    <row r="7">
      <c r="A7" s="4" t="inlineStr">
        <is>
          <t>Long-term debt</t>
        </is>
      </c>
      <c r="B7" s="6" t="n">
        <v>3008702</v>
      </c>
      <c r="C7" s="6" t="n">
        <v>3015782</v>
      </c>
    </row>
    <row r="8">
      <c r="A8" s="4" t="inlineStr">
        <is>
          <t>2.800% senior notes due 2024</t>
        </is>
      </c>
    </row>
    <row r="9">
      <c r="A9" s="3" t="inlineStr">
        <is>
          <t>Long Term Debt</t>
        </is>
      </c>
    </row>
    <row r="10">
      <c r="A10" s="4" t="inlineStr">
        <is>
          <t>Total debt</t>
        </is>
      </c>
      <c r="B10" s="7" t="n">
        <v>400000</v>
      </c>
      <c r="C10" s="6" t="n">
        <v>400000</v>
      </c>
    </row>
    <row r="11">
      <c r="A11" s="4" t="inlineStr">
        <is>
          <t>Stated interest rate</t>
        </is>
      </c>
      <c r="B11" s="4" t="inlineStr">
        <is>
          <t>2.80%</t>
        </is>
      </c>
    </row>
    <row r="12">
      <c r="A12" s="4" t="inlineStr">
        <is>
          <t>2.400% senior notes due 2025</t>
        </is>
      </c>
    </row>
    <row r="13">
      <c r="A13" s="3" t="inlineStr">
        <is>
          <t>Long Term Debt</t>
        </is>
      </c>
    </row>
    <row r="14">
      <c r="A14" s="4" t="inlineStr">
        <is>
          <t>Total debt</t>
        </is>
      </c>
      <c r="B14" s="7" t="n">
        <v>400000</v>
      </c>
      <c r="C14" s="6" t="n">
        <v>400000</v>
      </c>
    </row>
    <row r="15">
      <c r="A15" s="4" t="inlineStr">
        <is>
          <t>Stated interest rate</t>
        </is>
      </c>
      <c r="B15" s="4" t="inlineStr">
        <is>
          <t>2.40%</t>
        </is>
      </c>
    </row>
    <row r="16">
      <c r="A16" s="4" t="inlineStr">
        <is>
          <t>5.000% Senior Notes Due 2026 [Member]</t>
        </is>
      </c>
    </row>
    <row r="17">
      <c r="A17" s="3" t="inlineStr">
        <is>
          <t>Long Term Debt</t>
        </is>
      </c>
    </row>
    <row r="18">
      <c r="A18" s="4" t="inlineStr">
        <is>
          <t>Total debt</t>
        </is>
      </c>
      <c r="B18" s="7" t="n">
        <v>400000</v>
      </c>
      <c r="C18" s="6" t="n">
        <v>400000</v>
      </c>
    </row>
    <row r="19">
      <c r="A19" s="4" t="inlineStr">
        <is>
          <t>Stated interest rate</t>
        </is>
      </c>
      <c r="B19" s="4" t="inlineStr">
        <is>
          <t>5.00%</t>
        </is>
      </c>
    </row>
    <row r="20">
      <c r="A20" s="4" t="inlineStr">
        <is>
          <t>1.650% senior notes due 2027</t>
        </is>
      </c>
    </row>
    <row r="21">
      <c r="A21" s="3" t="inlineStr">
        <is>
          <t>Long Term Debt</t>
        </is>
      </c>
    </row>
    <row r="22">
      <c r="A22" s="4" t="inlineStr">
        <is>
          <t>Total debt</t>
        </is>
      </c>
      <c r="B22" s="7" t="n">
        <v>350000</v>
      </c>
      <c r="C22" s="6" t="n">
        <v>350000</v>
      </c>
    </row>
    <row r="23">
      <c r="A23" s="4" t="inlineStr">
        <is>
          <t>Stated interest rate</t>
        </is>
      </c>
      <c r="B23" s="4" t="inlineStr">
        <is>
          <t>1.65%</t>
        </is>
      </c>
    </row>
    <row r="24">
      <c r="A24" s="4" t="inlineStr">
        <is>
          <t>3.450% senior notes due 2030</t>
        </is>
      </c>
    </row>
    <row r="25">
      <c r="A25" s="3" t="inlineStr">
        <is>
          <t>Long Term Debt</t>
        </is>
      </c>
    </row>
    <row r="26">
      <c r="A26" s="4" t="inlineStr">
        <is>
          <t>Total debt</t>
        </is>
      </c>
      <c r="B26" s="7" t="n">
        <v>600000</v>
      </c>
      <c r="C26" s="6" t="n">
        <v>600000</v>
      </c>
    </row>
    <row r="27">
      <c r="A27" s="4" t="inlineStr">
        <is>
          <t>Stated interest rate</t>
        </is>
      </c>
      <c r="B27" s="4" t="inlineStr">
        <is>
          <t>3.45%</t>
        </is>
      </c>
    </row>
    <row r="28">
      <c r="A28" s="4" t="inlineStr">
        <is>
          <t>3.250% senior notes due 2031</t>
        </is>
      </c>
    </row>
    <row r="29">
      <c r="A29" s="3" t="inlineStr">
        <is>
          <t>Long Term Debt</t>
        </is>
      </c>
    </row>
    <row r="30">
      <c r="A30" s="4" t="inlineStr">
        <is>
          <t>Total debt</t>
        </is>
      </c>
      <c r="B30" s="7" t="n">
        <v>500000</v>
      </c>
      <c r="C30" s="6" t="n">
        <v>500000</v>
      </c>
    </row>
    <row r="31">
      <c r="A31" s="4" t="inlineStr">
        <is>
          <t>Stated interest rate</t>
        </is>
      </c>
      <c r="B31" s="4" t="inlineStr">
        <is>
          <t>3.25%</t>
        </is>
      </c>
    </row>
    <row r="32">
      <c r="A32" s="4" t="inlineStr">
        <is>
          <t>3.250% senior notes due 2050</t>
        </is>
      </c>
    </row>
    <row r="33">
      <c r="A33" s="3" t="inlineStr">
        <is>
          <t>Long Term Debt</t>
        </is>
      </c>
    </row>
    <row r="34">
      <c r="A34" s="4" t="inlineStr">
        <is>
          <t>Total debt</t>
        </is>
      </c>
      <c r="B34" s="7" t="n">
        <v>400000</v>
      </c>
      <c r="C34" s="6" t="n">
        <v>400000</v>
      </c>
    </row>
    <row r="35">
      <c r="A35" s="4" t="inlineStr">
        <is>
          <t>Stated interest rate</t>
        </is>
      </c>
      <c r="B35" s="4" t="inlineStr">
        <is>
          <t>3.25%</t>
        </is>
      </c>
    </row>
    <row r="36">
      <c r="A36" s="4" t="inlineStr">
        <is>
          <t>Other obligations</t>
        </is>
      </c>
    </row>
    <row r="37">
      <c r="A37" s="3" t="inlineStr">
        <is>
          <t>Long Term Debt</t>
        </is>
      </c>
    </row>
    <row r="38">
      <c r="A38" s="4" t="inlineStr">
        <is>
          <t>Total debt</t>
        </is>
      </c>
      <c r="B38" s="7" t="n">
        <v>105422</v>
      </c>
      <c r="C38" s="7" t="n">
        <v>108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enior Secured Credit Facility (Details) - USD ($) $ in Thousands</t>
        </is>
      </c>
      <c r="B1" s="2" t="inlineStr">
        <is>
          <t>12 Months Ended</t>
        </is>
      </c>
    </row>
    <row r="2">
      <c r="B2" s="2" t="inlineStr">
        <is>
          <t>Dec. 31, 2021</t>
        </is>
      </c>
      <c r="C2" s="2" t="inlineStr">
        <is>
          <t>Dec. 31, 2020</t>
        </is>
      </c>
      <c r="D2" s="2" t="inlineStr">
        <is>
          <t>Dec. 31, 2019</t>
        </is>
      </c>
    </row>
    <row r="3">
      <c r="A3" s="3" t="inlineStr">
        <is>
          <t>Long Term Debt</t>
        </is>
      </c>
    </row>
    <row r="4">
      <c r="A4" s="4" t="inlineStr">
        <is>
          <t>Maximum borrowing capacity of credit facility</t>
        </is>
      </c>
      <c r="B4" s="7" t="n">
        <v>25000</v>
      </c>
    </row>
    <row r="5">
      <c r="A5" s="4" t="inlineStr">
        <is>
          <t>Repayments of debt</t>
        </is>
      </c>
      <c r="B5" s="7" t="n">
        <v>1522002</v>
      </c>
      <c r="C5" s="7" t="n">
        <v>2177527</v>
      </c>
      <c r="D5" s="7" t="n">
        <v>1264152</v>
      </c>
    </row>
    <row r="6">
      <c r="A6" s="4" t="inlineStr">
        <is>
          <t>Consolidated interest coverage ratio</t>
        </is>
      </c>
      <c r="B6" s="10" t="n">
        <v>45.04</v>
      </c>
    </row>
    <row r="7">
      <c r="A7" s="4" t="inlineStr">
        <is>
          <t>Leverage ratio</t>
        </is>
      </c>
      <c r="B7" s="10" t="n">
        <v>0.33</v>
      </c>
    </row>
    <row r="8">
      <c r="A8" s="4" t="inlineStr">
        <is>
          <t>Senior secured revolving credit facility</t>
        </is>
      </c>
    </row>
    <row r="9">
      <c r="A9" s="3" t="inlineStr">
        <is>
          <t>Long Term Debt</t>
        </is>
      </c>
    </row>
    <row r="10">
      <c r="A10" s="4" t="inlineStr">
        <is>
          <t>Maximum borrowing capacity of credit facility</t>
        </is>
      </c>
      <c r="B10" s="7" t="n">
        <v>1200000</v>
      </c>
    </row>
    <row r="11">
      <c r="A11" s="4" t="inlineStr">
        <is>
          <t>Additional amount by which facility size can be increased</t>
        </is>
      </c>
      <c r="B11" s="6" t="n">
        <v>500000</v>
      </c>
    </row>
    <row r="12">
      <c r="A12" s="4" t="inlineStr">
        <is>
          <t>Availability on the senior secured revolver</t>
        </is>
      </c>
      <c r="B12" s="6" t="n">
        <v>1200000</v>
      </c>
    </row>
    <row r="13">
      <c r="A13" s="4" t="inlineStr">
        <is>
          <t>Outstanding letters of credit and other obligations which reduce availability</t>
        </is>
      </c>
      <c r="B13" s="6" t="n">
        <v>12000</v>
      </c>
    </row>
    <row r="14">
      <c r="A14" s="4" t="inlineStr">
        <is>
          <t>Borrowings outstanding</t>
        </is>
      </c>
      <c r="B14" s="7" t="n">
        <v>0</v>
      </c>
    </row>
    <row r="15">
      <c r="A15" s="4" t="inlineStr">
        <is>
          <t>Senior secured revolving credit facility | Minimum</t>
        </is>
      </c>
    </row>
    <row r="16">
      <c r="A16" s="3" t="inlineStr">
        <is>
          <t>Long Term Debt</t>
        </is>
      </c>
    </row>
    <row r="17">
      <c r="A17" s="4" t="inlineStr">
        <is>
          <t>Unused commitment fee (as a percent)</t>
        </is>
      </c>
      <c r="B17" s="4" t="inlineStr">
        <is>
          <t>0.15%</t>
        </is>
      </c>
    </row>
    <row r="18">
      <c r="A18" s="4" t="inlineStr">
        <is>
          <t>Consolidated interest coverage ratio</t>
        </is>
      </c>
      <c r="B18" s="10" t="n">
        <v>2.5</v>
      </c>
    </row>
    <row r="19">
      <c r="A19" s="4" t="inlineStr">
        <is>
          <t>Senior secured revolving credit facility | Minimum | LIBOR</t>
        </is>
      </c>
    </row>
    <row r="20">
      <c r="A20" s="3" t="inlineStr">
        <is>
          <t>Long Term Debt</t>
        </is>
      </c>
    </row>
    <row r="21">
      <c r="A21" s="4" t="inlineStr">
        <is>
          <t>Interest rate added to the base rate (as a percent)</t>
        </is>
      </c>
      <c r="B21" s="4" t="inlineStr">
        <is>
          <t>1.125%</t>
        </is>
      </c>
    </row>
    <row r="22">
      <c r="A22" s="4" t="inlineStr">
        <is>
          <t>Senior secured revolving credit facility | Minimum | Prime</t>
        </is>
      </c>
    </row>
    <row r="23">
      <c r="A23" s="3" t="inlineStr">
        <is>
          <t>Long Term Debt</t>
        </is>
      </c>
    </row>
    <row r="24">
      <c r="A24" s="4" t="inlineStr">
        <is>
          <t>Interest rate added to the base rate (as a percent)</t>
        </is>
      </c>
      <c r="B24" s="4" t="inlineStr">
        <is>
          <t>0.125%</t>
        </is>
      </c>
    </row>
    <row r="25">
      <c r="A25" s="4" t="inlineStr">
        <is>
          <t>Senior secured revolving credit facility | Maximum</t>
        </is>
      </c>
    </row>
    <row r="26">
      <c r="A26" s="3" t="inlineStr">
        <is>
          <t>Long Term Debt</t>
        </is>
      </c>
    </row>
    <row r="27">
      <c r="A27" s="4" t="inlineStr">
        <is>
          <t>Unused commitment fee (as a percent)</t>
        </is>
      </c>
      <c r="B27" s="4" t="inlineStr">
        <is>
          <t>0.275%</t>
        </is>
      </c>
    </row>
    <row r="28">
      <c r="A28" s="4" t="inlineStr">
        <is>
          <t>Leverage ratio</t>
        </is>
      </c>
      <c r="B28" s="10" t="n">
        <v>0.6</v>
      </c>
    </row>
    <row r="29">
      <c r="A29" s="4" t="inlineStr">
        <is>
          <t>Senior secured revolving credit facility | Maximum | LIBOR</t>
        </is>
      </c>
    </row>
    <row r="30">
      <c r="A30" s="3" t="inlineStr">
        <is>
          <t>Long Term Debt</t>
        </is>
      </c>
    </row>
    <row r="31">
      <c r="A31" s="4" t="inlineStr">
        <is>
          <t>Interest rate added to the base rate (as a percent)</t>
        </is>
      </c>
      <c r="B31" s="4" t="inlineStr">
        <is>
          <t>1.75%</t>
        </is>
      </c>
    </row>
    <row r="32">
      <c r="A32" s="4" t="inlineStr">
        <is>
          <t>Senior secured revolving credit facility | Maximum | Prime</t>
        </is>
      </c>
    </row>
    <row r="33">
      <c r="A33" s="3" t="inlineStr">
        <is>
          <t>Long Term Debt</t>
        </is>
      </c>
    </row>
    <row r="34">
      <c r="A34" s="4" t="inlineStr">
        <is>
          <t>Interest rate added to the base rate (as a percent)</t>
        </is>
      </c>
      <c r="B34" s="4" t="inlineStr">
        <is>
          <t>0.75%</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s>
  <sheetData>
    <row r="1">
      <c r="A1" s="1" t="inlineStr">
        <is>
          <t>Long-Term Debt - Senior Unsecured Notes (Details) $ in Thousands</t>
        </is>
      </c>
      <c r="B1" s="2" t="inlineStr">
        <is>
          <t>1 Months Ended</t>
        </is>
      </c>
      <c r="C1" s="2" t="inlineStr">
        <is>
          <t>12 Months Ended</t>
        </is>
      </c>
    </row>
    <row r="2">
      <c r="B2" s="2" t="inlineStr">
        <is>
          <t>Jun. 30, 2020</t>
        </is>
      </c>
      <c r="C2" s="2" t="inlineStr">
        <is>
          <t>Dec. 31, 2021USD ($)loan</t>
        </is>
      </c>
      <c r="D2" s="2" t="inlineStr">
        <is>
          <t>Dec. 31, 2020USD ($)</t>
        </is>
      </c>
    </row>
    <row r="3">
      <c r="A3" s="3" t="inlineStr">
        <is>
          <t>Long Term Debt</t>
        </is>
      </c>
    </row>
    <row r="4">
      <c r="A4" s="4" t="inlineStr">
        <is>
          <t>Long-term Debt, Gross</t>
        </is>
      </c>
      <c r="C4" s="7" t="n">
        <v>3155422</v>
      </c>
      <c r="D4" s="7" t="n">
        <v>3158658</v>
      </c>
    </row>
    <row r="5">
      <c r="A5" s="4" t="inlineStr">
        <is>
          <t>Outstanding Balance</t>
        </is>
      </c>
      <c r="C5" s="7" t="n">
        <v>3105876</v>
      </c>
      <c r="D5" s="6" t="n">
        <v>3102676</v>
      </c>
    </row>
    <row r="6">
      <c r="A6" s="4" t="inlineStr">
        <is>
          <t>Senior Notes</t>
        </is>
      </c>
    </row>
    <row r="7">
      <c r="A7" s="3" t="inlineStr">
        <is>
          <t>Long Term Debt</t>
        </is>
      </c>
    </row>
    <row r="8">
      <c r="A8" s="4" t="inlineStr">
        <is>
          <t>Debt Instrument, Number of Tranches | loan</t>
        </is>
      </c>
      <c r="C8" s="6" t="n">
        <v>7</v>
      </c>
    </row>
    <row r="9">
      <c r="A9" s="4" t="inlineStr">
        <is>
          <t>5 1/4% Senior Notes due 2023</t>
        </is>
      </c>
    </row>
    <row r="10">
      <c r="A10" s="3" t="inlineStr">
        <is>
          <t>Long Term Debt</t>
        </is>
      </c>
    </row>
    <row r="11">
      <c r="A11" s="4" t="inlineStr">
        <is>
          <t>Redemption price of debt instrument (as a percent)</t>
        </is>
      </c>
      <c r="B11" s="4" t="inlineStr">
        <is>
          <t>100.875%</t>
        </is>
      </c>
    </row>
    <row r="12">
      <c r="A12" s="4" t="inlineStr">
        <is>
          <t>2.800% senior notes due 2024</t>
        </is>
      </c>
    </row>
    <row r="13">
      <c r="A13" s="3" t="inlineStr">
        <is>
          <t>Long Term Debt</t>
        </is>
      </c>
    </row>
    <row r="14">
      <c r="A14" s="4" t="inlineStr">
        <is>
          <t>Long-term Debt, Gross</t>
        </is>
      </c>
      <c r="C14" s="7" t="n">
        <v>400000</v>
      </c>
      <c r="D14" s="6" t="n">
        <v>400000</v>
      </c>
    </row>
    <row r="15">
      <c r="A15" s="4" t="inlineStr">
        <is>
          <t>Stated interest rate</t>
        </is>
      </c>
      <c r="C15" s="4" t="inlineStr">
        <is>
          <t>2.80%</t>
        </is>
      </c>
    </row>
    <row r="16">
      <c r="A16" s="4" t="inlineStr">
        <is>
          <t>Redemption price of debt instrument (as a percent)</t>
        </is>
      </c>
      <c r="C16" s="4" t="inlineStr">
        <is>
          <t>100.00%</t>
        </is>
      </c>
    </row>
    <row r="17">
      <c r="A17" s="4" t="inlineStr">
        <is>
          <t>2.400% senior notes due 2025</t>
        </is>
      </c>
    </row>
    <row r="18">
      <c r="A18" s="3" t="inlineStr">
        <is>
          <t>Long Term Debt</t>
        </is>
      </c>
    </row>
    <row r="19">
      <c r="A19" s="4" t="inlineStr">
        <is>
          <t>Long-term Debt, Gross</t>
        </is>
      </c>
      <c r="C19" s="7" t="n">
        <v>400000</v>
      </c>
      <c r="D19" s="6" t="n">
        <v>400000</v>
      </c>
    </row>
    <row r="20">
      <c r="A20" s="4" t="inlineStr">
        <is>
          <t>Stated interest rate</t>
        </is>
      </c>
      <c r="C20" s="4" t="inlineStr">
        <is>
          <t>2.40%</t>
        </is>
      </c>
    </row>
    <row r="21">
      <c r="A21" s="4" t="inlineStr">
        <is>
          <t>Redemption price of debt instrument (as a percent)</t>
        </is>
      </c>
      <c r="C21" s="4" t="inlineStr">
        <is>
          <t>100.00%</t>
        </is>
      </c>
    </row>
    <row r="22">
      <c r="A22" s="4" t="inlineStr">
        <is>
          <t>5.000% Senior Notes Due 2026 [Member]</t>
        </is>
      </c>
    </row>
    <row r="23">
      <c r="A23" s="3" t="inlineStr">
        <is>
          <t>Long Term Debt</t>
        </is>
      </c>
    </row>
    <row r="24">
      <c r="A24" s="4" t="inlineStr">
        <is>
          <t>Long-term Debt, Gross</t>
        </is>
      </c>
      <c r="C24" s="7" t="n">
        <v>400000</v>
      </c>
      <c r="D24" s="6" t="n">
        <v>400000</v>
      </c>
    </row>
    <row r="25">
      <c r="A25" s="4" t="inlineStr">
        <is>
          <t>Stated interest rate</t>
        </is>
      </c>
      <c r="C25" s="4" t="inlineStr">
        <is>
          <t>5.00%</t>
        </is>
      </c>
    </row>
    <row r="26">
      <c r="A26" s="4" t="inlineStr">
        <is>
          <t>5.000% Senior Notes Due 2026 [Member] | Debt Instrument, Redemption, Period Two [Member]</t>
        </is>
      </c>
    </row>
    <row r="27">
      <c r="A27" s="3" t="inlineStr">
        <is>
          <t>Long Term Debt</t>
        </is>
      </c>
    </row>
    <row r="28">
      <c r="A28" s="4" t="inlineStr">
        <is>
          <t>Redemption price of debt instrument (as a percent)</t>
        </is>
      </c>
      <c r="C28" s="4" t="inlineStr">
        <is>
          <t>102.50%</t>
        </is>
      </c>
    </row>
    <row r="29">
      <c r="A29" s="4" t="inlineStr">
        <is>
          <t>5.000% Senior Notes Due 2026 [Member] | Debt Instrument, Redemption, Period Three [Member]</t>
        </is>
      </c>
    </row>
    <row r="30">
      <c r="A30" s="3" t="inlineStr">
        <is>
          <t>Long Term Debt</t>
        </is>
      </c>
    </row>
    <row r="31">
      <c r="A31" s="4" t="inlineStr">
        <is>
          <t>Redemption price of debt instrument (as a percent)</t>
        </is>
      </c>
      <c r="C31" s="4" t="inlineStr">
        <is>
          <t>101.667%</t>
        </is>
      </c>
    </row>
    <row r="32">
      <c r="A32" s="4" t="inlineStr">
        <is>
          <t>5.000% Senior Notes Due 2026 [Member] | Debt Instrument, Redemption, Period Four [Member]</t>
        </is>
      </c>
    </row>
    <row r="33">
      <c r="A33" s="3" t="inlineStr">
        <is>
          <t>Long Term Debt</t>
        </is>
      </c>
    </row>
    <row r="34">
      <c r="A34" s="4" t="inlineStr">
        <is>
          <t>Redemption price of debt instrument (as a percent)</t>
        </is>
      </c>
      <c r="C34" s="4" t="inlineStr">
        <is>
          <t>100.833%</t>
        </is>
      </c>
    </row>
    <row r="35">
      <c r="A35" s="4" t="inlineStr">
        <is>
          <t>5.000% Senior Notes Due 2026 [Member] | Debt Instrument, Redemption, Period Five [Member]</t>
        </is>
      </c>
    </row>
    <row r="36">
      <c r="A36" s="3" t="inlineStr">
        <is>
          <t>Long Term Debt</t>
        </is>
      </c>
    </row>
    <row r="37">
      <c r="A37" s="4" t="inlineStr">
        <is>
          <t>Redemption price of debt instrument (as a percent)</t>
        </is>
      </c>
      <c r="C37" s="4" t="inlineStr">
        <is>
          <t>100.00%</t>
        </is>
      </c>
    </row>
    <row r="38">
      <c r="A38" s="4" t="inlineStr">
        <is>
          <t>1.650% senior notes due 2027</t>
        </is>
      </c>
    </row>
    <row r="39">
      <c r="A39" s="3" t="inlineStr">
        <is>
          <t>Long Term Debt</t>
        </is>
      </c>
    </row>
    <row r="40">
      <c r="A40" s="4" t="inlineStr">
        <is>
          <t>Long-term Debt, Gross</t>
        </is>
      </c>
      <c r="C40" s="7" t="n">
        <v>350000</v>
      </c>
      <c r="D40" s="6" t="n">
        <v>350000</v>
      </c>
    </row>
    <row r="41">
      <c r="A41" s="4" t="inlineStr">
        <is>
          <t>Stated interest rate</t>
        </is>
      </c>
      <c r="C41" s="4" t="inlineStr">
        <is>
          <t>1.65%</t>
        </is>
      </c>
    </row>
    <row r="42">
      <c r="A42" s="4" t="inlineStr">
        <is>
          <t>Redemption price of debt instrument (as a percent)</t>
        </is>
      </c>
      <c r="C42" s="4" t="inlineStr">
        <is>
          <t>100.00%</t>
        </is>
      </c>
    </row>
    <row r="43">
      <c r="A43" s="4" t="inlineStr">
        <is>
          <t>3.450% senior notes due 2030</t>
        </is>
      </c>
    </row>
    <row r="44">
      <c r="A44" s="3" t="inlineStr">
        <is>
          <t>Long Term Debt</t>
        </is>
      </c>
    </row>
    <row r="45">
      <c r="A45" s="4" t="inlineStr">
        <is>
          <t>Long-term Debt, Gross</t>
        </is>
      </c>
      <c r="C45" s="7" t="n">
        <v>600000</v>
      </c>
      <c r="D45" s="6" t="n">
        <v>600000</v>
      </c>
    </row>
    <row r="46">
      <c r="A46" s="4" t="inlineStr">
        <is>
          <t>Stated interest rate</t>
        </is>
      </c>
      <c r="C46" s="4" t="inlineStr">
        <is>
          <t>3.45%</t>
        </is>
      </c>
    </row>
    <row r="47">
      <c r="A47" s="4" t="inlineStr">
        <is>
          <t>Redemption price of debt instrument (as a percent)</t>
        </is>
      </c>
      <c r="C47" s="4" t="inlineStr">
        <is>
          <t>100.00%</t>
        </is>
      </c>
    </row>
    <row r="48">
      <c r="A48" s="4" t="inlineStr">
        <is>
          <t>3.250% senior notes due 2031</t>
        </is>
      </c>
    </row>
    <row r="49">
      <c r="A49" s="3" t="inlineStr">
        <is>
          <t>Long Term Debt</t>
        </is>
      </c>
    </row>
    <row r="50">
      <c r="A50" s="4" t="inlineStr">
        <is>
          <t>Long-term Debt, Gross</t>
        </is>
      </c>
      <c r="C50" s="7" t="n">
        <v>500000</v>
      </c>
      <c r="D50" s="6" t="n">
        <v>500000</v>
      </c>
    </row>
    <row r="51">
      <c r="A51" s="4" t="inlineStr">
        <is>
          <t>Stated interest rate</t>
        </is>
      </c>
      <c r="C51" s="4" t="inlineStr">
        <is>
          <t>3.25%</t>
        </is>
      </c>
    </row>
    <row r="52">
      <c r="A52" s="4" t="inlineStr">
        <is>
          <t>Redemption price of debt instrument (as a percent)</t>
        </is>
      </c>
      <c r="C52" s="4" t="inlineStr">
        <is>
          <t>100.00%</t>
        </is>
      </c>
    </row>
    <row r="53">
      <c r="A53" s="4" t="inlineStr">
        <is>
          <t>3.250% senior notes due 2050</t>
        </is>
      </c>
    </row>
    <row r="54">
      <c r="A54" s="3" t="inlineStr">
        <is>
          <t>Long Term Debt</t>
        </is>
      </c>
    </row>
    <row r="55">
      <c r="A55" s="4" t="inlineStr">
        <is>
          <t>Long-term Debt, Gross</t>
        </is>
      </c>
      <c r="C55" s="7" t="n">
        <v>400000</v>
      </c>
      <c r="D55" s="7" t="n">
        <v>400000</v>
      </c>
    </row>
    <row r="56">
      <c r="A56" s="4" t="inlineStr">
        <is>
          <t>Stated interest rate</t>
        </is>
      </c>
      <c r="C56" s="4" t="inlineStr">
        <is>
          <t>3.25%</t>
        </is>
      </c>
    </row>
    <row r="57">
      <c r="A57" s="4" t="inlineStr">
        <is>
          <t>Redemption price of debt instrument (as a percent)</t>
        </is>
      </c>
      <c r="C57" s="4" t="inlineStr">
        <is>
          <t>100.00%</t>
        </is>
      </c>
    </row>
    <row r="58">
      <c r="A58" s="4" t="inlineStr">
        <is>
          <t>US Treasury (UST) Interest Rate [Member] | 2.800% senior notes due 2024</t>
        </is>
      </c>
    </row>
    <row r="59">
      <c r="A59" s="3" t="inlineStr">
        <is>
          <t>Long Term Debt</t>
        </is>
      </c>
    </row>
    <row r="60">
      <c r="A60" s="4" t="inlineStr">
        <is>
          <t>Debt Instrument, Basis Spread on Variable Rate</t>
        </is>
      </c>
      <c r="C60" s="4" t="inlineStr">
        <is>
          <t>0.20%</t>
        </is>
      </c>
    </row>
    <row r="61">
      <c r="A61" s="4" t="inlineStr">
        <is>
          <t>US Treasury (UST) Interest Rate [Member] | 2.400% senior notes due 2025</t>
        </is>
      </c>
    </row>
    <row r="62">
      <c r="A62" s="3" t="inlineStr">
        <is>
          <t>Long Term Debt</t>
        </is>
      </c>
    </row>
    <row r="63">
      <c r="A63" s="4" t="inlineStr">
        <is>
          <t>Debt Instrument, Basis Spread on Variable Rate</t>
        </is>
      </c>
      <c r="C63" s="4" t="inlineStr">
        <is>
          <t>0.35%</t>
        </is>
      </c>
    </row>
    <row r="64">
      <c r="A64" s="4" t="inlineStr">
        <is>
          <t>US Treasury (UST) Interest Rate [Member] | 1.650% senior notes due 2027</t>
        </is>
      </c>
    </row>
    <row r="65">
      <c r="A65" s="3" t="inlineStr">
        <is>
          <t>Long Term Debt</t>
        </is>
      </c>
    </row>
    <row r="66">
      <c r="A66" s="4" t="inlineStr">
        <is>
          <t>Debt Instrument, Basis Spread on Variable Rate</t>
        </is>
      </c>
      <c r="C66" s="4" t="inlineStr">
        <is>
          <t>0.20%</t>
        </is>
      </c>
    </row>
    <row r="67">
      <c r="A67" s="4" t="inlineStr">
        <is>
          <t>US Treasury (UST) Interest Rate [Member] | 3.450% senior notes due 2030</t>
        </is>
      </c>
    </row>
    <row r="68">
      <c r="A68" s="3" t="inlineStr">
        <is>
          <t>Long Term Debt</t>
        </is>
      </c>
    </row>
    <row r="69">
      <c r="A69" s="4" t="inlineStr">
        <is>
          <t>Debt Instrument, Basis Spread on Variable Rate</t>
        </is>
      </c>
      <c r="C69" s="4" t="inlineStr">
        <is>
          <t>0.25%</t>
        </is>
      </c>
    </row>
    <row r="70">
      <c r="A70" s="4" t="inlineStr">
        <is>
          <t>US Treasury (UST) Interest Rate [Member] | 3.250% senior notes due 2031</t>
        </is>
      </c>
    </row>
    <row r="71">
      <c r="A71" s="3" t="inlineStr">
        <is>
          <t>Long Term Debt</t>
        </is>
      </c>
    </row>
    <row r="72">
      <c r="A72" s="4" t="inlineStr">
        <is>
          <t>Debt Instrument, Basis Spread on Variable Rate</t>
        </is>
      </c>
      <c r="C72" s="4" t="inlineStr">
        <is>
          <t>0.40%</t>
        </is>
      </c>
    </row>
    <row r="73">
      <c r="A73" s="4" t="inlineStr">
        <is>
          <t>US Treasury (UST) Interest Rate [Member] | 3.250% senior notes due 2050</t>
        </is>
      </c>
    </row>
    <row r="74">
      <c r="A74" s="3" t="inlineStr">
        <is>
          <t>Long Term Debt</t>
        </is>
      </c>
    </row>
    <row r="75">
      <c r="A75" s="4" t="inlineStr">
        <is>
          <t>Debt Instrument, Basis Spread on Variable Rate</t>
        </is>
      </c>
      <c r="C75" s="4" t="inlineStr">
        <is>
          <t>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Long-Term Debt - Other Secured Obligations (Details) $ in Thousands</t>
        </is>
      </c>
      <c r="B1" s="2" t="inlineStr">
        <is>
          <t>12 Months Ended</t>
        </is>
      </c>
    </row>
    <row r="2">
      <c r="B2" s="2" t="inlineStr">
        <is>
          <t>Dec. 31, 2021USD ($)subsidiary</t>
        </is>
      </c>
      <c r="C2" s="2" t="inlineStr">
        <is>
          <t>Dec. 31, 2020USD ($)</t>
        </is>
      </c>
    </row>
    <row r="3">
      <c r="A3" s="3" t="inlineStr">
        <is>
          <t>Long Term Debt</t>
        </is>
      </c>
    </row>
    <row r="4">
      <c r="A4" s="4" t="inlineStr">
        <is>
          <t>Outstanding principal balance</t>
        </is>
      </c>
      <c r="B4" s="7" t="n">
        <v>3155422</v>
      </c>
      <c r="C4" s="7" t="n">
        <v>3158658</v>
      </c>
    </row>
    <row r="5">
      <c r="A5" s="4" t="inlineStr">
        <is>
          <t>Maximum borrowing capacity of credit facility</t>
        </is>
      </c>
      <c r="B5" s="6" t="n">
        <v>25000</v>
      </c>
    </row>
    <row r="6">
      <c r="A6" s="4" t="inlineStr">
        <is>
          <t>Senior secured revolving credit facility</t>
        </is>
      </c>
    </row>
    <row r="7">
      <c r="A7" s="3" t="inlineStr">
        <is>
          <t>Long Term Debt</t>
        </is>
      </c>
    </row>
    <row r="8">
      <c r="A8" s="4" t="inlineStr">
        <is>
          <t>Unused stand-by letter of credit</t>
        </is>
      </c>
      <c r="B8" s="6" t="n">
        <v>1200000</v>
      </c>
    </row>
    <row r="9">
      <c r="A9" s="4" t="inlineStr">
        <is>
          <t>Maximum borrowing capacity of credit facility</t>
        </is>
      </c>
      <c r="B9" s="6" t="n">
        <v>1200000</v>
      </c>
    </row>
    <row r="10">
      <c r="A10" s="4" t="inlineStr">
        <is>
          <t>Borrowings outstanding</t>
        </is>
      </c>
      <c r="B10" s="7" t="n">
        <v>0</v>
      </c>
    </row>
    <row r="11">
      <c r="A11" s="4" t="inlineStr">
        <is>
          <t>Two Subsidiaries [Member] | Secured Debt [Member]</t>
        </is>
      </c>
    </row>
    <row r="12">
      <c r="A12" s="3" t="inlineStr">
        <is>
          <t>Long Term Debt</t>
        </is>
      </c>
    </row>
    <row r="13">
      <c r="A13" s="4" t="inlineStr">
        <is>
          <t>Number of subsidiaries | subsidiary</t>
        </is>
      </c>
      <c r="B13" s="6" t="n">
        <v>2</v>
      </c>
    </row>
    <row r="14">
      <c r="A14" s="4" t="inlineStr">
        <is>
          <t>Long-term Debt, Weighted Average Interest Rate, at Point in Time</t>
        </is>
      </c>
      <c r="B14" s="4" t="inlineStr">
        <is>
          <t>4.70%</t>
        </is>
      </c>
    </row>
    <row r="15">
      <c r="A15" s="4" t="inlineStr">
        <is>
          <t>Outstanding principal balance</t>
        </is>
      </c>
      <c r="B15" s="7" t="n">
        <v>10400</v>
      </c>
      <c r="C15" s="6" t="n">
        <v>9600</v>
      </c>
    </row>
    <row r="16">
      <c r="A16" s="4" t="inlineStr">
        <is>
          <t>Subsidiary One [Member] | Revolving Credit Facility</t>
        </is>
      </c>
    </row>
    <row r="17">
      <c r="A17" s="3" t="inlineStr">
        <is>
          <t>Long Term Debt</t>
        </is>
      </c>
    </row>
    <row r="18">
      <c r="A18" s="4" t="inlineStr">
        <is>
          <t>Number of subsidiaries | subsidiary</t>
        </is>
      </c>
      <c r="B18" s="6" t="n">
        <v>1</v>
      </c>
    </row>
    <row r="19">
      <c r="A19" s="4" t="inlineStr">
        <is>
          <t>Secured letter of credit</t>
        </is>
      </c>
      <c r="B19" s="7" t="n">
        <v>30000</v>
      </c>
    </row>
    <row r="20">
      <c r="A20" s="4" t="inlineStr">
        <is>
          <t>Maximum borrowing capacity of credit facility</t>
        </is>
      </c>
      <c r="B20" s="7" t="n">
        <v>100000</v>
      </c>
    </row>
    <row r="21">
      <c r="A21" s="4" t="inlineStr">
        <is>
          <t>Line of Credit Facility, Interest Rate at Period End</t>
        </is>
      </c>
      <c r="B21" s="4" t="inlineStr">
        <is>
          <t>1.60%</t>
        </is>
      </c>
    </row>
    <row r="22">
      <c r="A22" s="4" t="inlineStr">
        <is>
          <t>Borrowings outstanding</t>
        </is>
      </c>
      <c r="B22" s="7" t="n">
        <v>94400</v>
      </c>
      <c r="C22" s="6" t="n">
        <v>82300</v>
      </c>
    </row>
    <row r="23">
      <c r="A23" s="4" t="inlineStr">
        <is>
          <t>Subsidiary Two [Member] | Revolving Credit Facility</t>
        </is>
      </c>
    </row>
    <row r="24">
      <c r="A24" s="3" t="inlineStr">
        <is>
          <t>Long Term Debt</t>
        </is>
      </c>
    </row>
    <row r="25">
      <c r="A25" s="4" t="inlineStr">
        <is>
          <t>Line of Credit Facility, Interest Rate at Period End</t>
        </is>
      </c>
      <c r="B25" s="4" t="inlineStr">
        <is>
          <t>3.00%</t>
        </is>
      </c>
    </row>
    <row r="26">
      <c r="A26" s="4" t="inlineStr">
        <is>
          <t>Borrowings outstanding</t>
        </is>
      </c>
      <c r="B26" s="7" t="n">
        <v>0</v>
      </c>
    </row>
    <row r="27">
      <c r="A27" s="4" t="inlineStr">
        <is>
          <t>Mesabi Nugget | Secured Debt [Member]</t>
        </is>
      </c>
    </row>
    <row r="28">
      <c r="A28" s="3" t="inlineStr">
        <is>
          <t>Long Term Debt</t>
        </is>
      </c>
    </row>
    <row r="29">
      <c r="A29" s="4" t="inlineStr">
        <is>
          <t>Outstanding principal balance</t>
        </is>
      </c>
      <c r="B29" s="7" t="n">
        <v>0</v>
      </c>
      <c r="C29" s="7" t="n">
        <v>15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utstanding Debt Maturities (Details) - USD ($) $ in Thousands</t>
        </is>
      </c>
      <c r="B1" s="2" t="inlineStr">
        <is>
          <t>12 Months Ended</t>
        </is>
      </c>
    </row>
    <row r="2">
      <c r="B2" s="2" t="inlineStr">
        <is>
          <t>Dec. 31, 2021</t>
        </is>
      </c>
      <c r="C2" s="2" t="inlineStr">
        <is>
          <t>Dec. 31, 2020</t>
        </is>
      </c>
      <c r="D2" s="2" t="inlineStr">
        <is>
          <t>Dec. 31, 2019</t>
        </is>
      </c>
    </row>
    <row r="3">
      <c r="A3" s="3" t="inlineStr">
        <is>
          <t>Maturities of outstanding debt</t>
        </is>
      </c>
    </row>
    <row r="4">
      <c r="A4" s="4" t="inlineStr">
        <is>
          <t>2022</t>
        </is>
      </c>
      <c r="B4" s="7" t="n">
        <v>97174</v>
      </c>
    </row>
    <row r="5">
      <c r="A5" s="4" t="inlineStr">
        <is>
          <t>2023</t>
        </is>
      </c>
      <c r="B5" s="6" t="n">
        <v>2081</v>
      </c>
    </row>
    <row r="6">
      <c r="A6" s="4" t="inlineStr">
        <is>
          <t>2024</t>
        </is>
      </c>
      <c r="B6" s="6" t="n">
        <v>401621</v>
      </c>
    </row>
    <row r="7">
      <c r="A7" s="4" t="inlineStr">
        <is>
          <t>2025</t>
        </is>
      </c>
      <c r="B7" s="6" t="n">
        <v>401562</v>
      </c>
    </row>
    <row r="8">
      <c r="A8" s="4" t="inlineStr">
        <is>
          <t>2026</t>
        </is>
      </c>
      <c r="B8" s="6" t="n">
        <v>401481</v>
      </c>
    </row>
    <row r="9">
      <c r="A9" s="4" t="inlineStr">
        <is>
          <t>Thereafter</t>
        </is>
      </c>
      <c r="B9" s="6" t="n">
        <v>1851503</v>
      </c>
    </row>
    <row r="10">
      <c r="A10" s="4" t="inlineStr">
        <is>
          <t>Total debt</t>
        </is>
      </c>
      <c r="B10" s="6" t="n">
        <v>3155422</v>
      </c>
      <c r="C10" s="7" t="n">
        <v>3158658</v>
      </c>
    </row>
    <row r="11">
      <c r="A11" s="3" t="inlineStr">
        <is>
          <t>Interest costs</t>
        </is>
      </c>
    </row>
    <row r="12">
      <c r="A12" s="4" t="inlineStr">
        <is>
          <t>Interest costs incurred</t>
        </is>
      </c>
      <c r="B12" s="6" t="n">
        <v>107700</v>
      </c>
      <c r="C12" s="6" t="n">
        <v>118800</v>
      </c>
      <c r="D12" s="7" t="n">
        <v>132600</v>
      </c>
    </row>
    <row r="13">
      <c r="A13" s="4" t="inlineStr">
        <is>
          <t>Interest costs incurred capitalized</t>
        </is>
      </c>
      <c r="B13" s="7" t="n">
        <v>50500</v>
      </c>
      <c r="C13" s="7" t="n">
        <v>23900</v>
      </c>
      <c r="D13" s="7" t="n">
        <v>5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 Financing Activity (Details) - USD ($) $ in Thousands</t>
        </is>
      </c>
      <c r="B1" s="2" t="inlineStr">
        <is>
          <t>1 Months Ended</t>
        </is>
      </c>
      <c r="E1" s="2" t="inlineStr">
        <is>
          <t>12 Months Ended</t>
        </is>
      </c>
    </row>
    <row r="2">
      <c r="B2" s="2" t="inlineStr">
        <is>
          <t>Oct. 31, 2020</t>
        </is>
      </c>
      <c r="C2" s="2" t="inlineStr">
        <is>
          <t>Jun. 30, 2020</t>
        </is>
      </c>
      <c r="D2" s="2" t="inlineStr">
        <is>
          <t>Dec. 31, 2019</t>
        </is>
      </c>
      <c r="E2" s="2" t="inlineStr">
        <is>
          <t>Dec. 31, 2021</t>
        </is>
      </c>
      <c r="F2" s="2" t="inlineStr">
        <is>
          <t>Dec. 31, 2020</t>
        </is>
      </c>
      <c r="G2" s="2" t="inlineStr">
        <is>
          <t>Dec. 31, 2019</t>
        </is>
      </c>
    </row>
    <row r="3">
      <c r="A3" s="3" t="inlineStr">
        <is>
          <t>Long Term Debt</t>
        </is>
      </c>
    </row>
    <row r="4">
      <c r="A4" s="4" t="inlineStr">
        <is>
          <t>Repayments of debt</t>
        </is>
      </c>
      <c r="E4" s="7" t="n">
        <v>1522002</v>
      </c>
      <c r="F4" s="7" t="n">
        <v>2177527</v>
      </c>
      <c r="G4" s="7" t="n">
        <v>1264152</v>
      </c>
    </row>
    <row r="5">
      <c r="A5" s="4" t="inlineStr">
        <is>
          <t>1.650% senior notes due 2027</t>
        </is>
      </c>
    </row>
    <row r="6">
      <c r="A6" s="3" t="inlineStr">
        <is>
          <t>Long Term Debt</t>
        </is>
      </c>
    </row>
    <row r="7">
      <c r="A7" s="4" t="inlineStr">
        <is>
          <t>Debt Instrument, Face Amount</t>
        </is>
      </c>
      <c r="B7" s="7" t="n">
        <v>350000</v>
      </c>
    </row>
    <row r="8">
      <c r="A8" s="4" t="inlineStr">
        <is>
          <t>Stated interest rate</t>
        </is>
      </c>
      <c r="E8" s="4" t="inlineStr">
        <is>
          <t>1.65%</t>
        </is>
      </c>
    </row>
    <row r="9">
      <c r="A9" s="4" t="inlineStr">
        <is>
          <t>Redemption price of debt instrument (as a percent)</t>
        </is>
      </c>
      <c r="E9" s="4" t="inlineStr">
        <is>
          <t>100.00%</t>
        </is>
      </c>
    </row>
    <row r="10">
      <c r="A10" s="4" t="inlineStr">
        <is>
          <t>3.250% senior notes due 2050</t>
        </is>
      </c>
    </row>
    <row r="11">
      <c r="A11" s="3" t="inlineStr">
        <is>
          <t>Long Term Debt</t>
        </is>
      </c>
    </row>
    <row r="12">
      <c r="A12" s="4" t="inlineStr">
        <is>
          <t>Debt Instrument, Face Amount</t>
        </is>
      </c>
      <c r="B12" s="6" t="n">
        <v>400000</v>
      </c>
    </row>
    <row r="13">
      <c r="A13" s="4" t="inlineStr">
        <is>
          <t>Stated interest rate</t>
        </is>
      </c>
      <c r="E13" s="4" t="inlineStr">
        <is>
          <t>3.25%</t>
        </is>
      </c>
    </row>
    <row r="14">
      <c r="A14" s="4" t="inlineStr">
        <is>
          <t>Redemption price of debt instrument (as a percent)</t>
        </is>
      </c>
      <c r="E14" s="4" t="inlineStr">
        <is>
          <t>100.00%</t>
        </is>
      </c>
    </row>
    <row r="15">
      <c r="A15" s="4" t="inlineStr">
        <is>
          <t>2.400% senior notes due 2025</t>
        </is>
      </c>
    </row>
    <row r="16">
      <c r="A16" s="3" t="inlineStr">
        <is>
          <t>Long Term Debt</t>
        </is>
      </c>
    </row>
    <row r="17">
      <c r="A17" s="4" t="inlineStr">
        <is>
          <t>Debt Instrument, Face Amount</t>
        </is>
      </c>
      <c r="C17" s="7" t="n">
        <v>400000</v>
      </c>
    </row>
    <row r="18">
      <c r="A18" s="4" t="inlineStr">
        <is>
          <t>Stated interest rate</t>
        </is>
      </c>
      <c r="E18" s="4" t="inlineStr">
        <is>
          <t>2.40%</t>
        </is>
      </c>
    </row>
    <row r="19">
      <c r="A19" s="4" t="inlineStr">
        <is>
          <t>Redemption price of debt instrument (as a percent)</t>
        </is>
      </c>
      <c r="E19" s="4" t="inlineStr">
        <is>
          <t>100.00%</t>
        </is>
      </c>
    </row>
    <row r="20">
      <c r="A20" s="4" t="inlineStr">
        <is>
          <t>3.250% senior notes due 2031</t>
        </is>
      </c>
    </row>
    <row r="21">
      <c r="A21" s="3" t="inlineStr">
        <is>
          <t>Long Term Debt</t>
        </is>
      </c>
    </row>
    <row r="22">
      <c r="A22" s="4" t="inlineStr">
        <is>
          <t>Debt Instrument, Face Amount</t>
        </is>
      </c>
      <c r="C22" s="6" t="n">
        <v>500000</v>
      </c>
    </row>
    <row r="23">
      <c r="A23" s="4" t="inlineStr">
        <is>
          <t>Stated interest rate</t>
        </is>
      </c>
      <c r="E23" s="4" t="inlineStr">
        <is>
          <t>3.25%</t>
        </is>
      </c>
    </row>
    <row r="24">
      <c r="A24" s="4" t="inlineStr">
        <is>
          <t>Redemption price of debt instrument (as a percent)</t>
        </is>
      </c>
      <c r="E24" s="4" t="inlineStr">
        <is>
          <t>100.00%</t>
        </is>
      </c>
    </row>
    <row r="25">
      <c r="A25" s="4" t="inlineStr">
        <is>
          <t>5 1/4% Senior Notes due 2023</t>
        </is>
      </c>
    </row>
    <row r="26">
      <c r="A26" s="3" t="inlineStr">
        <is>
          <t>Long Term Debt</t>
        </is>
      </c>
    </row>
    <row r="27">
      <c r="A27" s="4" t="inlineStr">
        <is>
          <t>Debt Instrument, Face Amount</t>
        </is>
      </c>
      <c r="C27" s="7" t="n">
        <v>400000</v>
      </c>
    </row>
    <row r="28">
      <c r="A28" s="4" t="inlineStr">
        <is>
          <t>Redemption price of debt instrument (as a percent)</t>
        </is>
      </c>
      <c r="C28" s="4" t="inlineStr">
        <is>
          <t>100.875%</t>
        </is>
      </c>
    </row>
    <row r="29">
      <c r="A29" s="4" t="inlineStr">
        <is>
          <t>2.800% senior notes due 2024</t>
        </is>
      </c>
    </row>
    <row r="30">
      <c r="A30" s="3" t="inlineStr">
        <is>
          <t>Long Term Debt</t>
        </is>
      </c>
    </row>
    <row r="31">
      <c r="A31" s="4" t="inlineStr">
        <is>
          <t>Debt Instrument, Face Amount</t>
        </is>
      </c>
      <c r="D31" s="7" t="n">
        <v>400000</v>
      </c>
      <c r="G31" s="6" t="n">
        <v>400000</v>
      </c>
    </row>
    <row r="32">
      <c r="A32" s="4" t="inlineStr">
        <is>
          <t>Stated interest rate</t>
        </is>
      </c>
      <c r="E32" s="4" t="inlineStr">
        <is>
          <t>2.80%</t>
        </is>
      </c>
    </row>
    <row r="33">
      <c r="A33" s="4" t="inlineStr">
        <is>
          <t>Redemption price of debt instrument (as a percent)</t>
        </is>
      </c>
      <c r="E33" s="4" t="inlineStr">
        <is>
          <t>100.00%</t>
        </is>
      </c>
    </row>
    <row r="34">
      <c r="A34" s="4" t="inlineStr">
        <is>
          <t>3.450% senior notes due 2030</t>
        </is>
      </c>
    </row>
    <row r="35">
      <c r="A35" s="3" t="inlineStr">
        <is>
          <t>Long Term Debt</t>
        </is>
      </c>
    </row>
    <row r="36">
      <c r="A36" s="4" t="inlineStr">
        <is>
          <t>Debt Instrument, Face Amount</t>
        </is>
      </c>
      <c r="D36" s="6" t="n">
        <v>600000</v>
      </c>
      <c r="G36" s="6" t="n">
        <v>600000</v>
      </c>
    </row>
    <row r="37">
      <c r="A37" s="4" t="inlineStr">
        <is>
          <t>Stated interest rate</t>
        </is>
      </c>
      <c r="E37" s="4" t="inlineStr">
        <is>
          <t>3.45%</t>
        </is>
      </c>
    </row>
    <row r="38">
      <c r="A38" s="4" t="inlineStr">
        <is>
          <t>Redemption price of debt instrument (as a percent)</t>
        </is>
      </c>
      <c r="E38" s="4" t="inlineStr">
        <is>
          <t>100.00%</t>
        </is>
      </c>
    </row>
    <row r="39">
      <c r="A39" s="4" t="inlineStr">
        <is>
          <t>5.500% senior notes due 2024</t>
        </is>
      </c>
    </row>
    <row r="40">
      <c r="A40" s="3" t="inlineStr">
        <is>
          <t>Long Term Debt</t>
        </is>
      </c>
    </row>
    <row r="41">
      <c r="A41" s="4" t="inlineStr">
        <is>
          <t>Debt Instrument, Face Amount</t>
        </is>
      </c>
      <c r="C41" s="7" t="n">
        <v>500000</v>
      </c>
    </row>
    <row r="42">
      <c r="A42" s="4" t="inlineStr">
        <is>
          <t>Stated interest rate</t>
        </is>
      </c>
      <c r="C42" s="4" t="inlineStr">
        <is>
          <t>5.50%</t>
        </is>
      </c>
    </row>
    <row r="43">
      <c r="A43" s="4" t="inlineStr">
        <is>
          <t>Redemption price of debt instrument (as a percent)</t>
        </is>
      </c>
      <c r="C43" s="4" t="inlineStr">
        <is>
          <t>102.75%</t>
        </is>
      </c>
    </row>
    <row r="44">
      <c r="A44" s="4" t="inlineStr">
        <is>
          <t>Senior Notes 2.80 Percent Due 2024 And Senior Notes 3.450 Percent Due 2030 [Member]</t>
        </is>
      </c>
    </row>
    <row r="45">
      <c r="A45" s="3" t="inlineStr">
        <is>
          <t>Long Term Debt</t>
        </is>
      </c>
    </row>
    <row r="46">
      <c r="A46" s="4" t="inlineStr">
        <is>
          <t>Expenses recorded related to tender offer and early payoff of Senior Notes related to tender premiums, unamortized debt issuance cost write-off, and tender expenses</t>
        </is>
      </c>
      <c r="G46" s="6" t="n">
        <v>3700</v>
      </c>
    </row>
    <row r="47">
      <c r="A47" s="4" t="inlineStr">
        <is>
          <t>Senior Notes 1.650 Percent Due 2027 And Senior Notes 3.250 Percent Due 2050[Member]</t>
        </is>
      </c>
    </row>
    <row r="48">
      <c r="A48" s="3" t="inlineStr">
        <is>
          <t>Long Term Debt</t>
        </is>
      </c>
    </row>
    <row r="49">
      <c r="A49" s="4" t="inlineStr">
        <is>
          <t>Expenses recorded related to tender offer and early payoff of Senior Notes related to tender premiums, unamortized debt issuance cost write-off, and tender expenses</t>
        </is>
      </c>
      <c r="E49" s="7" t="n">
        <v>10300</v>
      </c>
    </row>
    <row r="50">
      <c r="A50" s="4" t="inlineStr">
        <is>
          <t>Senior Notes 2.400 Percent Due 2025 And Senior Notes 3.250 Percent Due 2031 [Member]</t>
        </is>
      </c>
    </row>
    <row r="51">
      <c r="A51" s="3" t="inlineStr">
        <is>
          <t>Long Term Debt</t>
        </is>
      </c>
    </row>
    <row r="52">
      <c r="A52" s="4" t="inlineStr">
        <is>
          <t>Expenses recorded related to tender offer and early payoff of Senior Notes related to tender premiums, unamortized debt issuance cost write-off, and tender expenses</t>
        </is>
      </c>
      <c r="F52" s="7" t="n">
        <v>22800</v>
      </c>
    </row>
    <row r="53">
      <c r="A53" s="4" t="inlineStr">
        <is>
          <t>5.125% senior notes due 2021</t>
        </is>
      </c>
    </row>
    <row r="54">
      <c r="A54" s="3" t="inlineStr">
        <is>
          <t>Long Term Debt</t>
        </is>
      </c>
    </row>
    <row r="55">
      <c r="A55" s="4" t="inlineStr">
        <is>
          <t>Debt Instrument, Face Amount</t>
        </is>
      </c>
      <c r="D55" s="7" t="n">
        <v>700000</v>
      </c>
      <c r="G55" s="7" t="n">
        <v>700000</v>
      </c>
    </row>
    <row r="56">
      <c r="A56" s="4" t="inlineStr">
        <is>
          <t>Stated interest rate</t>
        </is>
      </c>
      <c r="E56" s="4" t="inlineStr">
        <is>
          <t>5.125%</t>
        </is>
      </c>
    </row>
    <row r="57">
      <c r="A57" s="4" t="inlineStr">
        <is>
          <t>Redemption price of debt instrument (as a percent)</t>
        </is>
      </c>
      <c r="D57" s="4" t="inlineStr">
        <is>
          <t>100.00%</t>
        </is>
      </c>
    </row>
    <row r="58">
      <c r="A58" s="4" t="inlineStr">
        <is>
          <t>4.125% Senior Note due 2025 [Member]</t>
        </is>
      </c>
    </row>
    <row r="59">
      <c r="A59" s="3" t="inlineStr">
        <is>
          <t>Long Term Debt</t>
        </is>
      </c>
    </row>
    <row r="60">
      <c r="A60" s="4" t="inlineStr">
        <is>
          <t>Debt Instrument, Face Amount</t>
        </is>
      </c>
      <c r="B60" s="7" t="n">
        <v>350000</v>
      </c>
    </row>
    <row r="61">
      <c r="A61" s="4" t="inlineStr">
        <is>
          <t>Stated interest rate</t>
        </is>
      </c>
      <c r="B61" s="4" t="inlineStr">
        <is>
          <t>4.125%</t>
        </is>
      </c>
    </row>
    <row r="62">
      <c r="A62" s="4" t="inlineStr">
        <is>
          <t>Redemption price of debt instrument (as a percent)</t>
        </is>
      </c>
      <c r="B62" s="4" t="inlineStr">
        <is>
          <t>102.063%</t>
        </is>
      </c>
    </row>
    <row r="63">
      <c r="A63" s="4" t="inlineStr">
        <is>
          <t>5.000% Senior Notes Due 2026 [Member]</t>
        </is>
      </c>
    </row>
    <row r="64">
      <c r="A64" s="3" t="inlineStr">
        <is>
          <t>Long Term Debt</t>
        </is>
      </c>
    </row>
    <row r="65">
      <c r="A65" s="4" t="inlineStr">
        <is>
          <t>Stated interest rate</t>
        </is>
      </c>
      <c r="E65" s="4" t="inlineStr">
        <is>
          <t>5.00%</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4" t="inlineStr">
        <is>
          <t>Deferred Tax Assets, Valuation Allowance</t>
        </is>
      </c>
      <c r="B3" s="7" t="n">
        <v>805000</v>
      </c>
      <c r="C3" s="7" t="n">
        <v>805000</v>
      </c>
    </row>
    <row r="4">
      <c r="A4" s="4" t="inlineStr">
        <is>
          <t>Change in Valuation Allowance, Deferred Tax Asset</t>
        </is>
      </c>
      <c r="C4" s="6" t="n">
        <v>-21200000</v>
      </c>
    </row>
    <row r="5">
      <c r="A5" s="4" t="inlineStr">
        <is>
          <t>Unrecognized Tax Benefits that Would Impact Effective Tax Rate</t>
        </is>
      </c>
      <c r="B5" s="6" t="n">
        <v>16800000</v>
      </c>
      <c r="C5" s="6" t="n">
        <v>9000000</v>
      </c>
    </row>
    <row r="6">
      <c r="A6" s="4" t="inlineStr">
        <is>
          <t>Benefits (Expenses) from the decrease (increase) of interest expense</t>
        </is>
      </c>
      <c r="B6" s="6" t="n">
        <v>205000</v>
      </c>
      <c r="C6" s="6" t="n">
        <v>450000</v>
      </c>
      <c r="D6" s="7" t="n">
        <v>400000</v>
      </c>
    </row>
    <row r="7">
      <c r="A7" s="4" t="inlineStr">
        <is>
          <t>Unrecognized Tax Benefits, Income Tax Penalties and Interest Accrued</t>
        </is>
      </c>
      <c r="B7" s="6" t="n">
        <v>561000</v>
      </c>
      <c r="C7" s="7" t="n">
        <v>828000</v>
      </c>
    </row>
    <row r="8">
      <c r="A8" s="4" t="inlineStr">
        <is>
          <t>Minimum</t>
        </is>
      </c>
    </row>
    <row r="9">
      <c r="A9" s="4" t="inlineStr">
        <is>
          <t>Income Tax Examination, Estimate of Possible Loss</t>
        </is>
      </c>
      <c r="B9" s="6" t="n">
        <v>0</v>
      </c>
    </row>
    <row r="10">
      <c r="A10" s="4" t="inlineStr">
        <is>
          <t>Maximum</t>
        </is>
      </c>
    </row>
    <row r="11">
      <c r="A11" s="4" t="inlineStr">
        <is>
          <t>Income Tax Examination, Estimate of Possible Loss</t>
        </is>
      </c>
      <c r="B11" s="6" t="n">
        <v>3300000</v>
      </c>
    </row>
    <row r="12">
      <c r="A12" s="4" t="inlineStr">
        <is>
          <t>Domestic Tax Authority [Member]</t>
        </is>
      </c>
    </row>
    <row r="13">
      <c r="A13" s="4" t="inlineStr">
        <is>
          <t>Operating Loss Carryforwards</t>
        </is>
      </c>
      <c r="B13" s="7" t="n">
        <v>71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income tax expense</t>
        </is>
      </c>
      <c r="B4" s="7" t="n">
        <v>643639</v>
      </c>
      <c r="C4" s="7" t="n">
        <v>88914</v>
      </c>
      <c r="D4" s="7" t="n">
        <v>149106</v>
      </c>
    </row>
    <row r="5">
      <c r="A5" s="4" t="inlineStr">
        <is>
          <t>Deferred income tax expense</t>
        </is>
      </c>
      <c r="B5" s="6" t="n">
        <v>318617</v>
      </c>
      <c r="C5" s="6" t="n">
        <v>45736</v>
      </c>
      <c r="D5" s="6" t="n">
        <v>48331</v>
      </c>
    </row>
    <row r="6">
      <c r="A6" s="4" t="inlineStr">
        <is>
          <t>Total income tax expense</t>
        </is>
      </c>
      <c r="B6" s="7" t="n">
        <v>962256</v>
      </c>
      <c r="C6" s="7" t="n">
        <v>134650</v>
      </c>
      <c r="D6" s="7" t="n">
        <v>1974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3246814</v>
      </c>
      <c r="C4" s="7" t="n">
        <v>570828</v>
      </c>
      <c r="D4" s="7" t="n">
        <v>677900</v>
      </c>
    </row>
    <row r="5">
      <c r="A5" s="4" t="inlineStr">
        <is>
          <t>Other comprehensive income (loss) - net unrealized gain (loss) on cash flow hedging derivatives, net of income tax benefit of $1,247, income tax expense of $594, and income tax benefit of $96 for 2021, 2020 and 2019, respectively</t>
        </is>
      </c>
      <c r="B5" s="6" t="n">
        <v>-3993</v>
      </c>
      <c r="C5" s="6" t="n">
        <v>1909</v>
      </c>
      <c r="D5" s="6" t="n">
        <v>-308</v>
      </c>
    </row>
    <row r="6">
      <c r="A6" s="4" t="inlineStr">
        <is>
          <t>Comprehensive income</t>
        </is>
      </c>
      <c r="B6" s="6" t="n">
        <v>3242821</v>
      </c>
      <c r="C6" s="6" t="n">
        <v>572737</v>
      </c>
      <c r="D6" s="6" t="n">
        <v>677592</v>
      </c>
    </row>
    <row r="7">
      <c r="A7" s="4" t="inlineStr">
        <is>
          <t>Comprehensive income attributable to noncontrolling interests</t>
        </is>
      </c>
      <c r="B7" s="6" t="n">
        <v>-32748</v>
      </c>
      <c r="C7" s="6" t="n">
        <v>-20006</v>
      </c>
      <c r="D7" s="6" t="n">
        <v>-6797</v>
      </c>
    </row>
    <row r="8">
      <c r="A8" s="4" t="inlineStr">
        <is>
          <t>Comprehensive income attributable to Steel Dynamics, Inc.</t>
        </is>
      </c>
      <c r="B8" s="7" t="n">
        <v>3210073</v>
      </c>
      <c r="C8" s="7" t="n">
        <v>552731</v>
      </c>
      <c r="D8" s="7" t="n">
        <v>670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federal tax rate</t>
        </is>
      </c>
      <c r="B4" s="4" t="inlineStr">
        <is>
          <t>21.00%</t>
        </is>
      </c>
      <c r="C4" s="4" t="inlineStr">
        <is>
          <t>21.00%</t>
        </is>
      </c>
      <c r="D4" s="4" t="inlineStr">
        <is>
          <t>21.00%</t>
        </is>
      </c>
    </row>
    <row r="5">
      <c r="A5" s="4" t="inlineStr">
        <is>
          <t>State income taxes, net of federal benefit</t>
        </is>
      </c>
      <c r="B5" s="4" t="inlineStr">
        <is>
          <t>2.50%</t>
        </is>
      </c>
      <c r="C5" s="4" t="inlineStr">
        <is>
          <t>2.60%</t>
        </is>
      </c>
      <c r="D5" s="4" t="inlineStr">
        <is>
          <t>2.10%</t>
        </is>
      </c>
    </row>
    <row r="6">
      <c r="A6" s="4" t="inlineStr">
        <is>
          <t>Release of valuation allowance</t>
        </is>
      </c>
      <c r="C6" s="4" t="inlineStr">
        <is>
          <t>(2.90%)</t>
        </is>
      </c>
    </row>
    <row r="7">
      <c r="A7" s="4" t="inlineStr">
        <is>
          <t>Federal research &amp; development credits</t>
        </is>
      </c>
      <c r="B7" s="4" t="inlineStr">
        <is>
          <t>(0.70%)</t>
        </is>
      </c>
      <c r="C7" s="4" t="inlineStr">
        <is>
          <t>(2.10%)</t>
        </is>
      </c>
      <c r="D7" s="4" t="inlineStr">
        <is>
          <t>(0.60%)</t>
        </is>
      </c>
    </row>
    <row r="8">
      <c r="A8" s="4" t="inlineStr">
        <is>
          <t>Other permanent differences</t>
        </is>
      </c>
      <c r="B8" s="4" t="inlineStr">
        <is>
          <t>0.10%</t>
        </is>
      </c>
      <c r="C8" s="4" t="inlineStr">
        <is>
          <t>0.50%</t>
        </is>
      </c>
      <c r="D8" s="4" t="inlineStr">
        <is>
          <t>0.10%</t>
        </is>
      </c>
    </row>
    <row r="9">
      <c r="A9" s="4" t="inlineStr">
        <is>
          <t>Effective tax rate</t>
        </is>
      </c>
      <c r="B9" s="4" t="inlineStr">
        <is>
          <t>22.90%</t>
        </is>
      </c>
      <c r="C9" s="4" t="inlineStr">
        <is>
          <t>19.10%</t>
        </is>
      </c>
      <c r="D9" s="4" t="inlineStr">
        <is>
          <t>22.6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ccrued expenses and allowances</t>
        </is>
      </c>
      <c r="B3" s="7" t="n">
        <v>24324</v>
      </c>
      <c r="C3" s="7" t="n">
        <v>22912</v>
      </c>
    </row>
    <row r="4">
      <c r="A4" s="4" t="inlineStr">
        <is>
          <t>Inventories</t>
        </is>
      </c>
      <c r="B4" s="6" t="n">
        <v>9088</v>
      </c>
      <c r="C4" s="6" t="n">
        <v>5670</v>
      </c>
    </row>
    <row r="5">
      <c r="A5" s="4" t="inlineStr">
        <is>
          <t>Net operating loss carryforwards</t>
        </is>
      </c>
      <c r="B5" s="6" t="n">
        <v>20333</v>
      </c>
      <c r="C5" s="6" t="n">
        <v>25089</v>
      </c>
    </row>
    <row r="6">
      <c r="A6" s="4" t="inlineStr">
        <is>
          <t>Other</t>
        </is>
      </c>
      <c r="B6" s="6" t="n">
        <v>8776</v>
      </c>
      <c r="C6" s="6" t="n">
        <v>7077</v>
      </c>
    </row>
    <row r="7">
      <c r="A7" s="4" t="inlineStr">
        <is>
          <t>Subtotal</t>
        </is>
      </c>
      <c r="B7" s="6" t="n">
        <v>62521</v>
      </c>
      <c r="C7" s="6" t="n">
        <v>60748</v>
      </c>
    </row>
    <row r="8">
      <c r="A8" s="4" t="inlineStr">
        <is>
          <t>Less: valuation allowance</t>
        </is>
      </c>
      <c r="B8" s="6" t="n">
        <v>-805</v>
      </c>
      <c r="C8" s="6" t="n">
        <v>-805</v>
      </c>
    </row>
    <row r="9">
      <c r="A9" s="4" t="inlineStr">
        <is>
          <t>Total net deferred tax assets</t>
        </is>
      </c>
      <c r="B9" s="6" t="n">
        <v>61716</v>
      </c>
      <c r="C9" s="6" t="n">
        <v>59943</v>
      </c>
    </row>
    <row r="10">
      <c r="A10" s="3" t="inlineStr">
        <is>
          <t>Deferred tax liabilities</t>
        </is>
      </c>
    </row>
    <row r="11">
      <c r="A11" s="4" t="inlineStr">
        <is>
          <t>Property, plant and equipment</t>
        </is>
      </c>
      <c r="B11" s="6" t="n">
        <v>-846942</v>
      </c>
      <c r="C11" s="6" t="n">
        <v>-538746</v>
      </c>
    </row>
    <row r="12">
      <c r="A12" s="4" t="inlineStr">
        <is>
          <t>Intangible Assets</t>
        </is>
      </c>
      <c r="B12" s="6" t="n">
        <v>-62339</v>
      </c>
      <c r="C12" s="6" t="n">
        <v>-51835</v>
      </c>
    </row>
    <row r="13">
      <c r="A13" s="4" t="inlineStr">
        <is>
          <t>Other</t>
        </is>
      </c>
      <c r="B13" s="6" t="n">
        <v>-7340</v>
      </c>
      <c r="C13" s="6" t="n">
        <v>-5650</v>
      </c>
    </row>
    <row r="14">
      <c r="A14" s="4" t="inlineStr">
        <is>
          <t>Total deferred tax liabilities</t>
        </is>
      </c>
      <c r="B14" s="6" t="n">
        <v>-916621</v>
      </c>
      <c r="C14" s="6" t="n">
        <v>-596231</v>
      </c>
    </row>
    <row r="15">
      <c r="A15" s="4" t="inlineStr">
        <is>
          <t>Net deferred tax liability</t>
        </is>
      </c>
      <c r="B15" s="7" t="n">
        <v>-854905</v>
      </c>
      <c r="C15" s="7" t="n">
        <v>-536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Tax Benefits, Beginning Balance</t>
        </is>
      </c>
      <c r="B4" s="7" t="n">
        <v>12830</v>
      </c>
      <c r="C4" s="7" t="n">
        <v>10162</v>
      </c>
      <c r="D4" s="7" t="n">
        <v>10131</v>
      </c>
    </row>
    <row r="5">
      <c r="A5" s="4" t="inlineStr">
        <is>
          <t>Increases related to current year tax positions</t>
        </is>
      </c>
      <c r="B5" s="6" t="n">
        <v>8250</v>
      </c>
      <c r="C5" s="6" t="n">
        <v>4350</v>
      </c>
      <c r="D5" s="6" t="n">
        <v>750</v>
      </c>
    </row>
    <row r="6">
      <c r="A6" s="4" t="inlineStr">
        <is>
          <t>Increases related to prior year tax positions</t>
        </is>
      </c>
      <c r="B6" s="6" t="n">
        <v>2095</v>
      </c>
      <c r="D6" s="6" t="n">
        <v>2198</v>
      </c>
    </row>
    <row r="7">
      <c r="A7" s="4" t="inlineStr">
        <is>
          <t>Decreases related to prior year tax positions</t>
        </is>
      </c>
      <c r="B7" s="6" t="n">
        <v>-2709</v>
      </c>
      <c r="C7" s="6" t="n">
        <v>-1682</v>
      </c>
      <c r="D7" s="6" t="n">
        <v>-1363</v>
      </c>
    </row>
    <row r="8">
      <c r="A8" s="4" t="inlineStr">
        <is>
          <t>Settlements with taxing authorities</t>
        </is>
      </c>
      <c r="D8" s="6" t="n">
        <v>-1554</v>
      </c>
    </row>
    <row r="9">
      <c r="A9" s="4" t="inlineStr">
        <is>
          <t>Unrecognized Tax Benefits, Ending Balance</t>
        </is>
      </c>
      <c r="B9" s="7" t="n">
        <v>20466</v>
      </c>
      <c r="C9" s="7" t="n">
        <v>12830</v>
      </c>
      <c r="D9" s="7" t="n">
        <v>101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Thousands, shares in Millions</t>
        </is>
      </c>
      <c r="B1" s="2" t="inlineStr">
        <is>
          <t>12 Months Ended</t>
        </is>
      </c>
    </row>
    <row r="2">
      <c r="B2" s="2" t="inlineStr">
        <is>
          <t>Dec. 31, 2021</t>
        </is>
      </c>
      <c r="C2" s="2" t="inlineStr">
        <is>
          <t>Dec. 31, 2020</t>
        </is>
      </c>
      <c r="D2" s="2" t="inlineStr">
        <is>
          <t>Dec. 31, 2019</t>
        </is>
      </c>
      <c r="E2" s="2" t="inlineStr">
        <is>
          <t>Jul. 31, 2021</t>
        </is>
      </c>
      <c r="F2" s="2" t="inlineStr">
        <is>
          <t>Feb. 29, 2020</t>
        </is>
      </c>
    </row>
    <row r="3">
      <c r="A3" s="3" t="inlineStr">
        <is>
          <t>Shareholders' Equity</t>
        </is>
      </c>
    </row>
    <row r="4">
      <c r="A4" s="4" t="inlineStr">
        <is>
          <t>Dividends, Common Stock, Cash</t>
        </is>
      </c>
      <c r="B4" s="7" t="n">
        <v>210939</v>
      </c>
      <c r="C4" s="7" t="n">
        <v>210496</v>
      </c>
      <c r="D4" s="7" t="n">
        <v>209513</v>
      </c>
    </row>
    <row r="5">
      <c r="A5" s="4" t="inlineStr">
        <is>
          <t>Common Stock, Dividends, Per Share, Declared</t>
        </is>
      </c>
      <c r="B5" s="9" t="n">
        <v>1.04</v>
      </c>
      <c r="C5" s="7" t="n">
        <v>1</v>
      </c>
      <c r="D5" s="9" t="n">
        <v>0.96</v>
      </c>
    </row>
    <row r="6">
      <c r="A6" s="4" t="inlineStr">
        <is>
          <t>Payments of Ordinary Dividends, Common Stock</t>
        </is>
      </c>
      <c r="B6" s="7" t="n">
        <v>212968</v>
      </c>
      <c r="C6" s="7" t="n">
        <v>209248</v>
      </c>
      <c r="D6" s="7" t="n">
        <v>200271</v>
      </c>
    </row>
    <row r="7">
      <c r="A7" s="4" t="inlineStr">
        <is>
          <t>Stock Repurchase Program, Authorized Amount</t>
        </is>
      </c>
      <c r="E7" s="7" t="n">
        <v>1000000</v>
      </c>
      <c r="F7" s="7" t="n">
        <v>500000</v>
      </c>
    </row>
    <row r="8">
      <c r="A8" s="4" t="inlineStr">
        <is>
          <t>Share repurchases (in shares)</t>
        </is>
      </c>
      <c r="B8" s="11" t="n">
        <v>16.9</v>
      </c>
      <c r="C8" s="11" t="n">
        <v>4.4</v>
      </c>
      <c r="D8" s="11" t="n">
        <v>11.3</v>
      </c>
    </row>
    <row r="9">
      <c r="A9" s="4" t="inlineStr">
        <is>
          <t>Share repurchases</t>
        </is>
      </c>
      <c r="B9" s="7" t="n">
        <v>1060632</v>
      </c>
      <c r="C9" s="7" t="n">
        <v>106529</v>
      </c>
      <c r="D9" s="7" t="n">
        <v>348608</v>
      </c>
    </row>
    <row r="10">
      <c r="A10" s="4" t="inlineStr">
        <is>
          <t>Stock Repurchase Program, Remaining Authorized Repurchase Amount</t>
        </is>
      </c>
      <c r="B10" s="7" t="n">
        <v>383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9" customWidth="1" min="2" max="2"/>
    <col width="30" customWidth="1" min="3" max="3"/>
    <col width="20" customWidth="1" min="4" max="4"/>
    <col width="20" customWidth="1" min="5" max="5"/>
    <col width="19" customWidth="1" min="6" max="6"/>
  </cols>
  <sheetData>
    <row r="1">
      <c r="A1" s="1" t="inlineStr">
        <is>
          <t>Equity-Based Incentive Plans (2015 Equity Incentive Plan ) (Details)</t>
        </is>
      </c>
      <c r="B1" s="2" t="inlineStr">
        <is>
          <t>1 Months Ended</t>
        </is>
      </c>
      <c r="C1" s="2" t="inlineStr">
        <is>
          <t>12 Months Ended</t>
        </is>
      </c>
    </row>
    <row r="2">
      <c r="B2" s="2" t="inlineStr">
        <is>
          <t>May 31, 2019shares</t>
        </is>
      </c>
      <c r="C2" s="2" t="inlineStr">
        <is>
          <t>Dec. 31, 2021$ / sharesshares</t>
        </is>
      </c>
      <c r="D2" s="2" t="inlineStr">
        <is>
          <t>Dec. 31, 2020shares</t>
        </is>
      </c>
      <c r="E2" s="2" t="inlineStr">
        <is>
          <t>Dec. 31, 2019shares</t>
        </is>
      </c>
      <c r="F2" s="2" t="inlineStr">
        <is>
          <t>May 31, 2015shares</t>
        </is>
      </c>
    </row>
    <row r="3">
      <c r="A3" s="3" t="inlineStr">
        <is>
          <t>Share-based Compensation Arrangement by Share-based Payment Award [Line Items]</t>
        </is>
      </c>
    </row>
    <row r="4">
      <c r="A4" s="4" t="inlineStr">
        <is>
          <t>Share Based Compensation Arrangement By Share Based Payment Award Retirement Eligible Age For Vesting Of Awards</t>
        </is>
      </c>
      <c r="C4" s="4" t="inlineStr">
        <is>
          <t>59 years 6 months</t>
        </is>
      </c>
    </row>
    <row r="5">
      <c r="A5" s="4" t="inlineStr">
        <is>
          <t>Performance/Service period one</t>
        </is>
      </c>
    </row>
    <row r="6">
      <c r="A6" s="3" t="inlineStr">
        <is>
          <t>Share-based Compensation Arrangement by Share-based Payment Award [Line Items]</t>
        </is>
      </c>
    </row>
    <row r="7">
      <c r="A7" s="4" t="inlineStr">
        <is>
          <t>Share-based Compensation Arrangement by Share-based Payment Award, Award Vesting Rights, Percentage</t>
        </is>
      </c>
      <c r="C7" s="4" t="inlineStr">
        <is>
          <t>100.00%</t>
        </is>
      </c>
    </row>
    <row r="8">
      <c r="A8" s="4" t="inlineStr">
        <is>
          <t>Share-based Compensation Arrangement by Share-based Payment Award, Award Vesting Period</t>
        </is>
      </c>
      <c r="C8" s="4" t="inlineStr">
        <is>
          <t>2 years</t>
        </is>
      </c>
    </row>
    <row r="9">
      <c r="A9" s="4" t="inlineStr">
        <is>
          <t>Deferred Stock Units (DSUs) [Member]</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C11" s="6" t="n">
        <v>25000</v>
      </c>
      <c r="D11" s="6" t="n">
        <v>52000</v>
      </c>
      <c r="E11" s="6" t="n">
        <v>54000</v>
      </c>
    </row>
    <row r="12">
      <c r="A12" s="4" t="inlineStr">
        <is>
          <t>Stock Appreciation Rights (SARs)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C14" s="6" t="n">
        <v>171200</v>
      </c>
      <c r="D14" s="6" t="n">
        <v>325500</v>
      </c>
      <c r="E14" s="6" t="n">
        <v>300000</v>
      </c>
    </row>
    <row r="15">
      <c r="A15" s="4" t="inlineStr">
        <is>
          <t>Share-based Compensation Arrangement by Share-based Payment Award, Equity Instruments Other than Options, Nonvested And Vested, Number</t>
        </is>
      </c>
      <c r="C15" s="6" t="n">
        <v>447100</v>
      </c>
    </row>
    <row r="16">
      <c r="A16" s="4" t="inlineStr">
        <is>
          <t>Share-based Compensation Arrangement by Share-based Payment Award, Equity Instruments Other than Options, Forfeitures, Intrinsic Value, Amount Per Share | $ / shares</t>
        </is>
      </c>
      <c r="C16" s="9" t="n">
        <v>35.52</v>
      </c>
    </row>
    <row r="17">
      <c r="A17" s="4" t="inlineStr">
        <is>
          <t>Restricted Stock Units (RSUs)</t>
        </is>
      </c>
    </row>
    <row r="18">
      <c r="A18" s="3" t="inlineStr">
        <is>
          <t>Share-based Compensation Arrangement by Share-based Payment Award [Line Items]</t>
        </is>
      </c>
    </row>
    <row r="19">
      <c r="A19" s="4" t="inlineStr">
        <is>
          <t>Share-based Compensation Arrangement by Share-based Payment Award, Equity Instruments Other than Options, Grants in Period</t>
        </is>
      </c>
      <c r="C19" s="6" t="n">
        <v>627973</v>
      </c>
      <c r="D19" s="6" t="n">
        <v>1017518</v>
      </c>
      <c r="E19" s="6" t="n">
        <v>1038812</v>
      </c>
    </row>
    <row r="20">
      <c r="A20" s="4" t="inlineStr">
        <is>
          <t>Stock Options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And Vested, Number</t>
        </is>
      </c>
      <c r="C22" s="6" t="n">
        <v>0</v>
      </c>
    </row>
    <row r="23">
      <c r="A23" s="4" t="inlineStr">
        <is>
          <t>Unrestricted Stock Awards [Member]</t>
        </is>
      </c>
    </row>
    <row r="24">
      <c r="A24" s="3" t="inlineStr">
        <is>
          <t>Share-based Compensation Arrangement by Share-based Payment Award [Line Items]</t>
        </is>
      </c>
    </row>
    <row r="25">
      <c r="A25" s="4" t="inlineStr">
        <is>
          <t>Share-based Compensation Arrangement by Share-based Payment Award, Equity Instruments Other than Options, Nonvested And Vested, Number</t>
        </is>
      </c>
      <c r="C25" s="6" t="n">
        <v>0</v>
      </c>
    </row>
    <row r="26">
      <c r="A26" s="4" t="inlineStr">
        <is>
          <t>Equity Incentive 2015 Plan [Member]</t>
        </is>
      </c>
    </row>
    <row r="27">
      <c r="A27" s="3" t="inlineStr">
        <is>
          <t>Share-based Compensation Arrangement by Share-based Payment Award [Line Items]</t>
        </is>
      </c>
    </row>
    <row r="28">
      <c r="A28" s="4" t="inlineStr">
        <is>
          <t>Share-based Compensation Arrangement by Share-based Payment Award, Number of Shares Authorized</t>
        </is>
      </c>
      <c r="F28" s="6" t="n">
        <v>12500000</v>
      </c>
    </row>
    <row r="29">
      <c r="A29" s="4" t="inlineStr">
        <is>
          <t>Share-based Compensation Arrangement by Share-based Payment Award, Number of Additional Shares Authorized</t>
        </is>
      </c>
      <c r="B29" s="6" t="n">
        <v>8000000</v>
      </c>
    </row>
    <row r="30">
      <c r="A30" s="4" t="inlineStr">
        <is>
          <t>Share-based Compensation Arrangement by Share-based Payment Award, Number of Shares Available for Grant</t>
        </is>
      </c>
      <c r="C30" s="6" t="n">
        <v>4200000</v>
      </c>
    </row>
    <row r="31">
      <c r="A31" s="4" t="inlineStr">
        <is>
          <t>Equity Incentive 2015 Plan [Member] | Stock Options And Stock Appreciation Rights [Member]</t>
        </is>
      </c>
    </row>
    <row r="32">
      <c r="A32" s="3" t="inlineStr">
        <is>
          <t>Share-based Compensation Arrangement by Share-based Payment Award [Line Items]</t>
        </is>
      </c>
    </row>
    <row r="33">
      <c r="A33" s="4" t="inlineStr">
        <is>
          <t>Share Based Compensation Arrangement By Share Based Payment Award Share Limit Against Which Full Value Awards Will Be Counted</t>
        </is>
      </c>
      <c r="C33" s="6" t="n">
        <v>1</v>
      </c>
    </row>
    <row r="34">
      <c r="A34" s="4" t="inlineStr">
        <is>
          <t>Equity Incentive 2015 Plan [Member] | Restricted Stock Units, Deferred Stock Units, Restricted Stock And Unrestricted Stock Awards, And Performance Awards [Member]</t>
        </is>
      </c>
    </row>
    <row r="35">
      <c r="A35" s="3" t="inlineStr">
        <is>
          <t>Share-based Compensation Arrangement by Share-based Payment Award [Line Items]</t>
        </is>
      </c>
    </row>
    <row r="36">
      <c r="A36" s="4" t="inlineStr">
        <is>
          <t>Share Based Compensation Arrangement By Share Based Payment Award Share Limit Against Which Full Value Awards Will Be Counted</t>
        </is>
      </c>
      <c r="C36" s="10" t="n">
        <v>2.09</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quity-Based Incentive Plans (Restricted Stock Units) (Details) - Restricted Stock Units (RSU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RSUs</t>
        </is>
      </c>
    </row>
    <row r="4">
      <c r="A4" s="4" t="inlineStr">
        <is>
          <t>Outstanding</t>
        </is>
      </c>
      <c r="B4" s="6" t="n">
        <v>1698579</v>
      </c>
      <c r="C4" s="6" t="n">
        <v>1557994</v>
      </c>
      <c r="D4" s="6" t="n">
        <v>1348066</v>
      </c>
    </row>
    <row r="5">
      <c r="A5" s="4" t="inlineStr">
        <is>
          <t>Granted</t>
        </is>
      </c>
      <c r="B5" s="6" t="n">
        <v>627973</v>
      </c>
      <c r="C5" s="6" t="n">
        <v>1017518</v>
      </c>
      <c r="D5" s="6" t="n">
        <v>1038812</v>
      </c>
    </row>
    <row r="6">
      <c r="A6" s="4" t="inlineStr">
        <is>
          <t>Vested</t>
        </is>
      </c>
      <c r="B6" s="6" t="n">
        <v>-895706</v>
      </c>
      <c r="C6" s="6" t="n">
        <v>-811317</v>
      </c>
      <c r="D6" s="6" t="n">
        <v>-769291</v>
      </c>
    </row>
    <row r="7">
      <c r="A7" s="4" t="inlineStr">
        <is>
          <t>Forfeited</t>
        </is>
      </c>
      <c r="B7" s="6" t="n">
        <v>-82588</v>
      </c>
      <c r="C7" s="6" t="n">
        <v>-65616</v>
      </c>
      <c r="D7" s="6" t="n">
        <v>-59593</v>
      </c>
    </row>
    <row r="8">
      <c r="A8" s="4" t="inlineStr">
        <is>
          <t>Outstanding</t>
        </is>
      </c>
      <c r="B8" s="6" t="n">
        <v>1348258</v>
      </c>
      <c r="C8" s="6" t="n">
        <v>1698579</v>
      </c>
      <c r="D8" s="6" t="n">
        <v>1557994</v>
      </c>
    </row>
    <row r="9">
      <c r="A9" s="3" t="inlineStr">
        <is>
          <t>Weighted Average Grant Date Fair Value</t>
        </is>
      </c>
    </row>
    <row r="10">
      <c r="A10" s="4" t="inlineStr">
        <is>
          <t>Outstanding</t>
        </is>
      </c>
      <c r="B10" s="9" t="n">
        <v>31.44</v>
      </c>
      <c r="C10" s="9" t="n">
        <v>32.53</v>
      </c>
      <c r="D10" s="9" t="n">
        <v>36.32</v>
      </c>
    </row>
    <row r="11">
      <c r="A11" s="4" t="inlineStr">
        <is>
          <t>Granted</t>
        </is>
      </c>
      <c r="B11" s="10" t="n">
        <v>59.38</v>
      </c>
      <c r="C11" s="10" t="n">
        <v>33.54</v>
      </c>
      <c r="D11" s="10" t="n">
        <v>29.87</v>
      </c>
    </row>
    <row r="12">
      <c r="A12" s="4" t="inlineStr">
        <is>
          <t>Vested</t>
        </is>
      </c>
      <c r="B12" s="10" t="n">
        <v>32.3</v>
      </c>
      <c r="C12" s="10" t="n">
        <v>36.09</v>
      </c>
      <c r="D12" s="10" t="n">
        <v>35.32</v>
      </c>
    </row>
    <row r="13">
      <c r="A13" s="4" t="inlineStr">
        <is>
          <t>Forfeited</t>
        </is>
      </c>
      <c r="B13" s="10" t="n">
        <v>32.47</v>
      </c>
      <c r="C13" s="10" t="n">
        <v>32.2</v>
      </c>
      <c r="D13" s="10" t="n">
        <v>36.03</v>
      </c>
    </row>
    <row r="14">
      <c r="A14" s="4" t="inlineStr">
        <is>
          <t>Outstanding</t>
        </is>
      </c>
      <c r="B14" s="9" t="n">
        <v>43.82</v>
      </c>
      <c r="C14" s="9" t="n">
        <v>31.44</v>
      </c>
      <c r="D14" s="9" t="n">
        <v>32.53</v>
      </c>
    </row>
    <row r="15">
      <c r="A15" s="3" t="inlineStr">
        <is>
          <t>Aggregate Intrinsic Value</t>
        </is>
      </c>
    </row>
    <row r="16">
      <c r="A16" s="4" t="inlineStr">
        <is>
          <t>Outstanding</t>
        </is>
      </c>
      <c r="B16" s="7" t="n">
        <v>83686</v>
      </c>
      <c r="C16" s="7" t="n">
        <v>62627</v>
      </c>
      <c r="D16" s="7" t="n">
        <v>53034</v>
      </c>
      <c r="E16" s="7" t="n">
        <v>40496</v>
      </c>
    </row>
    <row r="17">
      <c r="A17" s="3" t="inlineStr">
        <is>
          <t>Unrecognized Compensation</t>
        </is>
      </c>
    </row>
    <row r="18">
      <c r="A18" s="4" t="inlineStr">
        <is>
          <t>Outstanding</t>
        </is>
      </c>
      <c r="B18" s="7" t="n">
        <v>39657</v>
      </c>
      <c r="C18" s="6" t="n">
        <v>35821</v>
      </c>
      <c r="D18" s="6" t="n">
        <v>33581</v>
      </c>
      <c r="E18" s="7" t="n">
        <v>31996</v>
      </c>
    </row>
    <row r="19">
      <c r="A19" s="3" t="inlineStr">
        <is>
          <t>Employee Service Share-based Compensation, Aggregate Disclosures [Abstract]</t>
        </is>
      </c>
    </row>
    <row r="20">
      <c r="A20" s="4" t="inlineStr">
        <is>
          <t>Weighted average remaining life</t>
        </is>
      </c>
      <c r="B20" s="4" t="inlineStr">
        <is>
          <t>1 year 7 months 2 days</t>
        </is>
      </c>
    </row>
    <row r="21">
      <c r="A21" s="4" t="inlineStr">
        <is>
          <t>Fair value of instruments vested during the period</t>
        </is>
      </c>
      <c r="B21" s="7" t="n">
        <v>56500</v>
      </c>
      <c r="C21" s="7" t="n">
        <v>29900</v>
      </c>
      <c r="D21" s="7" t="n">
        <v>26200</v>
      </c>
    </row>
    <row r="22">
      <c r="A22" s="4" t="inlineStr">
        <is>
          <t>Total shares withheld</t>
        </is>
      </c>
      <c r="B22" s="6" t="n">
        <v>290000</v>
      </c>
      <c r="C22" s="6" t="n">
        <v>266000</v>
      </c>
      <c r="D22" s="6" t="n">
        <v>25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0" customWidth="1" min="2" max="2"/>
  </cols>
  <sheetData>
    <row r="1">
      <c r="A1" s="1" t="inlineStr">
        <is>
          <t>Equity-Based Incentive Plans (Long-Term Incentive Compensation Program) (Details)</t>
        </is>
      </c>
      <c r="B1" s="2" t="inlineStr">
        <is>
          <t>12 Months Ended</t>
        </is>
      </c>
    </row>
    <row r="2">
      <c r="B2" s="2" t="inlineStr">
        <is>
          <t>Dec. 31, 2021shares</t>
        </is>
      </c>
    </row>
    <row r="3">
      <c r="A3" s="4" t="inlineStr">
        <is>
          <t>Performance/Service period one</t>
        </is>
      </c>
    </row>
    <row r="4">
      <c r="A4" s="3" t="inlineStr">
        <is>
          <t>Share-based Compensation Arrangement by Share-based Payment Award [Line Items]</t>
        </is>
      </c>
    </row>
    <row r="5">
      <c r="A5" s="4" t="inlineStr">
        <is>
          <t>Vesting percentage</t>
        </is>
      </c>
      <c r="B5" s="4" t="inlineStr">
        <is>
          <t>100.00%</t>
        </is>
      </c>
    </row>
    <row r="6">
      <c r="A6" s="4" t="inlineStr">
        <is>
          <t>Vesting period</t>
        </is>
      </c>
      <c r="B6" s="4" t="inlineStr">
        <is>
          <t>2 years</t>
        </is>
      </c>
    </row>
    <row r="7">
      <c r="A7" s="4" t="inlineStr">
        <is>
          <t>Performance Shares</t>
        </is>
      </c>
    </row>
    <row r="8">
      <c r="A8" s="3" t="inlineStr">
        <is>
          <t>Share-based Compensation Arrangement by Share-based Payment Award [Line Items]</t>
        </is>
      </c>
    </row>
    <row r="9">
      <c r="A9" s="4" t="inlineStr">
        <is>
          <t>General performance period</t>
        </is>
      </c>
      <c r="B9" s="4" t="inlineStr">
        <is>
          <t>3 years</t>
        </is>
      </c>
    </row>
    <row r="10">
      <c r="A10" s="4" t="inlineStr">
        <is>
          <t>Growth and profitability measures</t>
        </is>
      </c>
      <c r="B10" s="6" t="n">
        <v>4</v>
      </c>
    </row>
    <row r="11">
      <c r="A11" s="4" t="inlineStr">
        <is>
          <t>Vesting percentage</t>
        </is>
      </c>
      <c r="B11" s="4" t="inlineStr">
        <is>
          <t>33.33%</t>
        </is>
      </c>
    </row>
    <row r="12">
      <c r="A12" s="4" t="inlineStr">
        <is>
          <t>Vesting period</t>
        </is>
      </c>
      <c r="B12" s="4" t="inlineStr">
        <is>
          <t>2 years</t>
        </is>
      </c>
    </row>
    <row r="13">
      <c r="A13" s="4" t="inlineStr">
        <is>
          <t>Performance Shares | Minimum</t>
        </is>
      </c>
    </row>
    <row r="14">
      <c r="A14" s="3" t="inlineStr">
        <is>
          <t>Share-based Compensation Arrangement by Share-based Payment Award [Line Items]</t>
        </is>
      </c>
    </row>
    <row r="15">
      <c r="A15" s="4" t="inlineStr">
        <is>
          <t>Awards earned as percentage of specified compensation</t>
        </is>
      </c>
      <c r="B15" s="4" t="inlineStr">
        <is>
          <t>0.00%</t>
        </is>
      </c>
    </row>
    <row r="16">
      <c r="A16" s="4" t="inlineStr">
        <is>
          <t>Performance Shares | Maximum</t>
        </is>
      </c>
    </row>
    <row r="17">
      <c r="A17" s="3" t="inlineStr">
        <is>
          <t>Share-based Compensation Arrangement by Share-based Payment Award [Line Items]</t>
        </is>
      </c>
    </row>
    <row r="18">
      <c r="A18" s="4" t="inlineStr">
        <is>
          <t>Awards earned as percentage of specified compensation</t>
        </is>
      </c>
      <c r="B18" s="4" t="inlineStr">
        <is>
          <t>100.00%</t>
        </is>
      </c>
    </row>
    <row r="19">
      <c r="A19" s="4" t="inlineStr">
        <is>
          <t>2016 Award | Senior Executive Officers | Three-year performance period award</t>
        </is>
      </c>
    </row>
    <row r="20">
      <c r="A20" s="3" t="inlineStr">
        <is>
          <t>Share-based Compensation Arrangement by Share-based Payment Award [Line Items]</t>
        </is>
      </c>
    </row>
    <row r="21">
      <c r="A21" s="4" t="inlineStr">
        <is>
          <t>Maximum Shares That Could Be Issued</t>
        </is>
      </c>
      <c r="B21" s="6" t="n">
        <v>324469</v>
      </c>
    </row>
    <row r="22">
      <c r="A22" s="4" t="inlineStr">
        <is>
          <t>Award Earned</t>
        </is>
      </c>
      <c r="B22" s="6" t="n">
        <v>324469</v>
      </c>
    </row>
    <row r="23">
      <c r="A23" s="4" t="inlineStr">
        <is>
          <t>2016 Award | Senior Executive Officers | Three-year performance period award | Performance/Service period one</t>
        </is>
      </c>
    </row>
    <row r="24">
      <c r="A24" s="3" t="inlineStr">
        <is>
          <t>Share-based Compensation Arrangement by Share-based Payment Award [Line Items]</t>
        </is>
      </c>
    </row>
    <row r="25">
      <c r="A25" s="4" t="inlineStr">
        <is>
          <t>Awards Issued/Issuable</t>
        </is>
      </c>
      <c r="B25" s="6" t="n">
        <v>108158</v>
      </c>
    </row>
    <row r="26">
      <c r="A26" s="4" t="inlineStr">
        <is>
          <t>2016 Award | Senior Executive Officers | Three-year performance period award | Performance/Service period two</t>
        </is>
      </c>
    </row>
    <row r="27">
      <c r="A27" s="3" t="inlineStr">
        <is>
          <t>Share-based Compensation Arrangement by Share-based Payment Award [Line Items]</t>
        </is>
      </c>
    </row>
    <row r="28">
      <c r="A28" s="4" t="inlineStr">
        <is>
          <t>Awards Issued/Issuable</t>
        </is>
      </c>
      <c r="B28" s="6" t="n">
        <v>108156</v>
      </c>
    </row>
    <row r="29">
      <c r="A29" s="4" t="inlineStr">
        <is>
          <t>2016 Award | Senior Executive Officers | Three-year performance period award | Performance/Service period three</t>
        </is>
      </c>
    </row>
    <row r="30">
      <c r="A30" s="3" t="inlineStr">
        <is>
          <t>Share-based Compensation Arrangement by Share-based Payment Award [Line Items]</t>
        </is>
      </c>
    </row>
    <row r="31">
      <c r="A31" s="4" t="inlineStr">
        <is>
          <t>Awards Issued/Issuable</t>
        </is>
      </c>
      <c r="B31" s="6" t="n">
        <v>108155</v>
      </c>
    </row>
    <row r="32">
      <c r="A32" s="4" t="inlineStr">
        <is>
          <t>2017 Award | Senior Executive Officers | Two-year performance period transition award</t>
        </is>
      </c>
    </row>
    <row r="33">
      <c r="A33" s="3" t="inlineStr">
        <is>
          <t>Share-based Compensation Arrangement by Share-based Payment Award [Line Items]</t>
        </is>
      </c>
    </row>
    <row r="34">
      <c r="A34" s="4" t="inlineStr">
        <is>
          <t>Maximum Shares That Could Be Issued</t>
        </is>
      </c>
      <c r="B34" s="6" t="n">
        <v>16779</v>
      </c>
    </row>
    <row r="35">
      <c r="A35" s="4" t="inlineStr">
        <is>
          <t>Award Earned</t>
        </is>
      </c>
      <c r="B35" s="6" t="n">
        <v>15101</v>
      </c>
    </row>
    <row r="36">
      <c r="A36" s="4" t="inlineStr">
        <is>
          <t>2017 Award | Senior Executive Officers | Two-year performance period transition award | Performance/Service period one</t>
        </is>
      </c>
    </row>
    <row r="37">
      <c r="A37" s="3" t="inlineStr">
        <is>
          <t>Share-based Compensation Arrangement by Share-based Payment Award [Line Items]</t>
        </is>
      </c>
    </row>
    <row r="38">
      <c r="A38" s="4" t="inlineStr">
        <is>
          <t>Awards Issued/Issuable</t>
        </is>
      </c>
      <c r="B38" s="6" t="n">
        <v>5034</v>
      </c>
    </row>
    <row r="39">
      <c r="A39" s="4" t="inlineStr">
        <is>
          <t>2017 Award | Senior Executive Officers | Two-year performance period transition award | Performance/Service period two</t>
        </is>
      </c>
    </row>
    <row r="40">
      <c r="A40" s="3" t="inlineStr">
        <is>
          <t>Share-based Compensation Arrangement by Share-based Payment Award [Line Items]</t>
        </is>
      </c>
    </row>
    <row r="41">
      <c r="A41" s="4" t="inlineStr">
        <is>
          <t>Awards Issued/Issuable</t>
        </is>
      </c>
      <c r="B41" s="6" t="n">
        <v>5034</v>
      </c>
    </row>
    <row r="42">
      <c r="A42" s="4" t="inlineStr">
        <is>
          <t>2017 Award | Senior Executive Officers | Two-year performance period transition award | Performance/Service period three</t>
        </is>
      </c>
    </row>
    <row r="43">
      <c r="A43" s="3" t="inlineStr">
        <is>
          <t>Share-based Compensation Arrangement by Share-based Payment Award [Line Items]</t>
        </is>
      </c>
    </row>
    <row r="44">
      <c r="A44" s="4" t="inlineStr">
        <is>
          <t>Awards Issued/Issuable</t>
        </is>
      </c>
      <c r="B44" s="6" t="n">
        <v>5033</v>
      </c>
    </row>
    <row r="45">
      <c r="A45" s="4" t="inlineStr">
        <is>
          <t>2017 Award | Senior Executive Officers | Three-year performance period award</t>
        </is>
      </c>
    </row>
    <row r="46">
      <c r="A46" s="3" t="inlineStr">
        <is>
          <t>Share-based Compensation Arrangement by Share-based Payment Award [Line Items]</t>
        </is>
      </c>
    </row>
    <row r="47">
      <c r="A47" s="4" t="inlineStr">
        <is>
          <t>Maximum Shares That Could Be Issued</t>
        </is>
      </c>
      <c r="B47" s="6" t="n">
        <v>182274</v>
      </c>
    </row>
    <row r="48">
      <c r="A48" s="4" t="inlineStr">
        <is>
          <t>Award Earned</t>
        </is>
      </c>
      <c r="B48" s="6" t="n">
        <v>164047</v>
      </c>
    </row>
    <row r="49">
      <c r="A49" s="4" t="inlineStr">
        <is>
          <t>2017 Award | Senior Executive Officers | Three-year performance period award | Performance/Service period one</t>
        </is>
      </c>
    </row>
    <row r="50">
      <c r="A50" s="3" t="inlineStr">
        <is>
          <t>Share-based Compensation Arrangement by Share-based Payment Award [Line Items]</t>
        </is>
      </c>
    </row>
    <row r="51">
      <c r="A51" s="4" t="inlineStr">
        <is>
          <t>Awards Issued/Issuable</t>
        </is>
      </c>
      <c r="B51" s="6" t="n">
        <v>54683</v>
      </c>
    </row>
    <row r="52">
      <c r="A52" s="4" t="inlineStr">
        <is>
          <t>2017 Award | Senior Executive Officers | Three-year performance period award | Performance/Service period two</t>
        </is>
      </c>
    </row>
    <row r="53">
      <c r="A53" s="3" t="inlineStr">
        <is>
          <t>Share-based Compensation Arrangement by Share-based Payment Award [Line Items]</t>
        </is>
      </c>
    </row>
    <row r="54">
      <c r="A54" s="4" t="inlineStr">
        <is>
          <t>Awards Issued/Issuable</t>
        </is>
      </c>
      <c r="B54" s="6" t="n">
        <v>54682</v>
      </c>
    </row>
    <row r="55">
      <c r="A55" s="4" t="inlineStr">
        <is>
          <t>2017 Award | Senior Executive Officers | Three-year performance period award | Performance/Service period three</t>
        </is>
      </c>
    </row>
    <row r="56">
      <c r="A56" s="3" t="inlineStr">
        <is>
          <t>Share-based Compensation Arrangement by Share-based Payment Award [Line Items]</t>
        </is>
      </c>
    </row>
    <row r="57">
      <c r="A57" s="4" t="inlineStr">
        <is>
          <t>Awards Issued/Issuable</t>
        </is>
      </c>
      <c r="B57" s="6" t="n">
        <v>54682</v>
      </c>
    </row>
    <row r="58">
      <c r="A58" s="4" t="inlineStr">
        <is>
          <t>2018 Award | Senior Executive Officers | Three-year performance period award</t>
        </is>
      </c>
    </row>
    <row r="59">
      <c r="A59" s="3" t="inlineStr">
        <is>
          <t>Share-based Compensation Arrangement by Share-based Payment Award [Line Items]</t>
        </is>
      </c>
    </row>
    <row r="60">
      <c r="A60" s="4" t="inlineStr">
        <is>
          <t>Maximum Shares That Could Be Issued</t>
        </is>
      </c>
      <c r="B60" s="6" t="n">
        <v>198397</v>
      </c>
    </row>
    <row r="61">
      <c r="A61" s="4" t="inlineStr">
        <is>
          <t>Award Earned</t>
        </is>
      </c>
      <c r="B61" s="6" t="n">
        <v>188481</v>
      </c>
    </row>
    <row r="62">
      <c r="A62" s="4" t="inlineStr">
        <is>
          <t>2018 Award | Senior Executive Officers | Three-year performance period award | Performance/Service period one</t>
        </is>
      </c>
    </row>
    <row r="63">
      <c r="A63" s="3" t="inlineStr">
        <is>
          <t>Share-based Compensation Arrangement by Share-based Payment Award [Line Items]</t>
        </is>
      </c>
    </row>
    <row r="64">
      <c r="A64" s="4" t="inlineStr">
        <is>
          <t>Awards Issued/Issuable</t>
        </is>
      </c>
      <c r="B64" s="6" t="n">
        <v>188481</v>
      </c>
    </row>
    <row r="65">
      <c r="A65" s="4" t="inlineStr">
        <is>
          <t>2019 Award | Senior Executive Officers | Two-year performance period transition award</t>
        </is>
      </c>
    </row>
    <row r="66">
      <c r="A66" s="3" t="inlineStr">
        <is>
          <t>Share-based Compensation Arrangement by Share-based Payment Award [Line Items]</t>
        </is>
      </c>
    </row>
    <row r="67">
      <c r="A67" s="4" t="inlineStr">
        <is>
          <t>Maximum Shares That Could Be Issued</t>
        </is>
      </c>
      <c r="B67" s="6" t="n">
        <v>15600</v>
      </c>
    </row>
    <row r="68">
      <c r="A68" s="4" t="inlineStr">
        <is>
          <t>Award Earned</t>
        </is>
      </c>
      <c r="B68" s="6" t="n">
        <v>14040</v>
      </c>
    </row>
    <row r="69">
      <c r="A69" s="4" t="inlineStr">
        <is>
          <t>2019 Award | Senior Executive Officers | Two-year performance period transition award | Performance/Service period one</t>
        </is>
      </c>
    </row>
    <row r="70">
      <c r="A70" s="3" t="inlineStr">
        <is>
          <t>Share-based Compensation Arrangement by Share-based Payment Award [Line Items]</t>
        </is>
      </c>
    </row>
    <row r="71">
      <c r="A71" s="4" t="inlineStr">
        <is>
          <t>Awards Issued/Issuable</t>
        </is>
      </c>
      <c r="B71" s="6" t="n">
        <v>14040</v>
      </c>
    </row>
    <row r="72">
      <c r="A72" s="4" t="inlineStr">
        <is>
          <t>2019 Award | Senior Executive Officers | Three-year performance period award</t>
        </is>
      </c>
    </row>
    <row r="73">
      <c r="A73" s="3" t="inlineStr">
        <is>
          <t>Share-based Compensation Arrangement by Share-based Payment Award [Line Items]</t>
        </is>
      </c>
    </row>
    <row r="74">
      <c r="A74" s="4" t="inlineStr">
        <is>
          <t>Maximum Shares That Could Be Issued</t>
        </is>
      </c>
      <c r="B74" s="6" t="n">
        <v>422008</v>
      </c>
    </row>
    <row r="75">
      <c r="A75" s="4" t="inlineStr">
        <is>
          <t>Award Earned</t>
        </is>
      </c>
      <c r="B75" s="6" t="n">
        <v>379811</v>
      </c>
    </row>
    <row r="76">
      <c r="A76" s="4" t="inlineStr">
        <is>
          <t>2019 Award | Senior Executive Officers | Three-year performance period award | Performance/Service period one</t>
        </is>
      </c>
    </row>
    <row r="77">
      <c r="A77" s="3" t="inlineStr">
        <is>
          <t>Share-based Compensation Arrangement by Share-based Payment Award [Line Items]</t>
        </is>
      </c>
    </row>
    <row r="78">
      <c r="A78" s="4" t="inlineStr">
        <is>
          <t>Awards Issued/Issuable</t>
        </is>
      </c>
      <c r="B78" s="6" t="n">
        <v>379811</v>
      </c>
    </row>
    <row r="79">
      <c r="A79" s="4" t="inlineStr">
        <is>
          <t>2020 Award | Senior Executive Officers | One-year performance period transition award</t>
        </is>
      </c>
    </row>
    <row r="80">
      <c r="A80" s="3" t="inlineStr">
        <is>
          <t>Share-based Compensation Arrangement by Share-based Payment Award [Line Items]</t>
        </is>
      </c>
    </row>
    <row r="81">
      <c r="A81" s="4" t="inlineStr">
        <is>
          <t>Maximum Shares That Could Be Issued</t>
        </is>
      </c>
      <c r="B81" s="6" t="n">
        <v>9764</v>
      </c>
    </row>
    <row r="82">
      <c r="A82" s="4" t="inlineStr">
        <is>
          <t>Award Earned</t>
        </is>
      </c>
      <c r="B82" s="6" t="n">
        <v>7812</v>
      </c>
    </row>
    <row r="83">
      <c r="A83" s="4" t="inlineStr">
        <is>
          <t>2020 Award | Senior Executive Officers | One-year performance period transition award | Performance/Service period one</t>
        </is>
      </c>
    </row>
    <row r="84">
      <c r="A84" s="3" t="inlineStr">
        <is>
          <t>Share-based Compensation Arrangement by Share-based Payment Award [Line Items]</t>
        </is>
      </c>
    </row>
    <row r="85">
      <c r="A85" s="4" t="inlineStr">
        <is>
          <t>Awards Issued/Issuable</t>
        </is>
      </c>
      <c r="B85" s="6" t="n">
        <v>7812</v>
      </c>
    </row>
    <row r="86">
      <c r="A86" s="4" t="inlineStr">
        <is>
          <t>2020 Award | Senior Executive Officers | Two-year performance period transition award</t>
        </is>
      </c>
    </row>
    <row r="87">
      <c r="A87" s="3" t="inlineStr">
        <is>
          <t>Share-based Compensation Arrangement by Share-based Payment Award [Line Items]</t>
        </is>
      </c>
    </row>
    <row r="88">
      <c r="A88" s="4" t="inlineStr">
        <is>
          <t>Maximum Shares That Could Be Issued</t>
        </is>
      </c>
      <c r="B88" s="6" t="n">
        <v>9764</v>
      </c>
    </row>
    <row r="89">
      <c r="A89" s="4" t="inlineStr">
        <is>
          <t>Award Earned</t>
        </is>
      </c>
      <c r="B89" s="6" t="n">
        <v>8300</v>
      </c>
    </row>
    <row r="90">
      <c r="A90" s="4" t="inlineStr">
        <is>
          <t>2020 Award | Senior Executive Officers | Two-year performance period transition award | Performance/Service period one</t>
        </is>
      </c>
    </row>
    <row r="91">
      <c r="A91" s="3" t="inlineStr">
        <is>
          <t>Share-based Compensation Arrangement by Share-based Payment Award [Line Items]</t>
        </is>
      </c>
    </row>
    <row r="92">
      <c r="A92" s="4" t="inlineStr">
        <is>
          <t>Awards Issued/Issuable</t>
        </is>
      </c>
      <c r="B92" s="6" t="n">
        <v>8300</v>
      </c>
    </row>
    <row r="93">
      <c r="A93" s="4" t="inlineStr">
        <is>
          <t>2020 Award | Senior Executive Officers | Three-year performance period award</t>
        </is>
      </c>
    </row>
    <row r="94">
      <c r="A94" s="3" t="inlineStr">
        <is>
          <t>Share-based Compensation Arrangement by Share-based Payment Award [Line Items]</t>
        </is>
      </c>
    </row>
    <row r="95">
      <c r="A95" s="4" t="inlineStr">
        <is>
          <t>Maximum Shares That Could Be Issued</t>
        </is>
      </c>
      <c r="B95" s="6" t="n">
        <v>405922</v>
      </c>
    </row>
    <row r="96">
      <c r="A96" s="4" t="inlineStr">
        <is>
          <t>2021 Award | Senior Executive Officers | Three-year performance period award</t>
        </is>
      </c>
    </row>
    <row r="97">
      <c r="A97" s="3" t="inlineStr">
        <is>
          <t>Share-based Compensation Arrangement by Share-based Payment Award [Line Items]</t>
        </is>
      </c>
    </row>
    <row r="98">
      <c r="A98" s="4" t="inlineStr">
        <is>
          <t>Maximum Shares That Could Be Issued</t>
        </is>
      </c>
      <c r="B98" s="6" t="n">
        <v>4004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Incentive Plans (2018 Executive Incentive Compensation Plan) (Details) - USD ($) $ in Millions</t>
        </is>
      </c>
      <c r="B1" s="2" t="inlineStr">
        <is>
          <t>12 Months Ended</t>
        </is>
      </c>
    </row>
    <row r="2">
      <c r="B2" s="2" t="inlineStr">
        <is>
          <t>Dec. 31, 2021</t>
        </is>
      </c>
      <c r="C2" s="2" t="inlineStr">
        <is>
          <t>Dec. 31, 2020</t>
        </is>
      </c>
      <c r="D2" s="2" t="inlineStr">
        <is>
          <t>Dec. 31, 2019</t>
        </is>
      </c>
    </row>
    <row r="3">
      <c r="A3" s="4" t="inlineStr">
        <is>
          <t>Performance/Service period one</t>
        </is>
      </c>
    </row>
    <row r="4">
      <c r="A4" s="3" t="inlineStr">
        <is>
          <t>Share-based Compensation Arrangement by Share-based Payment Award [Line Items]</t>
        </is>
      </c>
    </row>
    <row r="5">
      <c r="A5" s="4" t="inlineStr">
        <is>
          <t>Share-based Compensation Arrangement by Share-based Payment Award, Award Vesting Rights, Percentage</t>
        </is>
      </c>
      <c r="B5" s="4" t="inlineStr">
        <is>
          <t>100.00%</t>
        </is>
      </c>
    </row>
    <row r="6">
      <c r="A6" s="4" t="inlineStr">
        <is>
          <t>Share-based Compensation Arrangement by Share-based Payment Award, Award Vesting Period</t>
        </is>
      </c>
      <c r="B6" s="4" t="inlineStr">
        <is>
          <t>2 years</t>
        </is>
      </c>
    </row>
    <row r="7">
      <c r="A7" s="4" t="inlineStr">
        <is>
          <t>Executive Incentive Compensation Plan 2018</t>
        </is>
      </c>
    </row>
    <row r="8">
      <c r="A8" s="3" t="inlineStr">
        <is>
          <t>Share-based Compensation Arrangement by Share-based Payment Award [Line Items]</t>
        </is>
      </c>
    </row>
    <row r="9">
      <c r="A9" s="4" t="inlineStr">
        <is>
          <t>Share-based Compensation Arrangement by Share-based Payment Award, Number of Shares Authorized</t>
        </is>
      </c>
      <c r="B9" s="6" t="n">
        <v>2000000</v>
      </c>
    </row>
    <row r="10">
      <c r="A10" s="4" t="inlineStr">
        <is>
          <t>Share-based Compensation Arrangement by Share-based Payment Award, Award Vesting Rights, Percentage</t>
        </is>
      </c>
      <c r="B10" s="4" t="inlineStr">
        <is>
          <t>33.33%</t>
        </is>
      </c>
    </row>
    <row r="11">
      <c r="A11" s="4" t="inlineStr">
        <is>
          <t>Share-based Compensation Arrangement by Share-based Payment Award, Number of Shares Available for Grant</t>
        </is>
      </c>
      <c r="B11" s="6" t="n">
        <v>1400000</v>
      </c>
      <c r="C11" s="6" t="n">
        <v>1500000</v>
      </c>
      <c r="D11" s="6" t="n">
        <v>1700000</v>
      </c>
    </row>
    <row r="12">
      <c r="A12" s="4" t="inlineStr">
        <is>
          <t>Share-based Compensation Arrangement by Share-based Payment Award, Non-Option Equity Instruments, Granted</t>
        </is>
      </c>
      <c r="B12" s="6" t="n">
        <v>157000</v>
      </c>
      <c r="C12" s="6" t="n">
        <v>148000</v>
      </c>
      <c r="D12" s="6" t="n">
        <v>149000</v>
      </c>
    </row>
    <row r="13">
      <c r="A13" s="4" t="inlineStr">
        <is>
          <t>Award Market Value</t>
        </is>
      </c>
      <c r="B13" s="5" t="n">
        <v>8.699999999999999</v>
      </c>
      <c r="C13" s="5" t="n">
        <v>5.1</v>
      </c>
      <c r="D13" s="5" t="n">
        <v>4.5</v>
      </c>
    </row>
    <row r="14">
      <c r="A14" s="4" t="inlineStr">
        <is>
          <t>Share-based Compensation Arrangement by Share-based Payment Award, Award Vesting Period</t>
        </is>
      </c>
      <c r="B14"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t>
        </is>
      </c>
      <c r="B1" s="2" t="inlineStr">
        <is>
          <t>12 Months Ended</t>
        </is>
      </c>
    </row>
    <row r="2">
      <c r="B2" s="2" t="inlineStr">
        <is>
          <t>Dec. 31, 2021</t>
        </is>
      </c>
      <c r="C2" s="2" t="inlineStr">
        <is>
          <t>Dec. 31, 2020</t>
        </is>
      </c>
      <c r="D2" s="2" t="inlineStr">
        <is>
          <t>Dec. 31, 2019</t>
        </is>
      </c>
    </row>
    <row r="3">
      <c r="A3" s="3" t="inlineStr">
        <is>
          <t>Gains or losses on derivative instruments, statement of income</t>
        </is>
      </c>
    </row>
    <row r="4">
      <c r="A4" s="4" t="inlineStr">
        <is>
          <t>Ineffectiveness - amount of gain (loss) recognized in income on related hedged items</t>
        </is>
      </c>
      <c r="B4" s="7" t="n">
        <v>-101000</v>
      </c>
      <c r="C4" s="7" t="n">
        <v>68000</v>
      </c>
      <c r="D4" s="7" t="n">
        <v>-28000</v>
      </c>
    </row>
    <row r="5">
      <c r="A5" s="4" t="inlineStr">
        <is>
          <t>Gain (loss) excluded from hedge effectiveness testing</t>
        </is>
      </c>
      <c r="B5" s="6" t="n">
        <v>3100000</v>
      </c>
      <c r="C5" s="6" t="n">
        <v>-2600000</v>
      </c>
      <c r="D5" s="6" t="n">
        <v>-1600000</v>
      </c>
    </row>
    <row r="6">
      <c r="A6" s="4" t="inlineStr">
        <is>
          <t>Other Comprehensive Income (Loss), Unrealized Gain (Loss) on Derivatives Arising During Period, before Tax</t>
        </is>
      </c>
      <c r="B6" s="6" t="n">
        <v>40900000</v>
      </c>
      <c r="C6" s="6" t="n">
        <v>2800000</v>
      </c>
      <c r="D6" s="6" t="n">
        <v>137000</v>
      </c>
    </row>
    <row r="7">
      <c r="A7" s="4" t="inlineStr">
        <is>
          <t>Net gains (loss) reclassified</t>
        </is>
      </c>
      <c r="B7" s="6" t="n">
        <v>46100000</v>
      </c>
      <c r="C7" s="6" t="n">
        <v>265000</v>
      </c>
      <c r="D7" s="7" t="n">
        <v>541000</v>
      </c>
    </row>
    <row r="8">
      <c r="A8" s="4" t="inlineStr">
        <is>
          <t>Price Risk Cash Flow Hedge Unrealized Gain (Loss) to be Reclassified During Next 12 Months</t>
        </is>
      </c>
      <c r="B8" s="6" t="n">
        <v>-2700000</v>
      </c>
    </row>
    <row r="9">
      <c r="A9" s="4" t="inlineStr">
        <is>
          <t>Futures | Commodity contract | Other current assets</t>
        </is>
      </c>
    </row>
    <row r="10">
      <c r="A10" s="3" t="inlineStr">
        <is>
          <t>Commodity contract commitments</t>
        </is>
      </c>
    </row>
    <row r="11">
      <c r="A11" s="4" t="inlineStr">
        <is>
          <t>Fair value of derivatives including required margin deposits</t>
        </is>
      </c>
      <c r="B11" s="7" t="n">
        <v>24900000</v>
      </c>
      <c r="C11" s="7" t="n">
        <v>13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Schedule of Notional Amounts of Outstanding Derivative Positions) (Details) - Futures</t>
        </is>
      </c>
      <c r="B1" s="2" t="inlineStr">
        <is>
          <t>12 Months Ended</t>
        </is>
      </c>
    </row>
    <row r="2">
      <c r="B2" s="2" t="inlineStr">
        <is>
          <t>Dec. 31, 2021T</t>
        </is>
      </c>
    </row>
    <row r="3">
      <c r="A3" s="4" t="inlineStr">
        <is>
          <t>Aluminum | Long</t>
        </is>
      </c>
    </row>
    <row r="4">
      <c r="A4" s="3" t="inlineStr">
        <is>
          <t>Derivative [Line Items]</t>
        </is>
      </c>
    </row>
    <row r="5">
      <c r="A5" s="4" t="inlineStr">
        <is>
          <t>Commodity contract (in MT/Lbs)</t>
        </is>
      </c>
      <c r="B5" s="6" t="n">
        <v>4225</v>
      </c>
    </row>
    <row r="6">
      <c r="A6" s="4" t="inlineStr">
        <is>
          <t>Aluminum | Short</t>
        </is>
      </c>
    </row>
    <row r="7">
      <c r="A7" s="3" t="inlineStr">
        <is>
          <t>Derivative [Line Items]</t>
        </is>
      </c>
    </row>
    <row r="8">
      <c r="A8" s="4" t="inlineStr">
        <is>
          <t>Commodity contract (in MT/Lbs)</t>
        </is>
      </c>
      <c r="B8" s="6" t="n">
        <v>9850</v>
      </c>
    </row>
    <row r="9">
      <c r="A9" s="4" t="inlineStr">
        <is>
          <t>Copper | Long</t>
        </is>
      </c>
    </row>
    <row r="10">
      <c r="A10" s="3" t="inlineStr">
        <is>
          <t>Derivative [Line Items]</t>
        </is>
      </c>
    </row>
    <row r="11">
      <c r="A11" s="4" t="inlineStr">
        <is>
          <t>Commodity contract (in MT/Lbs)</t>
        </is>
      </c>
      <c r="B11" s="6" t="n">
        <v>16250</v>
      </c>
    </row>
    <row r="12">
      <c r="A12" s="4" t="inlineStr">
        <is>
          <t>Copper | Short</t>
        </is>
      </c>
    </row>
    <row r="13">
      <c r="A13" s="3" t="inlineStr">
        <is>
          <t>Derivative [Line Items]</t>
        </is>
      </c>
    </row>
    <row r="14">
      <c r="A14" s="4" t="inlineStr">
        <is>
          <t>Commodity contract (in MT/Lbs)</t>
        </is>
      </c>
      <c r="B14" s="6" t="n">
        <v>302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unrealized gain on cash flow hedging derivatives, net of income tax</t>
        </is>
      </c>
      <c r="B4" s="7" t="n">
        <v>-1247</v>
      </c>
      <c r="C4" s="7" t="n">
        <v>594</v>
      </c>
      <c r="D4" s="7" t="n">
        <v>-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s Instruments Statements of Financial Performance and Financial Position) (Details) - USD ($) $ in Thousands</t>
        </is>
      </c>
      <c r="B1" s="2" t="inlineStr">
        <is>
          <t>Dec. 31, 2021</t>
        </is>
      </c>
      <c r="C1" s="2" t="inlineStr">
        <is>
          <t>Dec. 31, 2020</t>
        </is>
      </c>
    </row>
    <row r="2">
      <c r="A2" s="4" t="inlineStr">
        <is>
          <t>Commodity futures, asset derivatives</t>
        </is>
      </c>
      <c r="B2" s="7" t="n">
        <v>5597</v>
      </c>
      <c r="C2" s="7" t="n">
        <v>6797</v>
      </c>
    </row>
    <row r="3">
      <c r="A3" s="4" t="inlineStr">
        <is>
          <t>Commodity futures, liability derivatives</t>
        </is>
      </c>
      <c r="B3" s="6" t="n">
        <v>13601</v>
      </c>
      <c r="C3" s="6" t="n">
        <v>7442</v>
      </c>
    </row>
    <row r="4">
      <c r="A4" s="4" t="inlineStr">
        <is>
          <t>Designated as hedging instrument | Commodity contract | Futures | Other current assets</t>
        </is>
      </c>
    </row>
    <row r="5">
      <c r="A5" s="4" t="inlineStr">
        <is>
          <t>Commodity futures, asset derivatives</t>
        </is>
      </c>
      <c r="B5" s="6" t="n">
        <v>1278</v>
      </c>
      <c r="C5" s="6" t="n">
        <v>5092</v>
      </c>
    </row>
    <row r="6">
      <c r="A6" s="4" t="inlineStr">
        <is>
          <t>Commodity futures, liability derivatives</t>
        </is>
      </c>
      <c r="B6" s="6" t="n">
        <v>7430</v>
      </c>
      <c r="C6" s="6" t="n">
        <v>4635</v>
      </c>
    </row>
    <row r="7">
      <c r="A7" s="4" t="inlineStr">
        <is>
          <t>Not designated as hedging instrument | Commodity contract | Futures | Other current assets</t>
        </is>
      </c>
    </row>
    <row r="8">
      <c r="A8" s="4" t="inlineStr">
        <is>
          <t>Commodity futures, asset derivatives</t>
        </is>
      </c>
      <c r="B8" s="6" t="n">
        <v>4319</v>
      </c>
      <c r="C8" s="6" t="n">
        <v>1705</v>
      </c>
    </row>
    <row r="9">
      <c r="A9" s="4" t="inlineStr">
        <is>
          <t>Commodity futures, liability derivatives</t>
        </is>
      </c>
      <c r="B9" s="7" t="n">
        <v>6171</v>
      </c>
      <c r="C9" s="7" t="n">
        <v>28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Derivatives Instruments Statements of Financial Position) (Details) - USD ($) $ in Thousands</t>
        </is>
      </c>
      <c r="B1" s="2" t="inlineStr">
        <is>
          <t>12 Months Ended</t>
        </is>
      </c>
    </row>
    <row r="2">
      <c r="B2" s="2" t="inlineStr">
        <is>
          <t>Dec. 31, 2021</t>
        </is>
      </c>
      <c r="C2" s="2" t="inlineStr">
        <is>
          <t>Dec. 31, 2020</t>
        </is>
      </c>
      <c r="D2" s="2" t="inlineStr">
        <is>
          <t>Dec. 31, 2019</t>
        </is>
      </c>
    </row>
    <row r="3">
      <c r="A3" s="4" t="inlineStr">
        <is>
          <t>Designated as hedging instrument</t>
        </is>
      </c>
    </row>
    <row r="4">
      <c r="A4" s="4" t="inlineStr">
        <is>
          <t>Amount of gain (loss) recognized in income on related hedged items</t>
        </is>
      </c>
      <c r="B4" s="7" t="n">
        <v>4408</v>
      </c>
      <c r="C4" s="7" t="n">
        <v>-561</v>
      </c>
      <c r="D4" s="7" t="n">
        <v>-781</v>
      </c>
    </row>
    <row r="5">
      <c r="A5" s="4" t="inlineStr">
        <is>
          <t>Designated as hedging instrument | Commodity contract | Futures | Cost of goods sold</t>
        </is>
      </c>
    </row>
    <row r="6">
      <c r="A6" s="4" t="inlineStr">
        <is>
          <t>Amount of gain (loss) recognized in income on derivatives</t>
        </is>
      </c>
      <c r="B6" s="6" t="n">
        <v>-1369</v>
      </c>
      <c r="C6" s="6" t="n">
        <v>-2004</v>
      </c>
      <c r="D6" s="6" t="n">
        <v>-801</v>
      </c>
    </row>
    <row r="7">
      <c r="A7" s="4" t="inlineStr">
        <is>
          <t>Designated as hedging instrument | Commodity contract | Firm commitments | Futures | Cost of goods sold</t>
        </is>
      </c>
    </row>
    <row r="8">
      <c r="A8" s="4" t="inlineStr">
        <is>
          <t>Amount of gain (loss) recognized in income on related hedged items</t>
        </is>
      </c>
      <c r="B8" s="6" t="n">
        <v>3354</v>
      </c>
      <c r="C8" s="6" t="n">
        <v>-79</v>
      </c>
      <c r="D8" s="6" t="n">
        <v>-1613</v>
      </c>
    </row>
    <row r="9">
      <c r="A9" s="4" t="inlineStr">
        <is>
          <t>Designated as hedging instrument | Commodity contract | Inventory | Futures | Cost of goods sold</t>
        </is>
      </c>
    </row>
    <row r="10">
      <c r="A10" s="4" t="inlineStr">
        <is>
          <t>Amount of gain (loss) recognized in income on related hedged items</t>
        </is>
      </c>
      <c r="B10" s="6" t="n">
        <v>1054</v>
      </c>
      <c r="C10" s="6" t="n">
        <v>-482</v>
      </c>
      <c r="D10" s="6" t="n">
        <v>832</v>
      </c>
    </row>
    <row r="11">
      <c r="A11" s="4" t="inlineStr">
        <is>
          <t>Not designated as hedging instrument | Commodity contract | Futures | Cost of goods sold</t>
        </is>
      </c>
    </row>
    <row r="12">
      <c r="A12" s="4" t="inlineStr">
        <is>
          <t>Amount of gain (loss) recognized in income on derivatives</t>
        </is>
      </c>
      <c r="B12" s="7" t="n">
        <v>-33517</v>
      </c>
      <c r="C12" s="7" t="n">
        <v>-17368</v>
      </c>
      <c r="D12" s="7" t="n">
        <v>7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 and liabilities subject to fair value measurements</t>
        </is>
      </c>
    </row>
    <row r="3">
      <c r="A3" s="4" t="inlineStr">
        <is>
          <t>Commodity futures - financial assets</t>
        </is>
      </c>
      <c r="B3" s="7" t="n">
        <v>5597</v>
      </c>
      <c r="C3" s="7" t="n">
        <v>6797</v>
      </c>
    </row>
    <row r="4">
      <c r="A4" s="4" t="inlineStr">
        <is>
          <t>Commodity futures - financial liabilities</t>
        </is>
      </c>
      <c r="B4" s="6" t="n">
        <v>13601</v>
      </c>
      <c r="C4" s="6" t="n">
        <v>7442</v>
      </c>
    </row>
    <row r="5">
      <c r="A5" s="4" t="inlineStr">
        <is>
          <t>Long-term Debt.</t>
        </is>
      </c>
      <c r="B5" s="6" t="n">
        <v>3105876</v>
      </c>
      <c r="C5" s="6" t="n">
        <v>3102676</v>
      </c>
    </row>
    <row r="6">
      <c r="A6" s="4" t="inlineStr">
        <is>
          <t>Fair Value, Inputs, Level 2 [Member]</t>
        </is>
      </c>
    </row>
    <row r="7">
      <c r="A7" s="3" t="inlineStr">
        <is>
          <t>Assets and liabilities subject to fair value measurements</t>
        </is>
      </c>
    </row>
    <row r="8">
      <c r="A8" s="4" t="inlineStr">
        <is>
          <t>Fair value of long-term debt, including current maturities</t>
        </is>
      </c>
      <c r="B8" s="6" t="n">
        <v>3300000</v>
      </c>
      <c r="C8" s="6" t="n">
        <v>3400000</v>
      </c>
    </row>
    <row r="9">
      <c r="A9" s="4" t="inlineStr">
        <is>
          <t>Futures | Recurring | Commodity contract</t>
        </is>
      </c>
    </row>
    <row r="10">
      <c r="A10" s="3" t="inlineStr">
        <is>
          <t>Assets and liabilities subject to fair value measurements</t>
        </is>
      </c>
    </row>
    <row r="11">
      <c r="A11" s="4" t="inlineStr">
        <is>
          <t>Commodity futures - financial assets</t>
        </is>
      </c>
      <c r="B11" s="6" t="n">
        <v>5597</v>
      </c>
      <c r="C11" s="6" t="n">
        <v>6797</v>
      </c>
    </row>
    <row r="12">
      <c r="A12" s="4" t="inlineStr">
        <is>
          <t>Commodity futures - financial liabilities</t>
        </is>
      </c>
      <c r="B12" s="6" t="n">
        <v>13601</v>
      </c>
      <c r="C12" s="6" t="n">
        <v>7442</v>
      </c>
    </row>
    <row r="13">
      <c r="A13" s="4" t="inlineStr">
        <is>
          <t>Futures | Recurring | Fair Value, Inputs, Level 2 [Member] | Commodity contract</t>
        </is>
      </c>
    </row>
    <row r="14">
      <c r="A14" s="3" t="inlineStr">
        <is>
          <t>Assets and liabilities subject to fair value measurements</t>
        </is>
      </c>
    </row>
    <row r="15">
      <c r="A15" s="4" t="inlineStr">
        <is>
          <t>Commodity futures - financial assets</t>
        </is>
      </c>
      <c r="B15" s="6" t="n">
        <v>5597</v>
      </c>
      <c r="C15" s="6" t="n">
        <v>6797</v>
      </c>
    </row>
    <row r="16">
      <c r="A16" s="4" t="inlineStr">
        <is>
          <t>Commodity futures - financial liabilities</t>
        </is>
      </c>
      <c r="B16" s="7" t="n">
        <v>13601</v>
      </c>
      <c r="C16" s="7" t="n">
        <v>7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Narrative) (Details) $ in Thousands</t>
        </is>
      </c>
      <c r="B1" s="2" t="inlineStr">
        <is>
          <t>12 Months Ended</t>
        </is>
      </c>
    </row>
    <row r="2">
      <c r="B2" s="2" t="inlineStr">
        <is>
          <t>Dec. 31, 2021USD ($)</t>
        </is>
      </c>
    </row>
    <row r="3">
      <c r="A3" s="3" t="inlineStr">
        <is>
          <t>Commitments and Contingencies [Line Items]</t>
        </is>
      </c>
    </row>
    <row r="4">
      <c r="A4" s="4" t="inlineStr">
        <is>
          <t>Purchase Commitments Physical Commodity Requirements Utilization Period</t>
        </is>
      </c>
      <c r="B4" s="4" t="inlineStr">
        <is>
          <t>3 years</t>
        </is>
      </c>
    </row>
    <row r="5">
      <c r="A5" s="4" t="inlineStr">
        <is>
          <t>Unrecorded Unconditional Purchase Obligation, Total</t>
        </is>
      </c>
      <c r="B5" s="7" t="n">
        <v>640770</v>
      </c>
    </row>
    <row r="6">
      <c r="A6" s="4" t="inlineStr">
        <is>
          <t>Capital Addition Purchase Commitments [Member]</t>
        </is>
      </c>
    </row>
    <row r="7">
      <c r="A7" s="3" t="inlineStr">
        <is>
          <t>Commitments and Contingencies [Line Items]</t>
        </is>
      </c>
    </row>
    <row r="8">
      <c r="A8" s="4" t="inlineStr">
        <is>
          <t>Unrecorded Unconditional Purchase Obligation, Total</t>
        </is>
      </c>
      <c r="B8" s="7" t="n">
        <v>292800</v>
      </c>
    </row>
    <row r="9">
      <c r="A9" s="4" t="inlineStr">
        <is>
          <t>Water Products [Member]</t>
        </is>
      </c>
    </row>
    <row r="10">
      <c r="A10" s="3" t="inlineStr">
        <is>
          <t>Commitments and Contingencies [Line Items]</t>
        </is>
      </c>
    </row>
    <row r="11">
      <c r="A11" s="4" t="inlineStr">
        <is>
          <t>Long-term Purchase Commitment, Period</t>
        </is>
      </c>
      <c r="B11" s="4" t="inlineStr">
        <is>
          <t>30 years</t>
        </is>
      </c>
    </row>
    <row r="12">
      <c r="A12" s="4" t="inlineStr">
        <is>
          <t>Maximum | Physical Commodity and Commodity Transportation [Member]</t>
        </is>
      </c>
    </row>
    <row r="13">
      <c r="A13" s="3" t="inlineStr">
        <is>
          <t>Commitments and Contingencies [Line Items]</t>
        </is>
      </c>
    </row>
    <row r="14">
      <c r="A14" s="4" t="inlineStr">
        <is>
          <t>Long-term Purchase Commitment, Period</t>
        </is>
      </c>
      <c r="B14" s="4" t="inlineStr">
        <is>
          <t>5 years</t>
        </is>
      </c>
    </row>
    <row r="15">
      <c r="A15" s="4" t="inlineStr">
        <is>
          <t>Maximum | Air Products [Member]</t>
        </is>
      </c>
    </row>
    <row r="16">
      <c r="A16" s="3" t="inlineStr">
        <is>
          <t>Commitments and Contingencies [Line Items]</t>
        </is>
      </c>
    </row>
    <row r="17">
      <c r="A17" s="4" t="inlineStr">
        <is>
          <t>Long-term Purchase Commitment, Period</t>
        </is>
      </c>
      <c r="B17" s="4" t="inlineStr">
        <is>
          <t>1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Unconditional Purchase Obligations) (Details) $ in Thousands</t>
        </is>
      </c>
      <c r="B1" s="2" t="inlineStr">
        <is>
          <t>Dec. 31, 2021USD ($)</t>
        </is>
      </c>
    </row>
    <row r="2">
      <c r="A2" s="3" t="inlineStr">
        <is>
          <t>Commitments and Contingencies</t>
        </is>
      </c>
    </row>
    <row r="3">
      <c r="A3" s="4" t="inlineStr">
        <is>
          <t>2022</t>
        </is>
      </c>
      <c r="B3" s="7" t="n">
        <v>344881</v>
      </c>
    </row>
    <row r="4">
      <c r="A4" s="4" t="inlineStr">
        <is>
          <t>2023</t>
        </is>
      </c>
      <c r="B4" s="6" t="n">
        <v>83139</v>
      </c>
    </row>
    <row r="5">
      <c r="A5" s="4" t="inlineStr">
        <is>
          <t>2024</t>
        </is>
      </c>
      <c r="B5" s="6" t="n">
        <v>52962</v>
      </c>
    </row>
    <row r="6">
      <c r="A6" s="4" t="inlineStr">
        <is>
          <t>2025</t>
        </is>
      </c>
      <c r="B6" s="6" t="n">
        <v>17423</v>
      </c>
    </row>
    <row r="7">
      <c r="A7" s="4" t="inlineStr">
        <is>
          <t>2026</t>
        </is>
      </c>
      <c r="B7" s="6" t="n">
        <v>16452</v>
      </c>
    </row>
    <row r="8">
      <c r="A8" s="4" t="inlineStr">
        <is>
          <t>Thereafter</t>
        </is>
      </c>
      <c r="B8" s="6" t="n">
        <v>125913</v>
      </c>
    </row>
    <row r="9">
      <c r="A9" s="4" t="inlineStr">
        <is>
          <t>Unrecorded Unconditional Purchase Obligation, Total</t>
        </is>
      </c>
      <c r="B9" s="7" t="n">
        <v>6407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ales</t>
        </is>
      </c>
      <c r="B4" s="7" t="n">
        <v>32107</v>
      </c>
      <c r="C4" s="7" t="n">
        <v>13791</v>
      </c>
      <c r="D4" s="7" t="n">
        <v>13859</v>
      </c>
    </row>
    <row r="5">
      <c r="A5" s="4" t="inlineStr">
        <is>
          <t>Accounts receivable</t>
        </is>
      </c>
      <c r="B5" s="6" t="n">
        <v>5049</v>
      </c>
      <c r="C5" s="6" t="n">
        <v>3937</v>
      </c>
    </row>
    <row r="6">
      <c r="A6" s="4" t="inlineStr">
        <is>
          <t>Other Smaller Affiliated Entities [Member]</t>
        </is>
      </c>
    </row>
    <row r="7">
      <c r="A7" s="3" t="inlineStr">
        <is>
          <t>Related Party Transaction [Line Items]</t>
        </is>
      </c>
    </row>
    <row r="8">
      <c r="A8" s="4" t="inlineStr">
        <is>
          <t>Sales</t>
        </is>
      </c>
      <c r="B8" s="6" t="n">
        <v>32107</v>
      </c>
      <c r="C8" s="6" t="n">
        <v>13791</v>
      </c>
      <c r="D8" s="6" t="n">
        <v>13859</v>
      </c>
    </row>
    <row r="9">
      <c r="A9" s="4" t="inlineStr">
        <is>
          <t>Accounts receivable</t>
        </is>
      </c>
      <c r="B9" s="6" t="n">
        <v>5049</v>
      </c>
      <c r="C9" s="6" t="n">
        <v>3937</v>
      </c>
      <c r="D9" s="6" t="n">
        <v>2958</v>
      </c>
    </row>
    <row r="10">
      <c r="A10" s="4" t="inlineStr">
        <is>
          <t>Purchases</t>
        </is>
      </c>
      <c r="B10" s="6" t="n">
        <v>163453</v>
      </c>
      <c r="C10" s="6" t="n">
        <v>132560</v>
      </c>
      <c r="D10" s="6" t="n">
        <v>203279</v>
      </c>
    </row>
    <row r="11">
      <c r="A11" s="4" t="inlineStr">
        <is>
          <t>Accounts payable</t>
        </is>
      </c>
      <c r="B11" s="7" t="n">
        <v>13722</v>
      </c>
      <c r="C11" s="7" t="n">
        <v>8919</v>
      </c>
      <c r="D11" s="7" t="n">
        <v>36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Plans</t>
        </is>
      </c>
    </row>
    <row r="4">
      <c r="A4" s="4" t="inlineStr">
        <is>
          <t>Defined Contribution Plan, Cost Recognized</t>
        </is>
      </c>
      <c r="B4" s="5" t="n">
        <v>382.8</v>
      </c>
      <c r="C4" s="5" t="n">
        <v>74.5</v>
      </c>
      <c r="D4" s="5" t="n">
        <v>98.8</v>
      </c>
    </row>
    <row r="5">
      <c r="A5" s="4" t="inlineStr">
        <is>
          <t>Profit sharing component</t>
        </is>
      </c>
      <c r="B5" s="5" t="n">
        <v>359.8</v>
      </c>
      <c r="C5" s="5" t="n">
        <v>58.3</v>
      </c>
      <c r="D5" s="5" t="n">
        <v>73.59999999999999</v>
      </c>
    </row>
    <row r="6">
      <c r="A6" s="4" t="inlineStr">
        <is>
          <t>Percentage of employer's profit sharing contribution</t>
        </is>
      </c>
      <c r="B6" s="4" t="inlineStr">
        <is>
          <t>8.00%</t>
        </is>
      </c>
      <c r="C6" s="4" t="inlineStr">
        <is>
          <t>8.00%</t>
        </is>
      </c>
      <c r="D6" s="4" t="inlineStr">
        <is>
          <t>8.00%</t>
        </is>
      </c>
    </row>
    <row r="7">
      <c r="A7" s="4" t="inlineStr">
        <is>
          <t>Employer's contribution to profit sharing plans for eligible employees</t>
        </is>
      </c>
      <c r="B7" s="5" t="n">
        <v>287.8</v>
      </c>
      <c r="C7" s="5" t="n">
        <v>46.7</v>
      </c>
      <c r="D7" s="5" t="n">
        <v>5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4" t="inlineStr">
        <is>
          <t>Right of use asset</t>
        </is>
      </c>
      <c r="B3" s="7" t="n">
        <v>100124</v>
      </c>
      <c r="C3" s="7" t="n">
        <v>90280</v>
      </c>
    </row>
    <row r="4">
      <c r="A4" s="4" t="inlineStr">
        <is>
          <t>Lease liability</t>
        </is>
      </c>
      <c r="B4" s="7" t="n">
        <v>100074</v>
      </c>
      <c r="C4" s="7" t="n">
        <v>90316</v>
      </c>
    </row>
    <row r="5">
      <c r="A5" s="4" t="inlineStr">
        <is>
          <t>Option to extend operating lease</t>
        </is>
      </c>
      <c r="B5" s="4" t="inlineStr">
        <is>
          <t>true</t>
        </is>
      </c>
    </row>
    <row r="6">
      <c r="A6" s="4" t="inlineStr">
        <is>
          <t>Option to terminate operating lease</t>
        </is>
      </c>
      <c r="B6" s="4" t="inlineStr">
        <is>
          <t>true</t>
        </is>
      </c>
    </row>
    <row r="7">
      <c r="A7" s="4" t="inlineStr">
        <is>
          <t>Weighted average remaining lease term</t>
        </is>
      </c>
      <c r="B7" s="4" t="inlineStr">
        <is>
          <t>9 years</t>
        </is>
      </c>
      <c r="C7" s="4" t="inlineStr">
        <is>
          <t>9 years</t>
        </is>
      </c>
    </row>
    <row r="8">
      <c r="A8" s="4" t="inlineStr">
        <is>
          <t>Weighted average discount rate</t>
        </is>
      </c>
      <c r="B8" s="4" t="inlineStr">
        <is>
          <t>3.60%</t>
        </is>
      </c>
      <c r="C8" s="4" t="inlineStr">
        <is>
          <t>3.84%</t>
        </is>
      </c>
    </row>
    <row r="9">
      <c r="A9" s="4" t="inlineStr">
        <is>
          <t>Operating lease expenses</t>
        </is>
      </c>
      <c r="B9" s="7" t="n">
        <v>22500</v>
      </c>
      <c r="C9" s="7" t="n">
        <v>21300</v>
      </c>
      <c r="D9" s="7" t="n">
        <v>20100</v>
      </c>
    </row>
    <row r="10">
      <c r="A10" s="4" t="inlineStr">
        <is>
          <t>Short term lease expenses</t>
        </is>
      </c>
      <c r="B10" s="6" t="n">
        <v>28000</v>
      </c>
      <c r="C10" s="6" t="n">
        <v>19100</v>
      </c>
      <c r="D10" s="6" t="n">
        <v>20000</v>
      </c>
    </row>
    <row r="11">
      <c r="A11" s="4" t="inlineStr">
        <is>
          <t>Cash paid related to operating lease obligations</t>
        </is>
      </c>
      <c r="B11" s="6" t="n">
        <v>19000</v>
      </c>
      <c r="C11" s="6" t="n">
        <v>18600</v>
      </c>
      <c r="D11" s="6" t="n">
        <v>17500</v>
      </c>
    </row>
    <row r="12">
      <c r="A12" s="4" t="inlineStr">
        <is>
          <t>Right-of-use assets obtained in exchange for operating lease liabilities</t>
        </is>
      </c>
      <c r="B12" s="7" t="n">
        <v>28600</v>
      </c>
      <c r="C12" s="6" t="n">
        <v>33300</v>
      </c>
      <c r="D12" s="7" t="n">
        <v>16100</v>
      </c>
    </row>
    <row r="13">
      <c r="A13" s="4" t="inlineStr">
        <is>
          <t>Zimmer, S.A. de C.V.</t>
        </is>
      </c>
    </row>
    <row r="14">
      <c r="A14" s="4" t="inlineStr">
        <is>
          <t>Right-of-use assets obtained in exchange for operating lease liabilities</t>
        </is>
      </c>
      <c r="C14" s="7" t="n">
        <v>19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chedule of Operating lease right-of-use assets and lease obligations) (Details) - USD ($) $ in Thousands</t>
        </is>
      </c>
      <c r="B1" s="2" t="inlineStr">
        <is>
          <t>Dec. 31, 2021</t>
        </is>
      </c>
      <c r="C1" s="2" t="inlineStr">
        <is>
          <t>Dec. 31, 2020</t>
        </is>
      </c>
    </row>
    <row r="2">
      <c r="A2" s="3" t="inlineStr">
        <is>
          <t>Leases</t>
        </is>
      </c>
    </row>
    <row r="3">
      <c r="A3" s="4" t="inlineStr">
        <is>
          <t>Right of use asset</t>
        </is>
      </c>
      <c r="B3" s="7" t="n">
        <v>100124</v>
      </c>
      <c r="C3" s="7" t="n">
        <v>90280</v>
      </c>
    </row>
    <row r="4">
      <c r="A4" s="4" t="inlineStr">
        <is>
          <t>Right of use asset included in balance sheet</t>
        </is>
      </c>
      <c r="B4" s="4" t="inlineStr">
        <is>
          <t>Other assets</t>
        </is>
      </c>
      <c r="C4" s="4" t="inlineStr">
        <is>
          <t>Other assets</t>
        </is>
      </c>
    </row>
    <row r="5">
      <c r="A5" s="4" t="inlineStr">
        <is>
          <t>Current lease liability</t>
        </is>
      </c>
      <c r="B5" s="7" t="n">
        <v>17822</v>
      </c>
      <c r="C5" s="7" t="n">
        <v>17702</v>
      </c>
    </row>
    <row r="6">
      <c r="A6" s="4" t="inlineStr">
        <is>
          <t>Current lease liability included in balance sheet</t>
        </is>
      </c>
      <c r="B6" s="4" t="inlineStr">
        <is>
          <t>Accrued expenses</t>
        </is>
      </c>
      <c r="C6" s="4" t="inlineStr">
        <is>
          <t>Accrued expenses</t>
        </is>
      </c>
    </row>
    <row r="7">
      <c r="A7" s="4" t="inlineStr">
        <is>
          <t>Non current lease liability</t>
        </is>
      </c>
      <c r="B7" s="7" t="n">
        <v>82252</v>
      </c>
      <c r="C7" s="7" t="n">
        <v>72614</v>
      </c>
    </row>
    <row r="8">
      <c r="A8" s="4" t="inlineStr">
        <is>
          <t>Non current lease liability included in balance sheet</t>
        </is>
      </c>
      <c r="B8" s="4" t="inlineStr">
        <is>
          <t>Other liabilities</t>
        </is>
      </c>
      <c r="C8" s="4" t="inlineStr">
        <is>
          <t>Other liabilities</t>
        </is>
      </c>
    </row>
    <row r="9">
      <c r="A9" s="4" t="inlineStr">
        <is>
          <t>Lease liability</t>
        </is>
      </c>
      <c r="B9" s="7" t="n">
        <v>100074</v>
      </c>
      <c r="C9" s="7" t="n">
        <v>903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operating lease liabilities) (Details) - USD ($) $ in Thousands</t>
        </is>
      </c>
      <c r="B1" s="2" t="inlineStr">
        <is>
          <t>Dec. 31, 2021</t>
        </is>
      </c>
      <c r="C1" s="2" t="inlineStr">
        <is>
          <t>Dec. 31, 2020</t>
        </is>
      </c>
    </row>
    <row r="2">
      <c r="A2" s="3" t="inlineStr">
        <is>
          <t>Future operating lease liabilities</t>
        </is>
      </c>
    </row>
    <row r="3">
      <c r="A3" s="4" t="inlineStr">
        <is>
          <t>2022</t>
        </is>
      </c>
      <c r="B3" s="7" t="n">
        <v>20769</v>
      </c>
    </row>
    <row r="4">
      <c r="A4" s="4" t="inlineStr">
        <is>
          <t>2023</t>
        </is>
      </c>
      <c r="B4" s="6" t="n">
        <v>18158</v>
      </c>
    </row>
    <row r="5">
      <c r="A5" s="4" t="inlineStr">
        <is>
          <t>2024</t>
        </is>
      </c>
      <c r="B5" s="6" t="n">
        <v>15341</v>
      </c>
    </row>
    <row r="6">
      <c r="A6" s="4" t="inlineStr">
        <is>
          <t>2025</t>
        </is>
      </c>
      <c r="B6" s="6" t="n">
        <v>12444</v>
      </c>
    </row>
    <row r="7">
      <c r="A7" s="4" t="inlineStr">
        <is>
          <t>2026</t>
        </is>
      </c>
      <c r="B7" s="6" t="n">
        <v>8261</v>
      </c>
    </row>
    <row r="8">
      <c r="A8" s="4" t="inlineStr">
        <is>
          <t>Thereafter</t>
        </is>
      </c>
      <c r="B8" s="6" t="n">
        <v>42719</v>
      </c>
    </row>
    <row r="9">
      <c r="A9" s="4" t="inlineStr">
        <is>
          <t>Total undiscounted cash flows</t>
        </is>
      </c>
      <c r="B9" s="6" t="n">
        <v>117692</v>
      </c>
    </row>
    <row r="10">
      <c r="A10" s="4" t="inlineStr">
        <is>
          <t>Less imputed interest</t>
        </is>
      </c>
      <c r="B10" s="6" t="n">
        <v>-17618</v>
      </c>
    </row>
    <row r="11">
      <c r="A11" s="4" t="inlineStr">
        <is>
          <t>Lease obligations under operating leases</t>
        </is>
      </c>
      <c r="B11" s="7" t="n">
        <v>100074</v>
      </c>
      <c r="C11" s="7" t="n">
        <v>90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9" customWidth="1" min="1" max="1"/>
    <col width="13" customWidth="1" min="2" max="2"/>
    <col width="15" customWidth="1" min="3" max="3"/>
    <col width="27" customWidth="1" min="4" max="4"/>
    <col width="18" customWidth="1" min="5" max="5"/>
    <col width="46" customWidth="1" min="6" max="6"/>
    <col width="25" customWidth="1" min="7" max="7"/>
    <col width="35" customWidth="1" min="8" max="8"/>
    <col width="13" customWidth="1" min="9" max="9"/>
  </cols>
  <sheetData>
    <row r="1">
      <c r="A1" s="1" t="inlineStr">
        <is>
          <t>CONSOLIDATED STATEMENTS OF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Income (Loss)</t>
        </is>
      </c>
      <c r="G1" s="2" t="inlineStr">
        <is>
          <t>Noncontrolling Interests</t>
        </is>
      </c>
      <c r="H1" s="2" t="inlineStr">
        <is>
          <t>Redeemable Noncontrolling Interest</t>
        </is>
      </c>
      <c r="I1" s="2" t="inlineStr">
        <is>
          <t>Total</t>
        </is>
      </c>
    </row>
    <row r="2">
      <c r="A2" s="4" t="inlineStr">
        <is>
          <t>Balances at Dec. 31, 2018</t>
        </is>
      </c>
      <c r="B2" s="7" t="n">
        <v>645</v>
      </c>
      <c r="C2" s="7" t="n">
        <v>-1184243</v>
      </c>
      <c r="D2" s="7" t="n">
        <v>1160048</v>
      </c>
      <c r="E2" s="7" t="n">
        <v>3958320</v>
      </c>
      <c r="F2" s="7" t="n">
        <v>301</v>
      </c>
      <c r="G2" s="7" t="n">
        <v>-159082</v>
      </c>
      <c r="H2" s="7" t="n">
        <v>111240</v>
      </c>
      <c r="I2" s="7" t="n">
        <v>3775989</v>
      </c>
    </row>
    <row r="3">
      <c r="A3" s="4" t="inlineStr">
        <is>
          <t>Balances, Common Shares at Dec. 31, 2018</t>
        </is>
      </c>
      <c r="B3" s="6" t="n">
        <v>225272000</v>
      </c>
    </row>
    <row r="4">
      <c r="A4" s="4" t="inlineStr">
        <is>
          <t>Balances, Treasury Shares at Dec. 31, 2018</t>
        </is>
      </c>
      <c r="C4" s="6" t="n">
        <v>40550000</v>
      </c>
    </row>
    <row r="5">
      <c r="A5" s="4" t="inlineStr">
        <is>
          <t>Dividends declared</t>
        </is>
      </c>
      <c r="E5" s="6" t="n">
        <v>-209513</v>
      </c>
      <c r="I5" s="6" t="n">
        <v>-209513</v>
      </c>
    </row>
    <row r="6">
      <c r="A6" s="4" t="inlineStr">
        <is>
          <t>Noncontrolling investors, net</t>
        </is>
      </c>
      <c r="G6" s="6" t="n">
        <v>-2308</v>
      </c>
      <c r="I6" s="6" t="n">
        <v>-2308</v>
      </c>
    </row>
    <row r="7">
      <c r="A7" s="4" t="inlineStr">
        <is>
          <t>Noncontrolling investors, net</t>
        </is>
      </c>
      <c r="H7" s="6" t="n">
        <v>32374</v>
      </c>
    </row>
    <row r="8">
      <c r="A8" s="4" t="inlineStr">
        <is>
          <t>Share repurchases</t>
        </is>
      </c>
      <c r="C8" s="7" t="n">
        <v>-348608</v>
      </c>
      <c r="I8" s="7" t="n">
        <v>-348608</v>
      </c>
    </row>
    <row r="9">
      <c r="A9" s="4" t="inlineStr">
        <is>
          <t>Share repurchases (in shares)</t>
        </is>
      </c>
      <c r="B9" s="6" t="n">
        <v>-11282000</v>
      </c>
      <c r="C9" s="6" t="n">
        <v>11282000</v>
      </c>
      <c r="I9" s="6" t="n">
        <v>11300000</v>
      </c>
    </row>
    <row r="10">
      <c r="A10" s="4" t="inlineStr">
        <is>
          <t>Equity-based compensation</t>
        </is>
      </c>
      <c r="B10" s="7" t="n">
        <v>1</v>
      </c>
      <c r="C10" s="7" t="n">
        <v>7738</v>
      </c>
      <c r="D10" s="6" t="n">
        <v>20964</v>
      </c>
      <c r="E10" s="6" t="n">
        <v>-614</v>
      </c>
      <c r="I10" s="7" t="n">
        <v>28089</v>
      </c>
    </row>
    <row r="11">
      <c r="A11" s="4" t="inlineStr">
        <is>
          <t>Equity-based compensation (in shares)</t>
        </is>
      </c>
      <c r="B11" s="6" t="n">
        <v>513000</v>
      </c>
      <c r="C11" s="6" t="n">
        <v>-262000</v>
      </c>
    </row>
    <row r="12">
      <c r="A12" s="4" t="inlineStr">
        <is>
          <t>Net income (loss)</t>
        </is>
      </c>
      <c r="E12" s="6" t="n">
        <v>671103</v>
      </c>
      <c r="G12" s="6" t="n">
        <v>6797</v>
      </c>
      <c r="I12" s="6" t="n">
        <v>677900</v>
      </c>
    </row>
    <row r="13">
      <c r="A13" s="4" t="inlineStr">
        <is>
          <t>Other comprehensive (loss) income, net of tax</t>
        </is>
      </c>
      <c r="F13" s="6" t="n">
        <v>-308</v>
      </c>
      <c r="I13" s="6" t="n">
        <v>-308</v>
      </c>
    </row>
    <row r="14">
      <c r="A14" s="4" t="inlineStr">
        <is>
          <t>Balances at Dec. 31, 2019</t>
        </is>
      </c>
      <c r="B14" s="7" t="n">
        <v>646</v>
      </c>
      <c r="C14" s="7" t="n">
        <v>-1525113</v>
      </c>
      <c r="D14" s="6" t="n">
        <v>1181012</v>
      </c>
      <c r="E14" s="6" t="n">
        <v>4419296</v>
      </c>
      <c r="F14" s="6" t="n">
        <v>-7</v>
      </c>
      <c r="G14" s="6" t="n">
        <v>-154593</v>
      </c>
      <c r="H14" s="6" t="n">
        <v>143614</v>
      </c>
      <c r="I14" s="6" t="n">
        <v>3921241</v>
      </c>
    </row>
    <row r="15">
      <c r="A15" s="4" t="inlineStr">
        <is>
          <t>Balances, Common Shares at Dec. 31, 2019</t>
        </is>
      </c>
      <c r="B15" s="6" t="n">
        <v>214503000</v>
      </c>
    </row>
    <row r="16">
      <c r="A16" s="4" t="inlineStr">
        <is>
          <t>Balances, Treasury Shares at Dec. 31, 2019</t>
        </is>
      </c>
      <c r="C16" s="6" t="n">
        <v>51570000</v>
      </c>
    </row>
    <row r="17">
      <c r="A17" s="4" t="inlineStr">
        <is>
          <t>Dividends declared</t>
        </is>
      </c>
      <c r="E17" s="6" t="n">
        <v>-210496</v>
      </c>
      <c r="I17" s="6" t="n">
        <v>-210496</v>
      </c>
    </row>
    <row r="18">
      <c r="A18" s="4" t="inlineStr">
        <is>
          <t>Noncontrolling investors, net</t>
        </is>
      </c>
      <c r="G18" s="6" t="n">
        <v>-20965</v>
      </c>
      <c r="I18" s="6" t="n">
        <v>-20965</v>
      </c>
    </row>
    <row r="19">
      <c r="A19" s="4" t="inlineStr">
        <is>
          <t>Noncontrolling investors, net</t>
        </is>
      </c>
      <c r="H19" s="6" t="n">
        <v>15000</v>
      </c>
    </row>
    <row r="20">
      <c r="A20" s="4" t="inlineStr">
        <is>
          <t>Share repurchases</t>
        </is>
      </c>
      <c r="C20" s="7" t="n">
        <v>-106529</v>
      </c>
      <c r="I20" s="7" t="n">
        <v>-106529</v>
      </c>
    </row>
    <row r="21">
      <c r="A21" s="4" t="inlineStr">
        <is>
          <t>Share repurchases (in shares)</t>
        </is>
      </c>
      <c r="B21" s="6" t="n">
        <v>-4402000</v>
      </c>
      <c r="C21" s="6" t="n">
        <v>4402000</v>
      </c>
      <c r="I21" s="6" t="n">
        <v>4400000</v>
      </c>
    </row>
    <row r="22">
      <c r="A22" s="4" t="inlineStr">
        <is>
          <t>Equity-based compensation</t>
        </is>
      </c>
      <c r="B22" s="7" t="n">
        <v>2</v>
      </c>
      <c r="C22" s="7" t="n">
        <v>7895</v>
      </c>
      <c r="D22" s="6" t="n">
        <v>26380</v>
      </c>
      <c r="E22" s="6" t="n">
        <v>-653</v>
      </c>
      <c r="I22" s="7" t="n">
        <v>33624</v>
      </c>
    </row>
    <row r="23">
      <c r="A23" s="4" t="inlineStr">
        <is>
          <t>Equity-based compensation (in shares)</t>
        </is>
      </c>
      <c r="B23" s="6" t="n">
        <v>813000</v>
      </c>
      <c r="C23" s="6" t="n">
        <v>-268000</v>
      </c>
    </row>
    <row r="24">
      <c r="A24" s="4" t="inlineStr">
        <is>
          <t>Net income (loss)</t>
        </is>
      </c>
      <c r="E24" s="6" t="n">
        <v>550822</v>
      </c>
      <c r="G24" s="6" t="n">
        <v>20006</v>
      </c>
      <c r="I24" s="6" t="n">
        <v>570828</v>
      </c>
    </row>
    <row r="25">
      <c r="A25" s="4" t="inlineStr">
        <is>
          <t>Other comprehensive (loss) income, net of tax</t>
        </is>
      </c>
      <c r="F25" s="6" t="n">
        <v>1909</v>
      </c>
      <c r="I25" s="6" t="n">
        <v>1909</v>
      </c>
    </row>
    <row r="26">
      <c r="A26" s="4" t="inlineStr">
        <is>
          <t>Balances at Dec. 31, 2020</t>
        </is>
      </c>
      <c r="B26" s="7" t="n">
        <v>648</v>
      </c>
      <c r="C26" s="7" t="n">
        <v>-1623747</v>
      </c>
      <c r="D26" s="6" t="n">
        <v>1207392</v>
      </c>
      <c r="E26" s="6" t="n">
        <v>4758969</v>
      </c>
      <c r="F26" s="6" t="n">
        <v>1902</v>
      </c>
      <c r="G26" s="6" t="n">
        <v>-155552</v>
      </c>
      <c r="H26" s="6" t="n">
        <v>158614</v>
      </c>
      <c r="I26" s="7" t="n">
        <v>4189612</v>
      </c>
    </row>
    <row r="27">
      <c r="A27" s="4" t="inlineStr">
        <is>
          <t>Balances, Common Shares at Dec. 31, 2020</t>
        </is>
      </c>
      <c r="B27" s="6" t="n">
        <v>210914000</v>
      </c>
      <c r="I27" s="6" t="n">
        <v>210914264</v>
      </c>
    </row>
    <row r="28">
      <c r="A28" s="4" t="inlineStr">
        <is>
          <t>Balances, Treasury Shares at Dec. 31, 2020</t>
        </is>
      </c>
      <c r="C28" s="6" t="n">
        <v>55704000</v>
      </c>
      <c r="I28" s="6" t="n">
        <v>55704302</v>
      </c>
    </row>
    <row r="29">
      <c r="A29" s="4" t="inlineStr">
        <is>
          <t>Dividends declared</t>
        </is>
      </c>
      <c r="E29" s="6" t="n">
        <v>-210939</v>
      </c>
      <c r="I29" s="7" t="n">
        <v>-210939</v>
      </c>
    </row>
    <row r="30">
      <c r="A30" s="4" t="inlineStr">
        <is>
          <t>Noncontrolling investors, net</t>
        </is>
      </c>
      <c r="E30" s="6" t="n">
        <v>-150</v>
      </c>
      <c r="G30" s="6" t="n">
        <v>-73080</v>
      </c>
      <c r="I30" s="6" t="n">
        <v>-73230</v>
      </c>
    </row>
    <row r="31">
      <c r="A31" s="4" t="inlineStr">
        <is>
          <t>Noncontrolling investors, net</t>
        </is>
      </c>
      <c r="H31" s="6" t="n">
        <v>52800</v>
      </c>
    </row>
    <row r="32">
      <c r="A32" s="4" t="inlineStr">
        <is>
          <t>Share repurchases</t>
        </is>
      </c>
      <c r="C32" s="7" t="n">
        <v>-1060632</v>
      </c>
      <c r="I32" s="7" t="n">
        <v>-1060632</v>
      </c>
    </row>
    <row r="33">
      <c r="A33" s="4" t="inlineStr">
        <is>
          <t>Share repurchases (in shares)</t>
        </is>
      </c>
      <c r="B33" s="6" t="n">
        <v>-16867000</v>
      </c>
      <c r="C33" s="6" t="n">
        <v>16867000</v>
      </c>
      <c r="I33" s="6" t="n">
        <v>16900000</v>
      </c>
    </row>
    <row r="34">
      <c r="A34" s="4" t="inlineStr">
        <is>
          <t>Equity-based compensation</t>
        </is>
      </c>
      <c r="B34" s="7" t="n">
        <v>1</v>
      </c>
      <c r="C34" s="7" t="n">
        <v>10112</v>
      </c>
      <c r="D34" s="6" t="n">
        <v>11541</v>
      </c>
      <c r="E34" s="6" t="n">
        <v>-529</v>
      </c>
      <c r="I34" s="7" t="n">
        <v>21125</v>
      </c>
    </row>
    <row r="35">
      <c r="A35" s="4" t="inlineStr">
        <is>
          <t>Equity-based compensation (in shares)</t>
        </is>
      </c>
      <c r="B35" s="6" t="n">
        <v>951000</v>
      </c>
      <c r="C35" s="6" t="n">
        <v>-344000</v>
      </c>
    </row>
    <row r="36">
      <c r="A36" s="4" t="inlineStr">
        <is>
          <t>Net income (loss)</t>
        </is>
      </c>
      <c r="E36" s="6" t="n">
        <v>3214066</v>
      </c>
      <c r="G36" s="6" t="n">
        <v>32748</v>
      </c>
      <c r="I36" s="6" t="n">
        <v>3246814</v>
      </c>
    </row>
    <row r="37">
      <c r="A37" s="4" t="inlineStr">
        <is>
          <t>Other comprehensive (loss) income, net of tax</t>
        </is>
      </c>
      <c r="F37" s="6" t="n">
        <v>-3993</v>
      </c>
      <c r="I37" s="6" t="n">
        <v>-3993</v>
      </c>
    </row>
    <row r="38">
      <c r="A38" s="4" t="inlineStr">
        <is>
          <t>Balances at Dec. 31, 2021</t>
        </is>
      </c>
      <c r="B38" s="7" t="n">
        <v>649</v>
      </c>
      <c r="C38" s="7" t="n">
        <v>-2674267</v>
      </c>
      <c r="D38" s="7" t="n">
        <v>1218933</v>
      </c>
      <c r="E38" s="7" t="n">
        <v>7761417</v>
      </c>
      <c r="F38" s="7" t="n">
        <v>-2091</v>
      </c>
      <c r="G38" s="7" t="n">
        <v>-195884</v>
      </c>
      <c r="H38" s="7" t="n">
        <v>211414</v>
      </c>
      <c r="I38" s="7" t="n">
        <v>6108757</v>
      </c>
    </row>
    <row r="39">
      <c r="A39" s="4" t="inlineStr">
        <is>
          <t>Balances, Common Shares at Dec. 31, 2021</t>
        </is>
      </c>
      <c r="B39" s="6" t="n">
        <v>194998000</v>
      </c>
      <c r="I39" s="6" t="n">
        <v>194997922</v>
      </c>
    </row>
    <row r="40">
      <c r="A40" s="4" t="inlineStr">
        <is>
          <t>Balances, Treasury Shares at Dec. 31, 2021</t>
        </is>
      </c>
      <c r="C40" s="6" t="n">
        <v>72227000</v>
      </c>
      <c r="I40" s="6" t="n">
        <v>722267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sales</t>
        </is>
      </c>
      <c r="B4" s="7" t="n">
        <v>18408850</v>
      </c>
      <c r="C4" s="7" t="n">
        <v>9601482</v>
      </c>
      <c r="D4" s="7" t="n">
        <v>10464991</v>
      </c>
    </row>
    <row r="5">
      <c r="A5" s="4" t="inlineStr">
        <is>
          <t>Operating income (loss)</t>
        </is>
      </c>
      <c r="B5" s="6" t="n">
        <v>4301105</v>
      </c>
      <c r="C5" s="6" t="n">
        <v>847142</v>
      </c>
      <c r="D5" s="6" t="n">
        <v>986880</v>
      </c>
    </row>
    <row r="6">
      <c r="A6" s="4" t="inlineStr">
        <is>
          <t>Income (loss) before income taxes</t>
        </is>
      </c>
      <c r="B6" s="6" t="n">
        <v>4209070</v>
      </c>
      <c r="C6" s="6" t="n">
        <v>705478</v>
      </c>
      <c r="D6" s="6" t="n">
        <v>875337</v>
      </c>
    </row>
    <row r="7">
      <c r="A7" s="4" t="inlineStr">
        <is>
          <t>Depreciation and amortization</t>
        </is>
      </c>
      <c r="B7" s="6" t="n">
        <v>347653</v>
      </c>
      <c r="C7" s="6" t="n">
        <v>325789</v>
      </c>
      <c r="D7" s="6" t="n">
        <v>321082</v>
      </c>
    </row>
    <row r="8">
      <c r="A8" s="4" t="inlineStr">
        <is>
          <t>Capital expenditures</t>
        </is>
      </c>
      <c r="B8" s="6" t="n">
        <v>1006239</v>
      </c>
      <c r="C8" s="6" t="n">
        <v>1198055</v>
      </c>
      <c r="D8" s="6" t="n">
        <v>451945</v>
      </c>
    </row>
    <row r="9">
      <c r="A9" s="4" t="inlineStr">
        <is>
          <t>Assets</t>
        </is>
      </c>
      <c r="B9" s="6" t="n">
        <v>12531234</v>
      </c>
      <c r="C9" s="6" t="n">
        <v>9265562</v>
      </c>
    </row>
    <row r="10">
      <c r="A10" s="4" t="inlineStr">
        <is>
          <t>U.S.</t>
        </is>
      </c>
    </row>
    <row r="11">
      <c r="A11" s="3" t="inlineStr">
        <is>
          <t>Segment Reporting Information</t>
        </is>
      </c>
    </row>
    <row r="12">
      <c r="A12" s="4" t="inlineStr">
        <is>
          <t>Net sales</t>
        </is>
      </c>
      <c r="B12" s="6" t="n">
        <v>17290933</v>
      </c>
      <c r="C12" s="6" t="n">
        <v>9089194</v>
      </c>
      <c r="D12" s="6" t="n">
        <v>9927874</v>
      </c>
    </row>
    <row r="13">
      <c r="A13" s="4" t="inlineStr">
        <is>
          <t>Non-U.S.</t>
        </is>
      </c>
    </row>
    <row r="14">
      <c r="A14" s="3" t="inlineStr">
        <is>
          <t>Segment Reporting Information</t>
        </is>
      </c>
    </row>
    <row r="15">
      <c r="A15" s="4" t="inlineStr">
        <is>
          <t>Net sales</t>
        </is>
      </c>
      <c r="B15" s="6" t="n">
        <v>1117917</v>
      </c>
      <c r="C15" s="6" t="n">
        <v>512288</v>
      </c>
      <c r="D15" s="6" t="n">
        <v>537117</v>
      </c>
    </row>
    <row r="16">
      <c r="A16" s="4" t="inlineStr">
        <is>
          <t>Operating Segment | Steel Operations</t>
        </is>
      </c>
    </row>
    <row r="17">
      <c r="A17" s="3" t="inlineStr">
        <is>
          <t>Segment Reporting Information</t>
        </is>
      </c>
    </row>
    <row r="18">
      <c r="A18" s="4" t="inlineStr">
        <is>
          <t>Net sales</t>
        </is>
      </c>
      <c r="B18" s="6" t="n">
        <v>14023133</v>
      </c>
      <c r="C18" s="6" t="n">
        <v>7455637</v>
      </c>
      <c r="D18" s="6" t="n">
        <v>8234179</v>
      </c>
    </row>
    <row r="19">
      <c r="A19" s="4" t="inlineStr">
        <is>
          <t>Operating income (loss)</t>
        </is>
      </c>
      <c r="B19" s="6" t="n">
        <v>4360488</v>
      </c>
      <c r="C19" s="6" t="n">
        <v>889480</v>
      </c>
      <c r="D19" s="6" t="n">
        <v>1030554</v>
      </c>
    </row>
    <row r="20">
      <c r="A20" s="4" t="inlineStr">
        <is>
          <t>Income (loss) before income taxes</t>
        </is>
      </c>
      <c r="B20" s="6" t="n">
        <v>4327300</v>
      </c>
      <c r="C20" s="6" t="n">
        <v>833035</v>
      </c>
      <c r="D20" s="6" t="n">
        <v>963514</v>
      </c>
    </row>
    <row r="21">
      <c r="A21" s="4" t="inlineStr">
        <is>
          <t>Depreciation and amortization</t>
        </is>
      </c>
      <c r="B21" s="6" t="n">
        <v>263125</v>
      </c>
      <c r="C21" s="6" t="n">
        <v>251590</v>
      </c>
      <c r="D21" s="6" t="n">
        <v>251568</v>
      </c>
    </row>
    <row r="22">
      <c r="A22" s="4" t="inlineStr">
        <is>
          <t>Capital expenditures</t>
        </is>
      </c>
      <c r="B22" s="6" t="n">
        <v>937011</v>
      </c>
      <c r="C22" s="6" t="n">
        <v>1132298</v>
      </c>
      <c r="D22" s="6" t="n">
        <v>385058</v>
      </c>
    </row>
    <row r="23">
      <c r="A23" s="4" t="inlineStr">
        <is>
          <t>Assets</t>
        </is>
      </c>
      <c r="B23" s="6" t="n">
        <v>8686216</v>
      </c>
      <c r="C23" s="6" t="n">
        <v>6288362</v>
      </c>
    </row>
    <row r="24">
      <c r="A24" s="4" t="inlineStr">
        <is>
          <t>Operating Segment | Steel Operations | Other segments</t>
        </is>
      </c>
    </row>
    <row r="25">
      <c r="A25" s="3" t="inlineStr">
        <is>
          <t>Segment Reporting Information</t>
        </is>
      </c>
    </row>
    <row r="26">
      <c r="A26" s="4" t="inlineStr">
        <is>
          <t>Net sales</t>
        </is>
      </c>
      <c r="B26" s="6" t="n">
        <v>823991</v>
      </c>
      <c r="C26" s="6" t="n">
        <v>318533</v>
      </c>
      <c r="D26" s="6" t="n">
        <v>329627</v>
      </c>
    </row>
    <row r="27">
      <c r="A27" s="4" t="inlineStr">
        <is>
          <t>Operating Segment | Steel Operations | U.S.</t>
        </is>
      </c>
    </row>
    <row r="28">
      <c r="A28" s="3" t="inlineStr">
        <is>
          <t>Segment Reporting Information</t>
        </is>
      </c>
    </row>
    <row r="29">
      <c r="A29" s="4" t="inlineStr">
        <is>
          <t>Net sales</t>
        </is>
      </c>
      <c r="B29" s="6" t="n">
        <v>12618917</v>
      </c>
      <c r="C29" s="6" t="n">
        <v>6873209</v>
      </c>
      <c r="D29" s="6" t="n">
        <v>7606471</v>
      </c>
    </row>
    <row r="30">
      <c r="A30" s="4" t="inlineStr">
        <is>
          <t>Operating Segment | Steel Operations | Non-U.S.</t>
        </is>
      </c>
    </row>
    <row r="31">
      <c r="A31" s="3" t="inlineStr">
        <is>
          <t>Segment Reporting Information</t>
        </is>
      </c>
    </row>
    <row r="32">
      <c r="A32" s="4" t="inlineStr">
        <is>
          <t>Net sales</t>
        </is>
      </c>
      <c r="B32" s="6" t="n">
        <v>580225</v>
      </c>
      <c r="C32" s="6" t="n">
        <v>263895</v>
      </c>
      <c r="D32" s="6" t="n">
        <v>298081</v>
      </c>
    </row>
    <row r="33">
      <c r="A33" s="4" t="inlineStr">
        <is>
          <t>Operating Segment | Metals Recycling Operations</t>
        </is>
      </c>
    </row>
    <row r="34">
      <c r="A34" s="3" t="inlineStr">
        <is>
          <t>Segment Reporting Information</t>
        </is>
      </c>
    </row>
    <row r="35">
      <c r="A35" s="4" t="inlineStr">
        <is>
          <t>Net sales</t>
        </is>
      </c>
      <c r="B35" s="6" t="n">
        <v>4590121</v>
      </c>
      <c r="C35" s="6" t="n">
        <v>2403140</v>
      </c>
      <c r="D35" s="6" t="n">
        <v>2494014</v>
      </c>
    </row>
    <row r="36">
      <c r="A36" s="4" t="inlineStr">
        <is>
          <t>Operating income (loss)</t>
        </is>
      </c>
      <c r="B36" s="6" t="n">
        <v>181986</v>
      </c>
      <c r="C36" s="6" t="n">
        <v>32991</v>
      </c>
      <c r="D36" s="6" t="n">
        <v>16308</v>
      </c>
    </row>
    <row r="37">
      <c r="A37" s="4" t="inlineStr">
        <is>
          <t>Income (loss) before income taxes</t>
        </is>
      </c>
      <c r="B37" s="6" t="n">
        <v>181579</v>
      </c>
      <c r="C37" s="6" t="n">
        <v>27753</v>
      </c>
      <c r="D37" s="6" t="n">
        <v>11432</v>
      </c>
    </row>
    <row r="38">
      <c r="A38" s="4" t="inlineStr">
        <is>
          <t>Depreciation and amortization</t>
        </is>
      </c>
      <c r="B38" s="6" t="n">
        <v>55620</v>
      </c>
      <c r="C38" s="6" t="n">
        <v>50099</v>
      </c>
      <c r="D38" s="6" t="n">
        <v>46538</v>
      </c>
    </row>
    <row r="39">
      <c r="A39" s="4" t="inlineStr">
        <is>
          <t>Capital expenditures</t>
        </is>
      </c>
      <c r="B39" s="6" t="n">
        <v>46360</v>
      </c>
      <c r="C39" s="6" t="n">
        <v>32875</v>
      </c>
      <c r="D39" s="6" t="n">
        <v>46959</v>
      </c>
    </row>
    <row r="40">
      <c r="A40" s="4" t="inlineStr">
        <is>
          <t>Assets</t>
        </is>
      </c>
      <c r="B40" s="6" t="n">
        <v>1266920</v>
      </c>
      <c r="C40" s="6" t="n">
        <v>1116051</v>
      </c>
    </row>
    <row r="41">
      <c r="A41" s="4" t="inlineStr">
        <is>
          <t>Operating Segment | Metals Recycling Operations | Other segments</t>
        </is>
      </c>
    </row>
    <row r="42">
      <c r="A42" s="3" t="inlineStr">
        <is>
          <t>Segment Reporting Information</t>
        </is>
      </c>
    </row>
    <row r="43">
      <c r="A43" s="4" t="inlineStr">
        <is>
          <t>Net sales</t>
        </is>
      </c>
      <c r="B43" s="6" t="n">
        <v>2406649</v>
      </c>
      <c r="C43" s="6" t="n">
        <v>1335216</v>
      </c>
      <c r="D43" s="6" t="n">
        <v>1296007</v>
      </c>
    </row>
    <row r="44">
      <c r="A44" s="4" t="inlineStr">
        <is>
          <t>Operating Segment | Metals Recycling Operations | U.S.</t>
        </is>
      </c>
    </row>
    <row r="45">
      <c r="A45" s="3" t="inlineStr">
        <is>
          <t>Segment Reporting Information</t>
        </is>
      </c>
    </row>
    <row r="46">
      <c r="A46" s="4" t="inlineStr">
        <is>
          <t>Net sales</t>
        </is>
      </c>
      <c r="B46" s="6" t="n">
        <v>1658843</v>
      </c>
      <c r="C46" s="6" t="n">
        <v>820262</v>
      </c>
      <c r="D46" s="6" t="n">
        <v>972200</v>
      </c>
    </row>
    <row r="47">
      <c r="A47" s="4" t="inlineStr">
        <is>
          <t>Operating Segment | Metals Recycling Operations | Non-U.S.</t>
        </is>
      </c>
    </row>
    <row r="48">
      <c r="A48" s="3" t="inlineStr">
        <is>
          <t>Segment Reporting Information</t>
        </is>
      </c>
    </row>
    <row r="49">
      <c r="A49" s="4" t="inlineStr">
        <is>
          <t>Net sales</t>
        </is>
      </c>
      <c r="B49" s="6" t="n">
        <v>524629</v>
      </c>
      <c r="C49" s="6" t="n">
        <v>247662</v>
      </c>
      <c r="D49" s="6" t="n">
        <v>225807</v>
      </c>
    </row>
    <row r="50">
      <c r="A50" s="4" t="inlineStr">
        <is>
          <t>Operating Segment | Steel Fabrication Operations</t>
        </is>
      </c>
    </row>
    <row r="51">
      <c r="A51" s="3" t="inlineStr">
        <is>
          <t>Segment Reporting Information</t>
        </is>
      </c>
    </row>
    <row r="52">
      <c r="A52" s="4" t="inlineStr">
        <is>
          <t>Net sales</t>
        </is>
      </c>
      <c r="B52" s="6" t="n">
        <v>1764710</v>
      </c>
      <c r="C52" s="6" t="n">
        <v>906364</v>
      </c>
      <c r="D52" s="6" t="n">
        <v>963259</v>
      </c>
    </row>
    <row r="53">
      <c r="A53" s="4" t="inlineStr">
        <is>
          <t>Operating income (loss)</t>
        </is>
      </c>
      <c r="B53" s="6" t="n">
        <v>365250</v>
      </c>
      <c r="C53" s="6" t="n">
        <v>120575</v>
      </c>
      <c r="D53" s="6" t="n">
        <v>119099</v>
      </c>
    </row>
    <row r="54">
      <c r="A54" s="4" t="inlineStr">
        <is>
          <t>Income (loss) before income taxes</t>
        </is>
      </c>
      <c r="B54" s="6" t="n">
        <v>362473</v>
      </c>
      <c r="C54" s="6" t="n">
        <v>116625</v>
      </c>
      <c r="D54" s="6" t="n">
        <v>114359</v>
      </c>
    </row>
    <row r="55">
      <c r="A55" s="4" t="inlineStr">
        <is>
          <t>Depreciation and amortization</t>
        </is>
      </c>
      <c r="B55" s="6" t="n">
        <v>9961</v>
      </c>
      <c r="C55" s="6" t="n">
        <v>10819</v>
      </c>
      <c r="D55" s="6" t="n">
        <v>11768</v>
      </c>
    </row>
    <row r="56">
      <c r="A56" s="4" t="inlineStr">
        <is>
          <t>Capital expenditures</t>
        </is>
      </c>
      <c r="B56" s="6" t="n">
        <v>12939</v>
      </c>
      <c r="C56" s="6" t="n">
        <v>15234</v>
      </c>
      <c r="D56" s="6" t="n">
        <v>12446</v>
      </c>
    </row>
    <row r="57">
      <c r="A57" s="4" t="inlineStr">
        <is>
          <t>Assets</t>
        </is>
      </c>
      <c r="B57" s="6" t="n">
        <v>1195396</v>
      </c>
      <c r="C57" s="6" t="n">
        <v>376658</v>
      </c>
    </row>
    <row r="58">
      <c r="A58" s="4" t="inlineStr">
        <is>
          <t>Operating Segment | Steel Fabrication Operations | Other segments</t>
        </is>
      </c>
    </row>
    <row r="59">
      <c r="A59" s="3" t="inlineStr">
        <is>
          <t>Segment Reporting Information</t>
        </is>
      </c>
    </row>
    <row r="60">
      <c r="A60" s="4" t="inlineStr">
        <is>
          <t>Net sales</t>
        </is>
      </c>
      <c r="B60" s="6" t="n">
        <v>3063</v>
      </c>
      <c r="C60" s="6" t="n">
        <v>10663</v>
      </c>
      <c r="D60" s="6" t="n">
        <v>1105</v>
      </c>
    </row>
    <row r="61">
      <c r="A61" s="4" t="inlineStr">
        <is>
          <t>Operating Segment | Steel Fabrication Operations | U.S.</t>
        </is>
      </c>
    </row>
    <row r="62">
      <c r="A62" s="3" t="inlineStr">
        <is>
          <t>Segment Reporting Information</t>
        </is>
      </c>
    </row>
    <row r="63">
      <c r="A63" s="4" t="inlineStr">
        <is>
          <t>Net sales</t>
        </is>
      </c>
      <c r="B63" s="6" t="n">
        <v>1761078</v>
      </c>
      <c r="C63" s="6" t="n">
        <v>895227</v>
      </c>
      <c r="D63" s="6" t="n">
        <v>960657</v>
      </c>
    </row>
    <row r="64">
      <c r="A64" s="4" t="inlineStr">
        <is>
          <t>Operating Segment | Steel Fabrication Operations | Non-U.S.</t>
        </is>
      </c>
    </row>
    <row r="65">
      <c r="A65" s="3" t="inlineStr">
        <is>
          <t>Segment Reporting Information</t>
        </is>
      </c>
    </row>
    <row r="66">
      <c r="A66" s="4" t="inlineStr">
        <is>
          <t>Net sales</t>
        </is>
      </c>
      <c r="B66" s="6" t="n">
        <v>569</v>
      </c>
      <c r="C66" s="6" t="n">
        <v>474</v>
      </c>
      <c r="D66" s="6" t="n">
        <v>1497</v>
      </c>
    </row>
    <row r="67">
      <c r="A67" s="4" t="inlineStr">
        <is>
          <t>Operating Segment | Other</t>
        </is>
      </c>
    </row>
    <row r="68">
      <c r="A68" s="3" t="inlineStr">
        <is>
          <t>Segment Reporting Information</t>
        </is>
      </c>
    </row>
    <row r="69">
      <c r="A69" s="4" t="inlineStr">
        <is>
          <t>Net sales</t>
        </is>
      </c>
      <c r="B69" s="6" t="n">
        <v>1266971</v>
      </c>
      <c r="C69" s="6" t="n">
        <v>501187</v>
      </c>
      <c r="D69" s="6" t="n">
        <v>400747</v>
      </c>
    </row>
    <row r="70">
      <c r="A70" s="4" t="inlineStr">
        <is>
          <t>Operating income (loss)</t>
        </is>
      </c>
      <c r="B70" s="6" t="n">
        <v>-551725</v>
      </c>
      <c r="C70" s="6" t="n">
        <v>-188525</v>
      </c>
      <c r="D70" s="6" t="n">
        <v>-186159</v>
      </c>
    </row>
    <row r="71">
      <c r="A71" s="4" t="inlineStr">
        <is>
          <t>Income (loss) before income taxes</t>
        </is>
      </c>
      <c r="B71" s="6" t="n">
        <v>-606021</v>
      </c>
      <c r="C71" s="6" t="n">
        <v>-263470</v>
      </c>
      <c r="D71" s="6" t="n">
        <v>-220188</v>
      </c>
    </row>
    <row r="72">
      <c r="A72" s="4" t="inlineStr">
        <is>
          <t>Depreciation and amortization</t>
        </is>
      </c>
      <c r="B72" s="6" t="n">
        <v>18947</v>
      </c>
      <c r="C72" s="6" t="n">
        <v>13281</v>
      </c>
      <c r="D72" s="6" t="n">
        <v>11208</v>
      </c>
    </row>
    <row r="73">
      <c r="A73" s="4" t="inlineStr">
        <is>
          <t>Capital expenditures</t>
        </is>
      </c>
      <c r="B73" s="6" t="n">
        <v>9929</v>
      </c>
      <c r="C73" s="6" t="n">
        <v>17648</v>
      </c>
      <c r="D73" s="6" t="n">
        <v>7482</v>
      </c>
    </row>
    <row r="74">
      <c r="A74" s="4" t="inlineStr">
        <is>
          <t>Assets</t>
        </is>
      </c>
      <c r="B74" s="6" t="n">
        <v>1523830</v>
      </c>
      <c r="C74" s="6" t="n">
        <v>1571188</v>
      </c>
    </row>
    <row r="75">
      <c r="A75" s="4" t="inlineStr">
        <is>
          <t>Operating Segment | Other | Other segments</t>
        </is>
      </c>
    </row>
    <row r="76">
      <c r="A76" s="3" t="inlineStr">
        <is>
          <t>Segment Reporting Information</t>
        </is>
      </c>
    </row>
    <row r="77">
      <c r="A77" s="4" t="inlineStr">
        <is>
          <t>Net sales</t>
        </is>
      </c>
      <c r="B77" s="6" t="n">
        <v>2382</v>
      </c>
      <c r="C77" s="6" t="n">
        <v>434</v>
      </c>
      <c r="D77" s="6" t="n">
        <v>469</v>
      </c>
    </row>
    <row r="78">
      <c r="A78" s="4" t="inlineStr">
        <is>
          <t>Operating Segment | Other | U.S.</t>
        </is>
      </c>
    </row>
    <row r="79">
      <c r="A79" s="3" t="inlineStr">
        <is>
          <t>Segment Reporting Information</t>
        </is>
      </c>
    </row>
    <row r="80">
      <c r="A80" s="4" t="inlineStr">
        <is>
          <t>Net sales</t>
        </is>
      </c>
      <c r="B80" s="6" t="n">
        <v>1252095</v>
      </c>
      <c r="C80" s="6" t="n">
        <v>500496</v>
      </c>
      <c r="D80" s="6" t="n">
        <v>388546</v>
      </c>
    </row>
    <row r="81">
      <c r="A81" s="4" t="inlineStr">
        <is>
          <t>Operating Segment | Other | Non-U.S.</t>
        </is>
      </c>
    </row>
    <row r="82">
      <c r="A82" s="3" t="inlineStr">
        <is>
          <t>Segment Reporting Information</t>
        </is>
      </c>
    </row>
    <row r="83">
      <c r="A83" s="4" t="inlineStr">
        <is>
          <t>Net sales</t>
        </is>
      </c>
      <c r="B83" s="6" t="n">
        <v>12494</v>
      </c>
      <c r="C83" s="6" t="n">
        <v>257</v>
      </c>
      <c r="D83" s="6" t="n">
        <v>11732</v>
      </c>
    </row>
    <row r="84">
      <c r="A84" s="4" t="inlineStr">
        <is>
          <t>Eliminations</t>
        </is>
      </c>
    </row>
    <row r="85">
      <c r="A85" s="3" t="inlineStr">
        <is>
          <t>Segment Reporting Information</t>
        </is>
      </c>
    </row>
    <row r="86">
      <c r="A86" s="4" t="inlineStr">
        <is>
          <t>Net sales</t>
        </is>
      </c>
      <c r="B86" s="6" t="n">
        <v>-3236085</v>
      </c>
      <c r="C86" s="6" t="n">
        <v>-1664846</v>
      </c>
      <c r="D86" s="6" t="n">
        <v>-1627208</v>
      </c>
    </row>
    <row r="87">
      <c r="A87" s="4" t="inlineStr">
        <is>
          <t>Operating income (loss)</t>
        </is>
      </c>
      <c r="B87" s="6" t="n">
        <v>-54894</v>
      </c>
      <c r="C87" s="6" t="n">
        <v>-7379</v>
      </c>
      <c r="D87" s="6" t="n">
        <v>7078</v>
      </c>
    </row>
    <row r="88">
      <c r="A88" s="4" t="inlineStr">
        <is>
          <t>Income (loss) before income taxes</t>
        </is>
      </c>
      <c r="B88" s="6" t="n">
        <v>-56261</v>
      </c>
      <c r="C88" s="6" t="n">
        <v>-8465</v>
      </c>
      <c r="D88" s="6" t="n">
        <v>6220</v>
      </c>
    </row>
    <row r="89">
      <c r="A89" s="4" t="inlineStr">
        <is>
          <t>Assets</t>
        </is>
      </c>
      <c r="B89" s="6" t="n">
        <v>-141128</v>
      </c>
      <c r="C89" s="6" t="n">
        <v>-86697</v>
      </c>
    </row>
    <row r="90">
      <c r="A90" s="4" t="inlineStr">
        <is>
          <t>Eliminations | Other segments</t>
        </is>
      </c>
    </row>
    <row r="91">
      <c r="A91" s="3" t="inlineStr">
        <is>
          <t>Segment Reporting Information</t>
        </is>
      </c>
    </row>
    <row r="92">
      <c r="A92" s="4" t="inlineStr">
        <is>
          <t>Net sales</t>
        </is>
      </c>
      <c r="B92" s="7" t="n">
        <v>-3236085</v>
      </c>
      <c r="C92" s="7" t="n">
        <v>-1664846</v>
      </c>
      <c r="D92" s="7" t="n">
        <v>-16272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sults Footnote (Details) - USD ($) $ in Thousands</t>
        </is>
      </c>
      <c r="B1" s="2" t="inlineStr">
        <is>
          <t>12 Months Ended</t>
        </is>
      </c>
    </row>
    <row r="2">
      <c r="B2" s="2" t="inlineStr">
        <is>
          <t>Dec. 31, 2021</t>
        </is>
      </c>
      <c r="C2" s="2" t="inlineStr">
        <is>
          <t>Dec. 31, 2020</t>
        </is>
      </c>
      <c r="D2" s="2" t="inlineStr">
        <is>
          <t>Dec. 31, 2019</t>
        </is>
      </c>
    </row>
    <row r="3">
      <c r="A3" s="3" t="inlineStr">
        <is>
          <t>Operating income (loss)</t>
        </is>
      </c>
    </row>
    <row r="4">
      <c r="A4" s="4" t="inlineStr">
        <is>
          <t>Corporate SG &amp; A</t>
        </is>
      </c>
      <c r="B4" s="7" t="n">
        <v>-643976</v>
      </c>
      <c r="C4" s="7" t="n">
        <v>-477450</v>
      </c>
      <c r="D4" s="7" t="n">
        <v>-436498</v>
      </c>
    </row>
    <row r="5">
      <c r="A5" s="4" t="inlineStr">
        <is>
          <t>Company-wide equity-based compensation</t>
        </is>
      </c>
      <c r="B5" s="6" t="n">
        <v>-80200</v>
      </c>
      <c r="C5" s="6" t="n">
        <v>-50700</v>
      </c>
      <c r="D5" s="6" t="n">
        <v>-43300</v>
      </c>
    </row>
    <row r="6">
      <c r="A6" s="4" t="inlineStr">
        <is>
          <t>Profit sharing</t>
        </is>
      </c>
      <c r="B6" s="6" t="n">
        <v>-388111</v>
      </c>
      <c r="C6" s="6" t="n">
        <v>-61728</v>
      </c>
      <c r="D6" s="6" t="n">
        <v>-78029</v>
      </c>
    </row>
    <row r="7">
      <c r="A7" s="4" t="inlineStr">
        <is>
          <t>Asset impairment charges</t>
        </is>
      </c>
      <c r="C7" s="6" t="n">
        <v>-19409</v>
      </c>
    </row>
    <row r="8">
      <c r="A8" s="4" t="inlineStr">
        <is>
          <t>Operating income (loss)</t>
        </is>
      </c>
      <c r="B8" s="6" t="n">
        <v>4301105</v>
      </c>
      <c r="C8" s="6" t="n">
        <v>847142</v>
      </c>
      <c r="D8" s="6" t="n">
        <v>986880</v>
      </c>
    </row>
    <row r="9">
      <c r="A9" s="4" t="inlineStr">
        <is>
          <t>Gross profit decrease from intra-company sales</t>
        </is>
      </c>
      <c r="B9" s="6" t="n">
        <v>5362424</v>
      </c>
      <c r="C9" s="6" t="n">
        <v>1434728</v>
      </c>
      <c r="D9" s="6" t="n">
        <v>1530984</v>
      </c>
    </row>
    <row r="10">
      <c r="A10" s="3" t="inlineStr">
        <is>
          <t>Assets</t>
        </is>
      </c>
    </row>
    <row r="11">
      <c r="A11" s="4" t="inlineStr">
        <is>
          <t>Cash and equivalents</t>
        </is>
      </c>
      <c r="B11" s="6" t="n">
        <v>1243868</v>
      </c>
      <c r="C11" s="6" t="n">
        <v>1368618</v>
      </c>
    </row>
    <row r="12">
      <c r="A12" s="4" t="inlineStr">
        <is>
          <t>Inventories</t>
        </is>
      </c>
      <c r="B12" s="6" t="n">
        <v>3531130</v>
      </c>
      <c r="C12" s="6" t="n">
        <v>1843548</v>
      </c>
    </row>
    <row r="13">
      <c r="A13" s="4" t="inlineStr">
        <is>
          <t>Property, plant and equipment, net</t>
        </is>
      </c>
      <c r="B13" s="6" t="n">
        <v>4751430</v>
      </c>
      <c r="C13" s="6" t="n">
        <v>4105569</v>
      </c>
    </row>
    <row r="14">
      <c r="A14" s="4" t="inlineStr">
        <is>
          <t>Other assets</t>
        </is>
      </c>
      <c r="B14" s="6" t="n">
        <v>129601</v>
      </c>
      <c r="C14" s="6" t="n">
        <v>119743</v>
      </c>
    </row>
    <row r="15">
      <c r="A15" s="4" t="inlineStr">
        <is>
          <t>Total assets</t>
        </is>
      </c>
      <c r="B15" s="6" t="n">
        <v>12531234</v>
      </c>
      <c r="C15" s="6" t="n">
        <v>9265562</v>
      </c>
    </row>
    <row r="16">
      <c r="A16" s="4" t="inlineStr">
        <is>
          <t>Operating Segment | Other</t>
        </is>
      </c>
    </row>
    <row r="17">
      <c r="A17" s="3" t="inlineStr">
        <is>
          <t>Operating income (loss)</t>
        </is>
      </c>
    </row>
    <row r="18">
      <c r="A18" s="4" t="inlineStr">
        <is>
          <t>Corporate SG &amp; A</t>
        </is>
      </c>
      <c r="B18" s="6" t="n">
        <v>-78000</v>
      </c>
      <c r="C18" s="6" t="n">
        <v>-57900</v>
      </c>
      <c r="D18" s="6" t="n">
        <v>-66100</v>
      </c>
    </row>
    <row r="19">
      <c r="A19" s="4" t="inlineStr">
        <is>
          <t>Company-wide equity-based compensation</t>
        </is>
      </c>
      <c r="B19" s="6" t="n">
        <v>-78800</v>
      </c>
      <c r="C19" s="6" t="n">
        <v>-48500</v>
      </c>
      <c r="D19" s="6" t="n">
        <v>-40600</v>
      </c>
    </row>
    <row r="20">
      <c r="A20" s="4" t="inlineStr">
        <is>
          <t>Profit sharing</t>
        </is>
      </c>
      <c r="B20" s="6" t="n">
        <v>-379300</v>
      </c>
      <c r="C20" s="6" t="n">
        <v>-58300</v>
      </c>
      <c r="D20" s="6" t="n">
        <v>-73600</v>
      </c>
    </row>
    <row r="21">
      <c r="A21" s="4" t="inlineStr">
        <is>
          <t>Asset impairment charges</t>
        </is>
      </c>
      <c r="C21" s="6" t="n">
        <v>-19400</v>
      </c>
    </row>
    <row r="22">
      <c r="A22" s="4" t="inlineStr">
        <is>
          <t>Other, net</t>
        </is>
      </c>
      <c r="B22" s="6" t="n">
        <v>-15600</v>
      </c>
      <c r="C22" s="6" t="n">
        <v>-4400</v>
      </c>
      <c r="D22" s="6" t="n">
        <v>-5900</v>
      </c>
    </row>
    <row r="23">
      <c r="A23" s="4" t="inlineStr">
        <is>
          <t>Operating income (loss)</t>
        </is>
      </c>
      <c r="B23" s="6" t="n">
        <v>-551725</v>
      </c>
      <c r="C23" s="6" t="n">
        <v>-188525</v>
      </c>
      <c r="D23" s="6" t="n">
        <v>-186159</v>
      </c>
    </row>
    <row r="24">
      <c r="A24" s="3" t="inlineStr">
        <is>
          <t>Assets</t>
        </is>
      </c>
    </row>
    <row r="25">
      <c r="A25" s="4" t="inlineStr">
        <is>
          <t>Cash and equivalents</t>
        </is>
      </c>
      <c r="B25" s="6" t="n">
        <v>1088800</v>
      </c>
      <c r="C25" s="6" t="n">
        <v>1276100</v>
      </c>
    </row>
    <row r="26">
      <c r="A26" s="4" t="inlineStr">
        <is>
          <t>Accounts receivable</t>
        </is>
      </c>
      <c r="B26" s="6" t="n">
        <v>27500</v>
      </c>
      <c r="C26" s="6" t="n">
        <v>17000</v>
      </c>
    </row>
    <row r="27">
      <c r="A27" s="4" t="inlineStr">
        <is>
          <t>Inventories</t>
        </is>
      </c>
      <c r="B27" s="6" t="n">
        <v>94200</v>
      </c>
      <c r="C27" s="6" t="n">
        <v>84700</v>
      </c>
    </row>
    <row r="28">
      <c r="A28" s="4" t="inlineStr">
        <is>
          <t>Property, plant and equipment, net</t>
        </is>
      </c>
      <c r="B28" s="6" t="n">
        <v>128900</v>
      </c>
      <c r="C28" s="6" t="n">
        <v>136000</v>
      </c>
    </row>
    <row r="29">
      <c r="A29" s="4" t="inlineStr">
        <is>
          <t>Intra-company debt</t>
        </is>
      </c>
      <c r="B29" s="6" t="n">
        <v>19600</v>
      </c>
      <c r="C29" s="6" t="n">
        <v>9100</v>
      </c>
    </row>
    <row r="30">
      <c r="A30" s="4" t="inlineStr">
        <is>
          <t>Other assets</t>
        </is>
      </c>
      <c r="B30" s="6" t="n">
        <v>164800</v>
      </c>
      <c r="C30" s="6" t="n">
        <v>48300</v>
      </c>
    </row>
    <row r="31">
      <c r="A31" s="4" t="inlineStr">
        <is>
          <t>Total assets</t>
        </is>
      </c>
      <c r="B31" s="6" t="n">
        <v>1523830</v>
      </c>
      <c r="C31" s="6" t="n">
        <v>1571188</v>
      </c>
    </row>
    <row r="32">
      <c r="A32" s="4" t="inlineStr">
        <is>
          <t>Operating Segment | Metals Recycling Operations</t>
        </is>
      </c>
    </row>
    <row r="33">
      <c r="A33" s="3" t="inlineStr">
        <is>
          <t>Operating income (loss)</t>
        </is>
      </c>
    </row>
    <row r="34">
      <c r="A34" s="4" t="inlineStr">
        <is>
          <t>Operating income (loss)</t>
        </is>
      </c>
      <c r="B34" s="6" t="n">
        <v>181986</v>
      </c>
      <c r="C34" s="6" t="n">
        <v>32991</v>
      </c>
      <c r="D34" s="6" t="n">
        <v>16308</v>
      </c>
    </row>
    <row r="35">
      <c r="A35" s="3" t="inlineStr">
        <is>
          <t>Assets</t>
        </is>
      </c>
    </row>
    <row r="36">
      <c r="A36" s="4" t="inlineStr">
        <is>
          <t>Total assets</t>
        </is>
      </c>
      <c r="B36" s="6" t="n">
        <v>1266920</v>
      </c>
      <c r="C36" s="6" t="n">
        <v>1116051</v>
      </c>
    </row>
    <row r="37">
      <c r="A37" s="4" t="inlineStr">
        <is>
          <t>Eliminations</t>
        </is>
      </c>
    </row>
    <row r="38">
      <c r="A38" s="3" t="inlineStr">
        <is>
          <t>Operating income (loss)</t>
        </is>
      </c>
    </row>
    <row r="39">
      <c r="A39" s="4" t="inlineStr">
        <is>
          <t>Operating income (loss)</t>
        </is>
      </c>
      <c r="B39" s="6" t="n">
        <v>-54894</v>
      </c>
      <c r="C39" s="6" t="n">
        <v>-7379</v>
      </c>
      <c r="D39" s="6" t="n">
        <v>7078</v>
      </c>
    </row>
    <row r="40">
      <c r="A40" s="4" t="inlineStr">
        <is>
          <t>Gross profit decrease from intra-company sales</t>
        </is>
      </c>
      <c r="B40" s="6" t="n">
        <v>-56300</v>
      </c>
      <c r="C40" s="6" t="n">
        <v>-8500</v>
      </c>
      <c r="D40" s="7" t="n">
        <v>6200</v>
      </c>
    </row>
    <row r="41">
      <c r="A41" s="3" t="inlineStr">
        <is>
          <t>Assets</t>
        </is>
      </c>
    </row>
    <row r="42">
      <c r="A42" s="4" t="inlineStr">
        <is>
          <t>Inventories</t>
        </is>
      </c>
      <c r="B42" s="6" t="n">
        <v>-72600</v>
      </c>
      <c r="C42" s="6" t="n">
        <v>-16400</v>
      </c>
    </row>
    <row r="43">
      <c r="A43" s="4" t="inlineStr">
        <is>
          <t>Accounts receivable</t>
        </is>
      </c>
      <c r="B43" s="6" t="n">
        <v>-48900</v>
      </c>
      <c r="C43" s="6" t="n">
        <v>-61200</v>
      </c>
    </row>
    <row r="44">
      <c r="A44" s="4" t="inlineStr">
        <is>
          <t>Intra-company debt</t>
        </is>
      </c>
      <c r="B44" s="6" t="n">
        <v>-19600</v>
      </c>
      <c r="C44" s="6" t="n">
        <v>-9100</v>
      </c>
    </row>
    <row r="45">
      <c r="A45" s="4" t="inlineStr">
        <is>
          <t>Total assets</t>
        </is>
      </c>
      <c r="B45" s="7" t="n">
        <v>-141128</v>
      </c>
      <c r="C45" s="7" t="n">
        <v>-866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246814</v>
      </c>
      <c r="C4" s="7" t="n">
        <v>570828</v>
      </c>
      <c r="D4" s="7" t="n">
        <v>677900</v>
      </c>
    </row>
    <row r="5">
      <c r="A5" s="3" t="inlineStr">
        <is>
          <t>Adjustments to reconcile net income to net cash provided by operating activities:</t>
        </is>
      </c>
    </row>
    <row r="6">
      <c r="A6" s="4" t="inlineStr">
        <is>
          <t>Depreciation and amortization</t>
        </is>
      </c>
      <c r="B6" s="6" t="n">
        <v>347653</v>
      </c>
      <c r="C6" s="6" t="n">
        <v>325789</v>
      </c>
      <c r="D6" s="6" t="n">
        <v>321082</v>
      </c>
    </row>
    <row r="7">
      <c r="A7" s="4" t="inlineStr">
        <is>
          <t>Asset impairment charges</t>
        </is>
      </c>
      <c r="C7" s="6" t="n">
        <v>19409</v>
      </c>
    </row>
    <row r="8">
      <c r="A8" s="4" t="inlineStr">
        <is>
          <t>Equity-based compensation</t>
        </is>
      </c>
      <c r="B8" s="6" t="n">
        <v>57715</v>
      </c>
      <c r="C8" s="6" t="n">
        <v>55598</v>
      </c>
      <c r="D8" s="6" t="n">
        <v>47631</v>
      </c>
    </row>
    <row r="9">
      <c r="A9" s="4" t="inlineStr">
        <is>
          <t>Deferred income taxes</t>
        </is>
      </c>
      <c r="B9" s="6" t="n">
        <v>322007</v>
      </c>
      <c r="C9" s="6" t="n">
        <v>47808</v>
      </c>
      <c r="D9" s="6" t="n">
        <v>51721</v>
      </c>
    </row>
    <row r="10">
      <c r="A10" s="4" t="inlineStr">
        <is>
          <t>Other adjustments</t>
        </is>
      </c>
      <c r="B10" s="6" t="n">
        <v>-3240</v>
      </c>
      <c r="C10" s="6" t="n">
        <v>30974</v>
      </c>
      <c r="D10" s="6" t="n">
        <v>1413</v>
      </c>
    </row>
    <row r="11">
      <c r="A11" s="3" t="inlineStr">
        <is>
          <t>Changes in certain assets and liabilities:</t>
        </is>
      </c>
    </row>
    <row r="12">
      <c r="A12" s="4" t="inlineStr">
        <is>
          <t>Accounts receivable</t>
        </is>
      </c>
      <c r="B12" s="6" t="n">
        <v>-944516</v>
      </c>
      <c r="C12" s="6" t="n">
        <v>-111920</v>
      </c>
      <c r="D12" s="6" t="n">
        <v>237805</v>
      </c>
    </row>
    <row r="13">
      <c r="A13" s="4" t="inlineStr">
        <is>
          <t>Inventories</t>
        </is>
      </c>
      <c r="B13" s="6" t="n">
        <v>-1685834</v>
      </c>
      <c r="C13" s="6" t="n">
        <v>-150596</v>
      </c>
      <c r="D13" s="6" t="n">
        <v>217866</v>
      </c>
    </row>
    <row r="14">
      <c r="A14" s="4" t="inlineStr">
        <is>
          <t>Other assets</t>
        </is>
      </c>
      <c r="B14" s="6" t="n">
        <v>-2491</v>
      </c>
      <c r="C14" s="6" t="n">
        <v>-1547</v>
      </c>
      <c r="D14" s="6" t="n">
        <v>13735</v>
      </c>
    </row>
    <row r="15">
      <c r="A15" s="4" t="inlineStr">
        <is>
          <t>Accounts payable</t>
        </is>
      </c>
      <c r="B15" s="6" t="n">
        <v>557735</v>
      </c>
      <c r="C15" s="6" t="n">
        <v>182509</v>
      </c>
      <c r="D15" s="6" t="n">
        <v>-86445</v>
      </c>
    </row>
    <row r="16">
      <c r="A16" s="4" t="inlineStr">
        <is>
          <t>Income taxes receivable/payable</t>
        </is>
      </c>
      <c r="B16" s="6" t="n">
        <v>-105921</v>
      </c>
      <c r="C16" s="6" t="n">
        <v>32551</v>
      </c>
      <c r="D16" s="6" t="n">
        <v>-12095</v>
      </c>
    </row>
    <row r="17">
      <c r="A17" s="4" t="inlineStr">
        <is>
          <t>Accrued expenses</t>
        </is>
      </c>
      <c r="B17" s="6" t="n">
        <v>414214</v>
      </c>
      <c r="C17" s="6" t="n">
        <v>-14371</v>
      </c>
      <c r="D17" s="6" t="n">
        <v>-74323</v>
      </c>
    </row>
    <row r="18">
      <c r="A18" s="4" t="inlineStr">
        <is>
          <t>Net cash provided by operating activities</t>
        </is>
      </c>
      <c r="B18" s="6" t="n">
        <v>2204136</v>
      </c>
      <c r="C18" s="6" t="n">
        <v>987032</v>
      </c>
      <c r="D18" s="6" t="n">
        <v>1396290</v>
      </c>
    </row>
    <row r="19">
      <c r="A19" s="3" t="inlineStr">
        <is>
          <t>Investing activities:</t>
        </is>
      </c>
    </row>
    <row r="20">
      <c r="A20" s="4" t="inlineStr">
        <is>
          <t>Purchases of property, plant and equipment</t>
        </is>
      </c>
      <c r="B20" s="6" t="n">
        <v>-1006239</v>
      </c>
      <c r="C20" s="6" t="n">
        <v>-1198055</v>
      </c>
      <c r="D20" s="6" t="n">
        <v>-451945</v>
      </c>
    </row>
    <row r="21">
      <c r="A21" s="4" t="inlineStr">
        <is>
          <t>Purchases of short-term investments</t>
        </is>
      </c>
      <c r="C21" s="6" t="n">
        <v>-149359</v>
      </c>
      <c r="D21" s="6" t="n">
        <v>-396159</v>
      </c>
    </row>
    <row r="22">
      <c r="A22" s="4" t="inlineStr">
        <is>
          <t>Proceeds from maturities of short term investments</t>
        </is>
      </c>
      <c r="C22" s="6" t="n">
        <v>411533</v>
      </c>
      <c r="D22" s="6" t="n">
        <v>362768</v>
      </c>
    </row>
    <row r="23">
      <c r="A23" s="4" t="inlineStr">
        <is>
          <t>Acquisition of business, net of cash acquired</t>
        </is>
      </c>
      <c r="C23" s="6" t="n">
        <v>-60012</v>
      </c>
      <c r="D23" s="6" t="n">
        <v>-97106</v>
      </c>
    </row>
    <row r="24">
      <c r="A24" s="4" t="inlineStr">
        <is>
          <t>Other investing activities</t>
        </is>
      </c>
      <c r="B24" s="6" t="n">
        <v>6819</v>
      </c>
      <c r="C24" s="6" t="n">
        <v>2634</v>
      </c>
      <c r="D24" s="6" t="n">
        <v>5756</v>
      </c>
    </row>
    <row r="25">
      <c r="A25" s="4" t="inlineStr">
        <is>
          <t>Net cash used in investing activities</t>
        </is>
      </c>
      <c r="B25" s="6" t="n">
        <v>-999420</v>
      </c>
      <c r="C25" s="6" t="n">
        <v>-993259</v>
      </c>
      <c r="D25" s="6" t="n">
        <v>-576686</v>
      </c>
    </row>
    <row r="26">
      <c r="A26" s="3" t="inlineStr">
        <is>
          <t>Financing activities:</t>
        </is>
      </c>
    </row>
    <row r="27">
      <c r="A27" s="4" t="inlineStr">
        <is>
          <t>Issuance of current and long-term debt</t>
        </is>
      </c>
      <c r="B27" s="6" t="n">
        <v>1516556</v>
      </c>
      <c r="C27" s="6" t="n">
        <v>2523356</v>
      </c>
      <c r="D27" s="6" t="n">
        <v>1573962</v>
      </c>
    </row>
    <row r="28">
      <c r="A28" s="4" t="inlineStr">
        <is>
          <t>Repayment of current and long-term debt</t>
        </is>
      </c>
      <c r="B28" s="6" t="n">
        <v>-1522002</v>
      </c>
      <c r="C28" s="6" t="n">
        <v>-2177527</v>
      </c>
      <c r="D28" s="6" t="n">
        <v>-1264152</v>
      </c>
    </row>
    <row r="29">
      <c r="A29" s="4" t="inlineStr">
        <is>
          <t>Dividends paid</t>
        </is>
      </c>
      <c r="B29" s="6" t="n">
        <v>-212968</v>
      </c>
      <c r="C29" s="6" t="n">
        <v>-209248</v>
      </c>
      <c r="D29" s="6" t="n">
        <v>-200271</v>
      </c>
    </row>
    <row r="30">
      <c r="A30" s="4" t="inlineStr">
        <is>
          <t>Purchases of treasury stock</t>
        </is>
      </c>
      <c r="B30" s="6" t="n">
        <v>-1060632</v>
      </c>
      <c r="C30" s="6" t="n">
        <v>-106529</v>
      </c>
      <c r="D30" s="6" t="n">
        <v>-348608</v>
      </c>
    </row>
    <row r="31">
      <c r="A31" s="4" t="inlineStr">
        <is>
          <t>Other financing activities</t>
        </is>
      </c>
      <c r="B31" s="6" t="n">
        <v>-50423</v>
      </c>
      <c r="C31" s="6" t="n">
        <v>-37100</v>
      </c>
      <c r="D31" s="6" t="n">
        <v>-27561</v>
      </c>
    </row>
    <row r="32">
      <c r="A32" s="4" t="inlineStr">
        <is>
          <t>Net cash used in financing activities</t>
        </is>
      </c>
      <c r="B32" s="6" t="n">
        <v>-1329469</v>
      </c>
      <c r="C32" s="6" t="n">
        <v>-7048</v>
      </c>
      <c r="D32" s="6" t="n">
        <v>-266630</v>
      </c>
    </row>
    <row r="33">
      <c r="A33" s="4" t="inlineStr">
        <is>
          <t>Increase (decrease) in cash and equivalents, and restricted cash</t>
        </is>
      </c>
      <c r="B33" s="6" t="n">
        <v>-124753</v>
      </c>
      <c r="C33" s="6" t="n">
        <v>-13275</v>
      </c>
      <c r="D33" s="6" t="n">
        <v>552974</v>
      </c>
    </row>
    <row r="34">
      <c r="A34" s="4" t="inlineStr">
        <is>
          <t>Cash and equivalents, and restricted cash at beginning of period</t>
        </is>
      </c>
      <c r="B34" s="6" t="n">
        <v>1374122</v>
      </c>
      <c r="C34" s="6" t="n">
        <v>1387397</v>
      </c>
      <c r="D34" s="6" t="n">
        <v>834423</v>
      </c>
    </row>
    <row r="35">
      <c r="A35" s="4" t="inlineStr">
        <is>
          <t>Cash and equivalents, and restricted cash at end of period</t>
        </is>
      </c>
      <c r="B35" s="6" t="n">
        <v>1249369</v>
      </c>
      <c r="C35" s="6" t="n">
        <v>1374122</v>
      </c>
      <c r="D35" s="6" t="n">
        <v>1387397</v>
      </c>
    </row>
    <row r="36">
      <c r="A36" s="3" t="inlineStr">
        <is>
          <t>Supplemental disclosure information:</t>
        </is>
      </c>
    </row>
    <row r="37">
      <c r="A37" s="4" t="inlineStr">
        <is>
          <t>Cash paid for interest</t>
        </is>
      </c>
      <c r="B37" s="6" t="n">
        <v>103374</v>
      </c>
      <c r="C37" s="6" t="n">
        <v>111591</v>
      </c>
      <c r="D37" s="6" t="n">
        <v>134550</v>
      </c>
    </row>
    <row r="38">
      <c r="A38" s="4" t="inlineStr">
        <is>
          <t>Cash paid for income taxes, net</t>
        </is>
      </c>
      <c r="B38" s="7" t="n">
        <v>737157</v>
      </c>
      <c r="C38" s="7" t="n">
        <v>50417</v>
      </c>
      <c r="D38" s="7" t="n">
        <v>1555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Description of the Business and Summary of Significant Accounting Policies</t>
        </is>
      </c>
    </row>
    <row r="4">
      <c r="A4" s="4" t="inlineStr">
        <is>
          <t>Description of the Business and Summary of Significant Accounting Policies</t>
        </is>
      </c>
      <c r="B4" s="4" t="inlineStr">
        <is>
          <t>Note 1. Description of the Business and Summary of Significant Accounting Policies Description of the Business Steel Dynamics, Inc. (SDI), together with its subsidiaries (the company), is one of the largest and most diversified domestic steel producers and metals recycler. The company has three reporting segments: steel operations, metals recycling operations, and steel fabrication operations. Approximately 6% of the company’s workforce in six locations is represented by collective bargaining agreements, and agreements affecting 5% of the company’s employees at three locations expire during 2022. Steel Operations Segment Steel operations include the company’s electric arc furnace (EAF) steel mills, including Butler Flat Roll Division, Columbus Flat Roll Division, Structural and Rail Division, Engineered Bar Products Division, Roanoke Bar Division, Steel of West Virginia, and the Southwest-Sinton Flat Roll Division (Sinton); and steel coating and processing operations at The Techs galvanizing lines, Heartland Flat Roll Division, United Steel Supply (USS) – acquired 75% equity interest March 1, 2019, and Vulcan Threaded Products Inc. (Vulcan). Certain Sinton steel coating lines commenced operations in late 2021, with the rest of the operations commencing in early 2022. Steel operations accounted for 72%, 74%, and 76% of the company’s consolidated net sales during 2021, 2020, and 2019, respectively. Metals Recycling Operations Segment Metals recycling operations include the company’s OmniSource ferrous and nonferrous processing, transportation, marketing, brokerage, and scrap management services primarily throughout the United States and in Central and Northern Mexico. Metals recycling operations accounted for 12% of the company’s consolidated net sales during 2021, and 11% in 2020 and 2019.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10% of the company’s consolidated net sales during 2021 and 9% in 2020 and 2019. Other Other operations consist of subsidiary operations that are below the quantitative thresholds required for reportable segments and primarily consist of joint ventures, and the company’s idled Minnesota ironmaking operations. Redeemable noncontrolling interests related to Mesabi Nugget (owned 85% by SDI) are $111.2 million at December 31, 2021, and 2020. Also included in “Other” are certain unallocated corporate accounts, such as the company’s senior unsecured credit facility, senior notes, certain other investments and the company’s profit sharing component. Summary of Significant Accounting Policies Principles of Consolidation The consolidated financial statements include the accounts of SDI, together with its wholly- and majority-owned or controll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 Note 1. Description of the Business and Summary of Significant Accounting Policies (Continued)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Revenue from Contracts with Customers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ments in determining the timing of satisfaction of performance obligations or the transaction price. Shipment of products to customers is considered a fulfillment activity with amounts billed to customers included in sales and costs associated with such activities included in cost of goods sold.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and future revenue from yet to be fabricated customer contracts, has not been disclosed under the practical expedient in Accounting Standards Codification (ASC) 606, Revenue from Contracts with Customers (ASC 606), paragraph ASC 606-10-50-14 related to customer contracts with expected duration of one year or less. The company does not exercise significant judg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activities included in cost of goods sold.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Refer to Note 13. Segment Information 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Note 1. Description of the Business and Summary of Significant Accounting Policies (Continued) At December 31, 2021 and 2020, the company reported $1,916.4 million and $971.9 million, respectively, of accounts receivable, net of allowances for credit losses of $6.2 million and $8.2 million respectively. Changes in the allowance were not material for the years ended December 31, 2021, or 2020. ​ 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Inventories Inventories are stated at lower of cost or net realizable value. Cost is determined using a weighted average cost method for raw materials (including scrap and purchased steel substrate) and supplies, and on a first-in, first-out basis for other inventory. Inventory consisted of the following at December 31 (in thousands): ​ ​ ​ ​ ​ ​ ​ ​ ​ ​ ​ 2021 ​ 2020 ​ ​ Raw materials $ 1,870,300 ​ $ 790,324 ​ ​ Supplies ​ 552,616 ​ ​ 500,497 ​ ​ Work in progress ​ 402,207 ​ ​ 162,843 ​ ​ Finished goods ​ 706,007 ​ ​ 389,884 ​ ​ Total inventories $ 3,531,130 ​ $ 1,843,548 ​ ​ Property, Plant and Equipment Property, plant and equipment are stated at cost, except for assets acquired in acquisitions which are valued at fair value,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related steel operations segment assets, based on units produced, subject to minimum and maximum levels. Depreciation expense was $311.4 million, $290.5 million, and $285.6 million for the years ended December 31, 2021, 2020, and 2019, respectively. The company’s property, plant and equipment consisted of the following at December 31 (in thousands): ​ ​ ​ ​ ​ ​ ​ ​ ​ ​ ​ ​ 2021 ​ 2020 ​ ​ Land and improvements ​ $ 350,898 ​ $ 340,495 ​ ​ Buildings and improvements ​ ​ 873,131 ​ ​ 860,641 ​ ​ Plant, machinery and equipment ​ ​ 5,193,405 ​ ​ 4,827,791 ​ ​ Construction in progress ​ ​ 1,839,110 ​ ​ 1,302,689 ​ ​ ​ ​ ​ 8,256,544 ​ ​ 7,331,616 ​ ​ Less accumulated depreciation ​ ​ 3,505,114 ​ ​ 3,226,047 ​ ​ Property, plant and equipment, net ​ $ 4,751,430 ​ $ 4,105,569 ​ ​ Note 1. Description of the Business and Summary of Significant Accounting Policies (Continued) Intangible Assets The company’s intangible assets consisted of the following at December 31 (in thousands): ​ ​ ​ ​ ​ ​ ​ ​ ​ ​ ​ ​ ​ ​ ​ ​ ​ ​ ​ ​ ​ ​ Weighted ​ ​ ​ ​ ​ ​ ​ ​ ​ ​ ​ Average ​ ​ ​ ​ ​ ​ ​ ​ ​ Useful ​ Amortization ​ ​ ​ 2021 ​ 2020 ​ Life ​ Period ​ ​ Customer, vendor and scrap generator relationships $ 526,886 ​ $ 526,886 ​ 5 to 25 years ​ 21 years ​ ​ Trade names ​ 147,950 ​ ​ 147,950 ​ 15 to 25 years ​ 19 years ​ ​ Other ​ 1,350 ​ ​ 1,350 ​ 5 years ​ 5 years ​ ​ ​ ​ 676,186 ​ ​ 676,186 ​ ​ ​ 21 years ​ ​ Less accumulated amortization ​ 380,841 ​ ​ 351,609 ​ ​ ​ ​ ​ ​ ​ $ 295,345 ​ $ 324,577 ​ ​ ​ ​ ​ ​ The company utilizes an accelerated amortization methodology for customer, vendor and scrap generator relationships in order to follow the pattern in which the economic benefits of the amounts are anticipated to be consumed. Trade names are amortized using a straight-line methodology. Amortization of intangible assets was $29.2 million, $29.0 million, and $29.6 million for the years ended December 31, 2021, 2020, and 2019, respectively. Estimated amortization expense related to amortizable intangibles for the years ending December 31 is as follows (in thousands): ​ ​ ​ ​ ​ ​ ​ ​ ​ ​ ​ ​ ​ ​ 2022 ​ $ 27,840 ​ ​ 2023 ​ ​ 27,439 ​ ​ 2024 ​ ​ 26,701 ​ ​ 2025 ​ ​ 24,783 ​ ​ 2026 ​ ​ 23,820 ​ ​ Thereafter ​ ​ 164,762 ​ ​ Total ​ $ 295,345 ​ ​ Impairment of Long-Lived Tangible and Definite-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the company’s strategy and capital planning, and the economic environment in markets to be served. A long-lived asset is classified as held for sale upon meeting specified criteria related to ability and intent to sell. An asset classified as held for sale is measured at the lower of its carrying amount or fair value less cost to sell. As of December 31, 2021, and 2020, the company reported $7.1 and $7.2 million, respectively, of assets held for sale within other current assets in the consolidated balance sheet. An impairment loss is recognized for any initial or subsequent write-down of the asset held for sale to its fair value less cost to sell. For assets determined to be classified as held for sale in the years ended December 31, 2021 and 2020, the asset carrying amounts approximated their fair value less cost to sell. Note 1. Description of the Business and Summary of Significant Accounting Policies (Continued) Events occurred during the fourth quarter of 2020, that represented impairment indicators related to the company’s noncore oil and gas joint ventures. Therefore, the company undertook a fourth quarter 2020 assessment of the recoverability of the carrying amounts of these joint ventures’ property, plant and equipment. Based on the joint ventures’ outlook at the time of this 2020 assessment, the company concluded that the carrying amounts of its property, plant and equipment were fully impaired. This assessment resulted in a total non-cash asset impairment charge of $19.4 million, which include amounts attributable to noncontrolling interests of $2.4 million, that in total served to reduce net income attributable to Steel Dynamics, Inc. by $12.0 million for the year ended December 31, 2020. Goodwill The company’s goodwill consisted of the following at December 31 (in thousands): ​ ​ ​ ​ ​ ​ ​ ​ ​ ​ ​ ​ ​ 2021 ​ 2020 ​ ​ ​ ​ ​ ​ ​ ​ ​ ​ ​ Steel Operations Segment ​ $ 272,133 ​ $ 272,133 ​ ​ Metals Recycling Operations Segment ​ ​ 179,777 ​ ​ 183,168 ​ ​ Steel Fabrication Operations Segment ​ ​ 1,925 ​ ​ 1,925 ​ ​ ​ ​ $ 453,835 ​ $ 457,226 ​ ​ Metals Recycling Operations Segment goodwill decreased $3.4 million in 2021 in recognition of the 2021 tax benefit related to the normal amortization of the component of OmniSource tax-deductible goodwill in excess of book goodwill. Cumulative OmniSource goodwill impairment charges were $346.8 million at December 31, 2021 and 2020. Impairment of Goodwill At least once annually (as of October 1), or when indicators of impairment exist, the company performs an impairment test for goodwill. Goodwill is allocated to various reporting units, which are generally one level below the company’s operating segments. The fair value of the reporting unit is determined by using an estimate of future cash flows utilizing a risk-adjusted discount rate to calculate the net present value of future cash flows (income approach), and for some years by using a market approach based upon an analysis of valuation metrics of comparable peer companies, using Level 3 fair value inputs as provided for under ASC 820, Fair Value Measurement. If the fair value exceeds the carrying value of the reporting unit, there is no impairment. If the carrying amount exceeds the fair value, the company recognizes an impairment loss in the amount by which the carrying value of the net assets assigned to the reporting unit exceeds the fair value of the reporting unit, with the impairment loss not to exceed the amount of goodwill allocated to the reporting unit. Equity-Based Compensation The company has several stock-based employee compensation plans which are more fully described in Note 6. Equity-Based Incentive Plans Note 1. Description of the Business and Summary of Significant Accounting Policies (Continued) 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21, 2020, and 2019. The following table presents a reconciliation of the numerators and the denominators of the company’s basic and diluted earnings per share computations for the years ended December 31 (in thousands, except per share data): ​ ​ ​ ​ ​ ​ ​ ​ ​ ​ ​ ​ ​ ​ ​ ​ ​ ​ ​ ​ ​ ​ ​ 2021 ​ ​ 2020 ​ ​ Net Income ​ Shares ​ Per Share ​ ​ Net Income ​ Shares ​ Per Share ​ ​ (Numerator) ​ (Denominator) ​ Amount ​ ​ (Numerator) ​ (Denominator) ​ Amount Basic earnings per share ​ $ 3,214,066 ​ ​ 205,115 ​ $ 15.67 ​ ​ $ 550,822 ​ ​ 211,140 ​ $ 2.61 Dilutive common share equivalents ​ ​ - ​ ​ 1,500 ​ ​ ​ ​ ​ ​ - ​ ​ 1,205 ​ ​ ​ Diluted earnings per share ​ $ 3,214,066 ​ ​ 206,615 ​ $ 15.56 ​ ​ $ 550,822 ​ ​ 212,345 ​ $ 2.59 ​ ​ ​ ​ ​ ​ ​ ​ ​ ​ ​ ​ 2019 ​ ​ Net Income ​ Shares ​ Per Share ​ ​ (Numerator) ​ (Denominator) ​ Amount ​ Basic earnings per share $ 671,103 ​ ​ 219,639 ​ $ 3.06 ​ Dilutive common share equivalents ​ - ​ ​ 1,109 ​ ​ ​ ​ Diluted earnings per share $ 671,103 ​ ​ 220,748 ​ $ 3.04 ​ ​ Concentration of Credit Risk Financial instruments that potentially subject the company to significant concentrations of credit risk principally consist of temporary cash investments and accounts receivable. When advantageous, the company places its temporary cash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for fair Note 1. Description of the Business and Summary of Significant Accounting Policies (Continued) value hedges. The company offsets fair value amounts recognized for derivative instruments executed with the same counterparty under master netting agreements. In the normal course of business, the company has derivative financial instruments in the form of forward contracts in various metallic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exchange traded futures and option contracts to manage price risk associated with nonferrous metal inventory, as well as purchases and sales of nonferrous and ferrous metals (primarily aluminum and copper), to reduce exposure to commodity related price fluctuations. The company does not enter into these derivative financial instruments for speculativ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3:27Z</dcterms:created>
  <dcterms:modified xmlns:dcterms="http://purl.org/dc/terms/" xmlns:xsi="http://www.w3.org/2001/XMLSchema-instance" xsi:type="dcterms:W3CDTF">2022-02-28T21:43:27Z</dcterms:modified>
</cp:coreProperties>
</file>